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Dividends and Share Repurchases" sheetId="11" state="visible" r:id="rId11"/>
    <sheet xmlns:r="http://schemas.openxmlformats.org/officeDocument/2006/relationships" name="Loans Receivable" sheetId="12" state="visible" r:id="rId12"/>
    <sheet xmlns:r="http://schemas.openxmlformats.org/officeDocument/2006/relationships" name="Allowance for Losses on Loans" sheetId="13" state="visible" r:id="rId13"/>
    <sheet xmlns:r="http://schemas.openxmlformats.org/officeDocument/2006/relationships" name="Fair Value Measurements" sheetId="14" state="visible" r:id="rId14"/>
    <sheet xmlns:r="http://schemas.openxmlformats.org/officeDocument/2006/relationships" name="Derivatives and Hedging Activit" sheetId="15" state="visible" r:id="rId15"/>
    <sheet xmlns:r="http://schemas.openxmlformats.org/officeDocument/2006/relationships" name="Revenue from Contracts with Cus" sheetId="16" state="visible" r:id="rId16"/>
    <sheet xmlns:r="http://schemas.openxmlformats.org/officeDocument/2006/relationships" name="Summary of Significant Accoun_2" sheetId="17" state="visible" r:id="rId17"/>
    <sheet xmlns:r="http://schemas.openxmlformats.org/officeDocument/2006/relationships" name="Loans Receivable (Tables)" sheetId="18" state="visible" r:id="rId18"/>
    <sheet xmlns:r="http://schemas.openxmlformats.org/officeDocument/2006/relationships" name="Allowance for Losses on Loans (" sheetId="19" state="visible" r:id="rId19"/>
    <sheet xmlns:r="http://schemas.openxmlformats.org/officeDocument/2006/relationships" name="Fair Value Measurements (Tables" sheetId="20" state="visible" r:id="rId20"/>
    <sheet xmlns:r="http://schemas.openxmlformats.org/officeDocument/2006/relationships" name="Derivatives and Hedging Activ_2" sheetId="21" state="visible" r:id="rId21"/>
    <sheet xmlns:r="http://schemas.openxmlformats.org/officeDocument/2006/relationships" name="Summary of Significant Accoun_3" sheetId="22" state="visible" r:id="rId22"/>
    <sheet xmlns:r="http://schemas.openxmlformats.org/officeDocument/2006/relationships" name="Dividends and Share Repurchas_2" sheetId="23" state="visible" r:id="rId23"/>
    <sheet xmlns:r="http://schemas.openxmlformats.org/officeDocument/2006/relationships" name="Loans Receivable  - Schedule of" sheetId="24" state="visible" r:id="rId24"/>
    <sheet xmlns:r="http://schemas.openxmlformats.org/officeDocument/2006/relationships" name="Loans Receivable  - Loans on No" sheetId="25" state="visible" r:id="rId25"/>
    <sheet xmlns:r="http://schemas.openxmlformats.org/officeDocument/2006/relationships" name="Loans Receivable  - Additional " sheetId="26" state="visible" r:id="rId26"/>
    <sheet xmlns:r="http://schemas.openxmlformats.org/officeDocument/2006/relationships" name="Loans Receivable  - Loans Recei" sheetId="27" state="visible" r:id="rId27"/>
    <sheet xmlns:r="http://schemas.openxmlformats.org/officeDocument/2006/relationships" name="Loans Receivable  - Troubled De" sheetId="28" state="visible" r:id="rId28"/>
    <sheet xmlns:r="http://schemas.openxmlformats.org/officeDocument/2006/relationships" name="Loans Receivable  - Loan Modifi" sheetId="29" state="visible" r:id="rId29"/>
    <sheet xmlns:r="http://schemas.openxmlformats.org/officeDocument/2006/relationships" name="Allowance for Losses on Loans  " sheetId="30" state="visible" r:id="rId30"/>
    <sheet xmlns:r="http://schemas.openxmlformats.org/officeDocument/2006/relationships" name="Allowance for Losses on Loans_2" sheetId="31" state="visible" r:id="rId31"/>
    <sheet xmlns:r="http://schemas.openxmlformats.org/officeDocument/2006/relationships" name="Allowance for Losses on Loans_3" sheetId="32" state="visible" r:id="rId32"/>
    <sheet xmlns:r="http://schemas.openxmlformats.org/officeDocument/2006/relationships" name="Allowance for Losses on Loans_4" sheetId="33" state="visible" r:id="rId33"/>
    <sheet xmlns:r="http://schemas.openxmlformats.org/officeDocument/2006/relationships" name="Allowance for Losses on Loans_5" sheetId="34" state="visible" r:id="rId34"/>
    <sheet xmlns:r="http://schemas.openxmlformats.org/officeDocument/2006/relationships" name="Allowance for Losses on Loans_6" sheetId="35" state="visible" r:id="rId35"/>
    <sheet xmlns:r="http://schemas.openxmlformats.org/officeDocument/2006/relationships" name="Fair Value Measurements  - Recu" sheetId="36" state="visible" r:id="rId36"/>
    <sheet xmlns:r="http://schemas.openxmlformats.org/officeDocument/2006/relationships" name="Fair Value Measurements  - Fair" sheetId="37" state="visible" r:id="rId37"/>
    <sheet xmlns:r="http://schemas.openxmlformats.org/officeDocument/2006/relationships" name="Fair Value Measurements  - Inve" sheetId="38" state="visible" r:id="rId38"/>
    <sheet xmlns:r="http://schemas.openxmlformats.org/officeDocument/2006/relationships" name="Fair Value Measurements  - Addi" sheetId="39" state="visible" r:id="rId39"/>
    <sheet xmlns:r="http://schemas.openxmlformats.org/officeDocument/2006/relationships" name="Fair Value Measurements  - Secu"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Derivatives and Hedging Activ_5" sheetId="43" state="visible" r:id="rId43"/>
    <sheet xmlns:r="http://schemas.openxmlformats.org/officeDocument/2006/relationships" name="Derivatives and Hedging Activ_6" sheetId="44" state="visible" r:id="rId44"/>
    <sheet xmlns:r="http://schemas.openxmlformats.org/officeDocument/2006/relationships" name="Derivatives and Hedging Activ_7" sheetId="45" state="visible" r:id="rId45"/>
    <sheet xmlns:r="http://schemas.openxmlformats.org/officeDocument/2006/relationships" name="Derivatives and Hedging Activ_8" sheetId="46" state="visible" r:id="rId46"/>
    <sheet xmlns:r="http://schemas.openxmlformats.org/officeDocument/2006/relationships" name="Revenue from Contracts with C_2" sheetId="47" state="visible" r:id="rId47"/>
    <sheet xmlns:r="http://schemas.openxmlformats.org/officeDocument/2006/relationships" name="Uncategorized Items - wafd63020" sheetId="48" state="visible" r:id="rId48"/>
  </sheets>
  <definedNames/>
  <calcPr calcId="124519" fullCalcOnLoad="1"/>
</workbook>
</file>

<file path=xl/sharedStrings.xml><?xml version="1.0" encoding="utf-8"?>
<sst xmlns="http://schemas.openxmlformats.org/spreadsheetml/2006/main" uniqueCount="863">
  <si>
    <t>Cover - shares</t>
  </si>
  <si>
    <t>9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001-34654</t>
  </si>
  <si>
    <t>Entity Registrant Name</t>
  </si>
  <si>
    <t>WASHINGTON FEDERAL INC</t>
  </si>
  <si>
    <t>Entity Incorporation, State or Country Code</t>
  </si>
  <si>
    <t>WA</t>
  </si>
  <si>
    <t>Entity Tax Identification Number</t>
  </si>
  <si>
    <t>91-1661606</t>
  </si>
  <si>
    <t>Entity Address, Address Line One</t>
  </si>
  <si>
    <t>425 Pike Street</t>
  </si>
  <si>
    <t>Entity Address, City or Town</t>
  </si>
  <si>
    <t>Seattle</t>
  </si>
  <si>
    <t>Entity Address, State or Province</t>
  </si>
  <si>
    <t>Entity Address, Postal Zip Code</t>
  </si>
  <si>
    <t>98101</t>
  </si>
  <si>
    <t>City Area Code</t>
  </si>
  <si>
    <t>206</t>
  </si>
  <si>
    <t>Local Phone Number</t>
  </si>
  <si>
    <t>624-79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936528</t>
  </si>
  <si>
    <t>Current Fiscal Year End Date</t>
  </si>
  <si>
    <t>--09-30</t>
  </si>
  <si>
    <t>CONSOLIDATED STATEMENTS OF FINANCIAL CONDITION - USD ($) $ in Thousands</t>
  </si>
  <si>
    <t>Sep. 30, 2018</t>
  </si>
  <si>
    <t>ASSETS</t>
  </si>
  <si>
    <t>Cash and cash equivalents</t>
  </si>
  <si>
    <t>Available-for-sale securities, at fair value</t>
  </si>
  <si>
    <t>Held-to-maturity securities, at amortized cost</t>
  </si>
  <si>
    <t>Loans receivable, net of allowance for loan losses of $134,022 and $129,257</t>
  </si>
  <si>
    <t>Interest receivable</t>
  </si>
  <si>
    <t>Premises and equipment, net</t>
  </si>
  <si>
    <t>Real estate owned</t>
  </si>
  <si>
    <t>FHLB and FRB stock</t>
  </si>
  <si>
    <t>Bank owned life insurance</t>
  </si>
  <si>
    <t>Intangible assets, including goodwill of $301,368 and $301,368</t>
  </si>
  <si>
    <t>Federal and state income tax assets, net</t>
  </si>
  <si>
    <t>Other assets</t>
  </si>
  <si>
    <t>Assets</t>
  </si>
  <si>
    <t>Customer accounts</t>
  </si>
  <si>
    <t>Transaction deposit accounts</t>
  </si>
  <si>
    <t>Time deposit accounts</t>
  </si>
  <si>
    <t>FHLB advances</t>
  </si>
  <si>
    <t>Advance payments by borrowers for taxes and insurance</t>
  </si>
  <si>
    <t>Federal and state income tax liabilities, net</t>
  </si>
  <si>
    <t>Accrued expenses and other liabilities</t>
  </si>
  <si>
    <t>Liabilities</t>
  </si>
  <si>
    <t>Stockholders’ equity</t>
  </si>
  <si>
    <t>Common stock, $1.00 par value, 300,000,000 shares authorized; 135,526,576 and 135,343,417 shares issued; 79,398,713 and 82,710,911 shares outstanding</t>
  </si>
  <si>
    <t>Additional paid-in capital</t>
  </si>
  <si>
    <t>Accumulated other comprehensive income (loss), net of taxes</t>
  </si>
  <si>
    <t>Treasury stock, at cost; 56,127,863 and 52,632,506 shares</t>
  </si>
  <si>
    <t>Retained earnings</t>
  </si>
  <si>
    <t>Liabilities and equity</t>
  </si>
  <si>
    <t>CONSOLIDATED STATEMENTS OF FINANCIAL CONDITION (Parenthetical)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3 Months Ended</t>
  </si>
  <si>
    <t>Jun. 30, 2018</t>
  </si>
  <si>
    <t>INTEREST INCOME</t>
  </si>
  <si>
    <t>Loans receivable</t>
  </si>
  <si>
    <t>Mortgage-backed securities</t>
  </si>
  <si>
    <t>Investment securities and cash equivalents</t>
  </si>
  <si>
    <t>Interest income</t>
  </si>
  <si>
    <t>INTEREST EXPENSE</t>
  </si>
  <si>
    <t>Interest expense</t>
  </si>
  <si>
    <t>Net interest income</t>
  </si>
  <si>
    <t>Provision (release) for loan losses</t>
  </si>
  <si>
    <t>Net interest income after provision (release)</t>
  </si>
  <si>
    <t>OTHER INCOME</t>
  </si>
  <si>
    <t>Gain (loss) on sale of investment securities</t>
  </si>
  <si>
    <t>FDIC loss share valuation adjustments</t>
  </si>
  <si>
    <t>Loan fee income</t>
  </si>
  <si>
    <t>Deposit fee income</t>
  </si>
  <si>
    <t>Other income</t>
  </si>
  <si>
    <t>Other income, total</t>
  </si>
  <si>
    <t>OTHER EXPENSE</t>
  </si>
  <si>
    <t>Compensation and benefits</t>
  </si>
  <si>
    <t>Occupancy</t>
  </si>
  <si>
    <t>FDIC insurance premiums</t>
  </si>
  <si>
    <t>Product delivery</t>
  </si>
  <si>
    <t>Information technology</t>
  </si>
  <si>
    <t>Other expense</t>
  </si>
  <si>
    <t>Other expense, total</t>
  </si>
  <si>
    <t>Gain (loss) on real estate owned, net</t>
  </si>
  <si>
    <t>Income before income taxes</t>
  </si>
  <si>
    <t>Income tax expense</t>
  </si>
  <si>
    <t>NET INCOME</t>
  </si>
  <si>
    <t>PER SHARE DATA</t>
  </si>
  <si>
    <t>Basic earnings per share (in dollars per share)</t>
  </si>
  <si>
    <t>Diluted earnings per share (in dollars per share)</t>
  </si>
  <si>
    <t>Dividends paid on common stock per share (in dollars per share)</t>
  </si>
  <si>
    <t>Basic weighted average number of shares outstanding (in shares)</t>
  </si>
  <si>
    <t>Diluted weighted average number of shares outstanding (in shares)</t>
  </si>
  <si>
    <t>CONSOLIDATED STATEMENTS OF COMPREHENSIVE INCOME - USD ($) $ in Thousands</t>
  </si>
  <si>
    <t>Statement of Comprehensive Income [Abstract]</t>
  </si>
  <si>
    <t>Net income</t>
  </si>
  <si>
    <t>Other comprehensive income (loss) net of tax:</t>
  </si>
  <si>
    <t>Net unrealized gain (loss) on available-for-sale investment securities</t>
  </si>
  <si>
    <t>Reclassification adjustment of net gain (loss) from sale of available-for-sale securities included in net income</t>
  </si>
  <si>
    <t>Related tax benefit (expense)</t>
  </si>
  <si>
    <t>Other comprehensive income (loss) on available-for-sale securities, net of tax</t>
  </si>
  <si>
    <t>Net unrealized gain (loss) on cash flow hedges of borrowings</t>
  </si>
  <si>
    <t>Other comprehensive income (loss) on cash flow hedges of borrowings, net of tax</t>
  </si>
  <si>
    <t>Other comprehensive income (loss) net of tax</t>
  </si>
  <si>
    <t>Comprehensive income</t>
  </si>
  <si>
    <t>CONSOLIDATED STATEMENTS OF STOCKHOLDERS' EQUITY - USD ($) $ in Thousands</t>
  </si>
  <si>
    <t>Total</t>
  </si>
  <si>
    <t>Common Stock</t>
  </si>
  <si>
    <t>Additional Paid-in Capital</t>
  </si>
  <si>
    <t>Retained Earnings</t>
  </si>
  <si>
    <t>Accumulated Other Comprehensive Income (Loss)</t>
  </si>
  <si>
    <t>Treasury Stock</t>
  </si>
  <si>
    <t>Balance, beginning of period at Sep. 30, 2017</t>
  </si>
  <si>
    <t>Increase (Decrease) in Stockholders' Equity [Roll Forward]</t>
  </si>
  <si>
    <t>Other comprehensive income (loss)</t>
  </si>
  <si>
    <t>Dividends on common stock ($0.49 per share)</t>
  </si>
  <si>
    <t>Proceeds from stock-based awards</t>
  </si>
  <si>
    <t>Stock-based compensation expense</t>
  </si>
  <si>
    <t>Exercise of stock warrants</t>
  </si>
  <si>
    <t>Treasury stock acquired</t>
  </si>
  <si>
    <t>Balance, end of period at Jun. 30, 2018</t>
  </si>
  <si>
    <t>Balance, beginning of period at Mar. 31, 2018</t>
  </si>
  <si>
    <t>Balance, beginning of period at Sep. 30, 2018</t>
  </si>
  <si>
    <t>Balance, end of period at Jun. 30, 2019</t>
  </si>
  <si>
    <t>Balance, beginning of period at Mar. 31, 2019</t>
  </si>
  <si>
    <t>CONSOLIDATED STATEMENTS OF STOCKHOLDERS' EQUITY (Parenthetical) - $ / shares</t>
  </si>
  <si>
    <t>May 24, 2019</t>
  </si>
  <si>
    <t>Statement of Stockholders' Equity [Abstract]</t>
  </si>
  <si>
    <t>CONSOLIDATED STATEMENTS OF CASH FLOWS - USD ($)</t>
  </si>
  <si>
    <t>CASH FLOWS FROM OPERATING ACTIVITIES</t>
  </si>
  <si>
    <t>Adjustments to reconcile net income to net cash provided by operating activities:</t>
  </si>
  <si>
    <t>Depreciation, amortization, and accretion expense, net</t>
  </si>
  <si>
    <t>Cash received from (paid to) FDIC under loss share agreements, net</t>
  </si>
  <si>
    <t>Loss (gain) on sale of investment securities</t>
  </si>
  <si>
    <t>Gain on bank owned life insurance</t>
  </si>
  <si>
    <t>Net realized (gain) loss on sales of premises, equipment, and real estate owned</t>
  </si>
  <si>
    <t>Decrease (increase) in accrued interest receivable</t>
  </si>
  <si>
    <t>Decrease (increase) in federal and state income tax receivable</t>
  </si>
  <si>
    <t>Decrease (increase) in cash surrender value of bank owned life insurance</t>
  </si>
  <si>
    <t>Decrease (increase) in other assets</t>
  </si>
  <si>
    <t>Increase (decrease) in federal and state income tax liabilities</t>
  </si>
  <si>
    <t>Increase (decrease) in accrued expenses and other liabilities</t>
  </si>
  <si>
    <t>Net cash provided by (used in) operating activities</t>
  </si>
  <si>
    <t>CASH FLOWS FROM INVESTING ACTIVITIES</t>
  </si>
  <si>
    <t>Origination of loans and principal repayments, net</t>
  </si>
  <si>
    <t>Loans purchased</t>
  </si>
  <si>
    <t>FHLB &amp; FRB stock purchased</t>
  </si>
  <si>
    <t>FHLB &amp; FRB stock redeemed</t>
  </si>
  <si>
    <t>Available-for-sale securities purchased</t>
  </si>
  <si>
    <t>Principal payments and maturities of available-for-sale securities</t>
  </si>
  <si>
    <t>Proceeds from sales of available-for-sale securities</t>
  </si>
  <si>
    <t>Held-to-maturity securities purchased</t>
  </si>
  <si>
    <t>Principal payments and maturities of held-to-maturity securities</t>
  </si>
  <si>
    <t>Proceeds from sales of real estate owned</t>
  </si>
  <si>
    <t>Proceeds from settlement of bank owned life insurance</t>
  </si>
  <si>
    <t>Cash paid for acquisitions</t>
  </si>
  <si>
    <t>Proceeds from sales of premises and equipment</t>
  </si>
  <si>
    <t>Premises and equipment purchased and REO improvements</t>
  </si>
  <si>
    <t>Net cash provided by (used in) investing activities</t>
  </si>
  <si>
    <t>CASH FLOWS FROM FINANCING ACTIVITIES</t>
  </si>
  <si>
    <t>Net increase (decrease) in customer accounts</t>
  </si>
  <si>
    <t>Proceeds from borrowings</t>
  </si>
  <si>
    <t>Repayments of borrowings</t>
  </si>
  <si>
    <t>Dividends paid on common stock</t>
  </si>
  <si>
    <t>Treasury stock purchased</t>
  </si>
  <si>
    <t>Increase (decrease) in borrower advances related to taxes and insurance, net</t>
  </si>
  <si>
    <t>Net cash provided by (used in) financing activities</t>
  </si>
  <si>
    <t>Increase (decrease) in cash and cash equivalents</t>
  </si>
  <si>
    <t>Cash, cash equivalents and restricted cash at beginning of period</t>
  </si>
  <si>
    <t>Cash, cash equivalents and restricted cash at end of period</t>
  </si>
  <si>
    <t>Non-cash investing activities</t>
  </si>
  <si>
    <t>Real estate acquired through foreclosure</t>
  </si>
  <si>
    <t>Non-cash financing activities</t>
  </si>
  <si>
    <t>Stock issued upon exercise of warrants</t>
  </si>
  <si>
    <t>Cash paid during the period for</t>
  </si>
  <si>
    <t>Interest</t>
  </si>
  <si>
    <t>Income taxes</t>
  </si>
  <si>
    <t>Summary of Significant Accounting Policies</t>
  </si>
  <si>
    <t>Accounting Policies [Abstract]</t>
  </si>
  <si>
    <t>Summary of Significant Accounting Policies Nature of Operations - Washington Federal, Inc. (the "Company") is a Washington corporation headquartered in Seattle, Washington. The Company is a bank holding company that conducts its operations through its national bank subsidiary, Washington Federal Bank, National Association (the "Bank"). The Bank is principally engaged in the business of attracting deposits from businesses and the general public and investing these funds, together with borrowings and other funds, in commercial and consumer loans. As used throughout this document, the terms "Washington Federal" or the "Company" refer to Washington Federal, Inc. and its consolidated subsidiaries and the term "Bank" refers to the operating subsidiary Washington Federal Bank, National Association. Basis of Presentation - 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Certain amounts in the financial statements from prior periods have been reclassified to conform to the current financial statement presentation. The information included in this Form 10-Q should be read in conjunction with the financial statements and related notes in the Company's 2018 Annual Report on Form 10-K (“ 2018 Annual Financial Statements”). Interim results are not necessarily indicative of results for a full year. Summary of Significant Accounting Policies - The significant accounting policies used in preparation of the Company's consolidated financial statements are disclosed in its 2018 Annual Financial Statements. There have not been any material changes in the Company's significant accounting policies compared to those contained in its 2018 Annual Financial Statements for the year ended September 30, 2018 . Restricted Cash Balances - Based on the level of vault cash on hand, the Company was not required to maintain cash reserve balances with the Federal Reserve Bank as of June 30, 2019 . As of June 30, 2019 and September 30, 2018 , the Company pledged cash collateral related to derivative contracts of $23,050,000 and $18,000,000 , respectively. Equity Securities - 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 Off-Balance-Sheet Credit Exposures - The only material off-balance-sheet credit exposures are loans in process and unused lines of credit, which had a combined balance of $2,252,249,000 and $2,180,162,000 at June 30, 2019 and September 30, 2018 , respectively. The Company estimates losses on off-balance-sheet credit exposures by allocating a loss percentage derived from historical loss factors for each asset class.</t>
  </si>
  <si>
    <t>New Accounting Pronouncements</t>
  </si>
  <si>
    <t>Accounting Changes and Error Corrections [Abstract]</t>
  </si>
  <si>
    <t>New Accounting Pronouncements 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ly 2018, the FASB issued ASU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expects to elect both transition options. ASU 2018-11 is not expected to have a material impact on the Company's consolidated financial statement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In February 2016, the FASB issued ASU 2016-02, Leases .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will adopt the standard effective October 1, 2019.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leases a number of properties under non-cancelable operating leases which will be subject to this ASU. We do not expect a material impact to our Consolidated Statement of Operations as a result of this ASU. While the Company has not quantified the impact to its Consolidated Statement of Condition, the Company expects to recognize right-of-use assets and lease liabilities for substantially all of its operating lease commitments based on the present value of unpaid lease payments as of the date of adoption. For information on the Company's future minimum lease payments, refer to Note I Premises and Equipment in our Annual Report on Form 10-K for the year ended September 30, 2018.</t>
  </si>
  <si>
    <t>Dividends and Share Repurchases</t>
  </si>
  <si>
    <t>Stockholders' Equity Note [Abstract]</t>
  </si>
  <si>
    <t>Dividends and Share Repurchases On May 24, 2019 , the Company paid a regular dividend on common stock of $0.20 per share, which represented the 145 th consecutive quarterly cash dividend. Dividends per share were $ 0.20 and $ 0.17 for the quarters ended June 30, 2019 and 2018 , respectively. On July 22, 2019 , the Company declared a regular dividend on common stock of $0.21 per share, which represents its 146 th consecutive quarterly cash dividend. This dividend will be paid on August 23, 2019 to common shareholders of record on August 9, 2019 . For the three months ended June 30, 2019 , the Company repurchased 1,056,460 shares at an average price of $32.45 . As of June 30, 2019 , there are 8,537,241</t>
  </si>
  <si>
    <t>Loans Receivable</t>
  </si>
  <si>
    <t>Receivables [Abstract]</t>
  </si>
  <si>
    <t>Loans Receivable The following table is a summary of loans receivable. June 30, 2019 September 30, 2018 (In thousands) (In thousands) Gross loans by category Single-family residential $ 5,873,583 44.1 % $ 5,798,966 45.1 % Construction 1,997,236 15.0 1,890,668 14.7 Construction - custom 570,897 4.3 624,479 4.9 Land - acquisition &amp; development 203,086 1.5 155,204 1.2 Land - consumer lot loans 95,227 0.7 102,036 0.8 Multi-family 1,403,142 10.5 1,385,125 10.8 Commercial real estate 1,622,943 12.2 1,452,168 11.3 Commercial &amp; industrial 1,256,398 9.4 1,140,874 8.9 HELOC 139,914 1.0 130,852 1.0 Consumer 142,317 1.1 173,306 1.3 Total gross loans 13,304,743 100 % 12,853,678 100 % Less: Allowance for loan losses 134,022 129,257 Loans in process 1,148,876 1,195,506 Net deferred fees, costs and discounts 47,312 51,834 Total loan contra accounts 1,330,210 1,376,597 Net loans $ 11,974,533 $ 11,477,081 The following table sets forth information regarding non-accrual loans. June 30, 2019 September 30, 2018 (In thousands, except ratio data) Non-accrual loans: Single-family residential $ 22,285 54.3 % $ 27,643 49.6 % Construction — — 2,427 4.4 Construction - custom 1,161 2.8 — — Land - acquisition &amp; development 173 0.4 920 1.7 Land - consumer lot loans 641 1.6 787 1.4 Multi-family 1,431 3.5 — — Commercial real estate 8,464 20.6 8,971 16.1 Commercial &amp; industrial 6,047 14.7 14,394 25.8 HELOC 803 2.0 523 0.9 Consumer — — 21 — Total non-accrual loans $ 41,005 100 % $ 55,686 100 % % of total net loans 0.34 % 0.49 % The Company recognized interest income on non-accrual loans of approximately $2,663,000 in the nine months ended June 30, 2019 . Had these loans been on accrual status and performed according to their original contract terms, the Company would have recognized interest income of approximately $1,624,000 for the nine months ended June 30, 2019 . Recognized interest income for the nine months ended June 30, 2019 was higher than what otherwise would have been collected in the period due to the collection of past due amounts. Interest cash flows collected on non-accrual loans vary from period to period as those loans are brought current or are paid off. The following tables provide details regarding delinquent loans. June 30, 2019 Loans Receivable Days Delinquent Based on $ Amount of Loans % based on $ Type of Loan Net of Loans In Process Current 30 60 90 Total Delinquent (In thousands, except ratio data) Single-family residential $ 5,872,750 $ 5,846,159 $ 6,290 $ 5,081 $ 15,220 $ 26,591 0.45 % Construction 1,168,667 1,168,667 — — — — — Construction - custom 294,224 293,063 — — 1,161 1,161 0.39 Land - acquisition &amp; development 160,383 160,383 — — — — — Land - consumer lot loans 95,150 93,829 813 173 335 1,321 1.39 Multi-family 1,403,120 1,401,689 — — 1,431 1,431 0.10 Commercial real estate 1,622,944 1,618,544 289 1,535 2,576 4,400 0.27 Commercial &amp; industrial 1,256,398 1,250,654 86 1,326 4,332 5,744 0.46 HELOC 139,914 138,400 743 183 588 1,514 1.08 Consumer 142,317 141,820 129 238 130 497 0.35 Total Loans $ 12,155,867 $ 12,113,208 $ 8,350 $ 8,536 $ 25,773 $ 42,659 0.35 % Delinquency % 99.65% 0.07% 0.07% 0.21% 0.35% September 30, 2018 Loans Receivable Days Delinquent Based on $ Amount of Loans % based on $ Type of Loan Net of Loans In Process Current 30 60 90 Total Delinquent (In thousands, except ratio data)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There are no loans greater than 90 days delinquent and still accruing interest as of either date. The following tables provide information related to loans restructured in a troubled debt restructuring ("TDR") during the periods presented. Three Months Ended June 30, 2019 2018 Pre-Modification Post-Modification Pre-Modification Post-Modification Outstanding Outstanding Outstanding Outstanding Number of Recorded Recorded Number of Recorded Recorded Contracts Investment Investment Contracts Investment Investment ($ in thousands) ($ in thousands) Troubled Debt Restructurings: Single-family residential 3 $ 619 $ 619 5 $ 714 $ 714 HELOC — — — 1 75 75 3 $ 619 $ 619 6 $ 789 $ 789 Nine Months Ended June 30, 2019 2018 Pre-Modification Post-Modification Pre-Modification Post-Modification Outstanding Outstanding Outstanding Outstanding Number of Recorded Recorded Number of Recorded Recorded Contracts Investment Investment Contracts Investment Investment ($ in thousands) ($ in thousands) Troubled Debt Restructurings: Single-family residential 6 $ 942 $ 942 25 $ 4,909 $ 4,909 Land - consumer lot loans 1 40 40 — — — Commercial &amp; Industrial — — — 3 7,256 7,256 HELOC — — — 1 75 75 7 $ 982 $ 982 29 $ 12,240 $ 12,240 The following tables provide information on payment defaults occurring during the periods presented where the loan had been modified in a TDR within 12 months of the payment default. Three Months Ended June 30, 2019 2018 Number of Recorded Number of Recorded Contracts Investment Contracts Investment ($ in thousands) ($ in thousands) Trouble Debt Restructurings That Subsequently Defaulted: None None Nine Months Ended June 30, 2019 2018 Number of Recorded Number of Recorded Contracts Investment Contracts Investment ($ in thousands) ($ in thousands) Trouble Debt Restructurings That Subsequently Defaulted: Single-family residential 5 $ 1,298 2 $ 206 5 $ 1,298 2 $ 206 Most loans restructured in TDRs are accruing and performing loans where the borrower has proactively approached the Company about modification due to temporary financial difficulties. As of June 30, 2019 , 96.3% of the Company's $128,858,000 in TDRs were classified as performing. Each request for modification is individually evaluated for merit and likelihood of success. The concession granted in a loan modification is typically a payment reduction through a rate reduction of between 100 to 200 basis points for a specific term, usually six to twenty four months. Interest-only payments may also be approved during the modification period. Principal forgiveness is not an available option for restructured loans. As of June 30, 2019 , single-family residential loans comprised 91.5% of TDRs. The Company reserves for restructured loans within its allowance for loan loss methodology by taking into account the following performance indicators: 1) time since modification, 2) current payment status and 3) geographic area.</t>
  </si>
  <si>
    <t>Allowance for Losses on Loans</t>
  </si>
  <si>
    <t>Allowance for Losses on Loans The following tables summarize the activity in the allowance for loan losses. Three Months Ended June 30, 2019 Beginning Allowance Charge-offs Recoveries Provision &amp; Transfers Ending Allowance (In thousands) Single-family residential $ 31,476 $ (65 ) $ 47 $ 56 $ 31,514 Construction 33,396 — — 661 34,057 Construction - custom 1,976 (339 ) — 247 1,884 Land - acquisition &amp; development 9,734 (65 ) 2,025 (2,306 ) 9,388 Land - consumer lot loans 2,076 (215 ) — 171 2,032 Multi-family 7,394 — — (111 ) 7,283 Commercial real estate 12,448 — 90 466 13,004 Commercial &amp; industrial 30,574 (4,034 ) 3,218 1,313 31,071 HELOC 1,082 — 1 4 1,087 Consumer 2,930 (34 ) 307 (501 ) 2,702 $ 133,086 $ (4,752 ) $ 5,688 $ — $ 134,022 Three Months Ended June 30, 2018 Beginning Allowance Charge-offs Recoveries Provision &amp; Transfers Ending Allowance (In thousands) Single-family residential $ 34,144 $ (299 ) $ 283 $ 273 $ 34,401 Construction 27,389 — — 2,744 30,133 Construction - custom 2,081 — — (67 ) 2,014 Land - acquisition &amp; development 7,622 (12 ) 2,699 (2,609 ) 7,700 Land - consumer lot loans 2,853 (1 ) 35 20 2,907 Multi-family 7,982 — — 109 8,091 Commercial real estate 11,588 — 91 (100 ) 11,579 Commercial &amp; industrial 29,330 (3,317 ) 433 1,069 27,515 HELOC 802 — — 9 811 Consumer 3,785 (45 ) 223 (448 ) 3,515 $ 127,576 $ (3,674 ) $ 3,764 $ 1,000 $ 128,666 Nine Months Ended June 30, 2019 Beginning Allowance Charge-offs Recoveries Provision &amp; Transfers Ending Allowance (In thousands) Single-family residential $ 33,033 $ (238 ) $ 586 $ (1,867 ) $ 31,514 Construction 31,317 — — 2,740 34,057 Construction - custom 1,842 (339 ) — 381 1,884 Land - acquisition &amp; development 7,978 (65 ) 5,107 (3,632 ) 9,388 Land - consumer lot loans 2,164 (336 ) 265 (61 ) 2,032 Multi-family 8,329 — — (1,046 ) 7,283 Commercial real estate 11,852 (339 ) 860 631 13,004 Commercial &amp; industrial 28,702 (4,499 ) 3,276 3,592 31,071 HELOC 781 (1,086 ) 45 1,347 1,087 Consumer 3,259 (506 ) 784 (835 ) 2,702 $ 129,257 $ (7,408 ) $ 10,923 $ 1,250 $ 134,022 Nine Months Ended June 30, 2018 Beginning Allowance Charge-offs Recoveries Provision &amp; Transfers Ending Allowance (In thousands) Single-family residential $ 36,892 $ (1,049 ) $ 615 $ (2,057 ) $ 34,401 Construction 24,556 — — 5,577 30,133 Construction - custom 1,944 (50 ) — 120 2,014 Land - acquisition &amp; development 6,829 (12 ) 7,278 (6,395 ) 7,700 Land - consumer lot loans 2,649 (67 ) 35 290 2,907 Multi-family 7,862 — — 229 8,091 Commercial real estate 11,818 (36 ) 92 (295 ) 11,579 Commercial &amp; industrial 28,524 (3,433 ) 603 1,821 27,515 HELOC 855 (1 ) — (43 ) 811 Consumer 1,144 (217 ) 785 1,803 3,515 $ 123,073 $ (4,865 ) $ 9,408 $ 1,050 $ 128,666 The Company did no t record any provision for loan losses for the three months ended June 30, 2019 , compared to a $1,000,000 provision for loan losses for the three months ended June 30, 2018 . A provision for loan losses of $250,000 and $50,000 was recorded for the nine months ended June 30, 2019 and June 30, 2018 , respectively. Reserving for new loan originations as the loan portfolio grows has been largely offset by recoveries of previously charged-off loans. Recoveries, net of charge-offs, totaled $936,000 for the three months ended June 30, 2019 , compared to net recoveries of $90,000 during the three months ended June 30, 2018 . Recoveries, net of charge-offs, totaled $3,515,000 for the nine months ended June 30, 2019 , compared to net recoveries of $4,543,000 during the nine months ended June 30, 2018 . Non-performing assets were $51,117,000 , or 0.31% of total assets, at June 30, 2019 , compared to $70,093,000 , or 0.44% of total assets, at September 30, 2018 . Non-accrual loans were $41,005,000 at June 30, 2019 , compared to $55,686,000 at September 30, 2018 . Delinquencies, as a percent of total loans, were 0.35% at June 30, 2019 , compared to 0.42% at September 30, 2018 . The reserve for unfunded commitments was $6,250,000 as of June 30, 2019 , which is a decrease from $7,250,000 at September 30, 2018 . Management believes the allowance for loan losses plus the reserve for unfunded commitments, totaling $140,272,000 , or 1.05% of gross loans as of June 30, 2019 , is sufficient to absorb estimated losses inherent in the portfolio of loans and unfunded commitments. The following tables show loans collectively and individually evaluated for impairment and the related allocation of general and specific reserves. June 30,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1,514 $ 5,861,596 0.5 % $ — $ 16,107 — % Construction 34,057 1,168,667 2.9 — — — Construction - custom 1,884 293,063 0.6 — 1,161 — Land - acquisition &amp; development 9,371 160,210 5.8 17 173 9.8 Land - consumer lot loans 2,032 90,629 2.2 — 582 — Multi-family 7,279 1,401,288 0.5 4 1,832 0.2 Commercial real estate 12,772 1,609,208 0.8 232 13,736 1.7 Commercial &amp; industrial 30,993 1,250,289 2.5 78 6,155 1.3 HELOC 1,087 138,269 0.8 — 692 — Consumer 2,702 142,210 1.9 — — — $ 133,691 $ 12,115,429 1.1 % $ 331 $ 40,438 0.8 % September 30, 2018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 As of June 30, 2019 , $133,691,000 of the allowance was calculated under the Company's general allowance methodology and the remaining $331,000 was specific reserves on loans deemed to be individually impaired. As of September 30, 2018 , $128,740,000 of the allowance was calculated under the Company's general allowance methodology and the remaining $517,000 was specific reserves on loans deemed to be individually impaired.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risk rating categories as defined above. June 30, 2019 Internally Assigned Grade Pass Special mention Substandard Doubtful Loss Total Gross Loans (In thousands, except ratio data) Loan type Single-family residential $ 5,846,169 $ — $ 27,414 $ — $ — $ 5,873,583 Construction 1,997,236 — — — — 1,997,236 Construction - custom 569,736 — 1,161 — — 570,897 Land - acquisition &amp; development 199,241 — 3,845 — — 203,086 Land - consumer lot loans 94,413 — 814 — — 95,227 Multi-family 1,395,316 — 7,826 — — 1,403,142 Commercial real estate 1,590,337 2,771 29,835 — — 1,622,943 Commercial &amp; industrial 1,224,843 4,141 26,139 1,275 — 1,256,398 HELOC 139,112 — 802 — — 139,914 Consumer 142,317 — — — — 142,317 Total gross loans $ 13,198,720 $ 6,912 $ 97,836 $ 1,275 $ — $ 13,304,743 Total grade as a % of total gross loans 99.20 % 0.05 % 0.74 % 0.01 % — % September 30, 2018 Internally Assigned Grade Pass Special mention Substandard Doubtful Loss Total Gross Loans (In thousands, except ratio data)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3 % 0.21 % 0.76 % — % — % The following tables provide information on gross loans based on borrower payment activity. June 30, 2019 Performing Loans Non-Performing Loans Amount % of Total Gross Loans Amount % of Total Gross Loans (In thousands, except ratio data) Single-family residential $ 5,851,298 99.6 % $ 22,285 0.4 % Construction 1,997,236 100.0 — — Construction - custom 569,736 99.8 1,161 0.2 Land - acquisition &amp; development 202,913 99.9 173 0.1 Land - consumer lot loans 94,586 99.3 641 0.7 Multi-family 1,401,711 99.9 1,431 0.1 Commercial real estate 1,614,479 99.5 8,464 0.5 Commercial &amp; industrial 1,250,351 99.5 6,047 0.5 HELOC 139,111 99.4 803 0.6 Consumer 142,317 100.0 — — $ 13,263,738 99.7 % $ 41,005 0.3 % September 30, 2018 Performing Loans Non-Performing Loans Amount % of Total Gross Loans Amount % of Total Gross Loans (In thousands, except ratio data)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 The following tables provide information on impaired loan balances and the related allowances by loan types. June 30, 2019 Recorded Investment Unpaid Principal Balance Related Allowance Average Recorded Investment (Year-To-Date) (In thousands) Impaired loans with no related allowance recorded: Single-family residential $ 15,045 $ 16,340 $ — $ 16,361 Construction — — — 1,465 Construction - custom 1,257 1,257 — 314 Land - acquisition &amp; development 78 143 — 343 Land - consumer lot loans 466 499 — 273 Multi-family 1,431 1,431 — 358 Commercial real estate 8,854 14,320 — 9,245 Commercial &amp; industrial 5,715 9,904 — 8,682 HELOC 692 785 — 537 Consumer — 35 — 17 33,538 44,714 — 37,595 Impaired loans with an allowance recorded: Single-family residential 117,967 120,785 2,165 129,459 Land - acquisition &amp; development 95 153 — 101 Land - consumer lot loans 4,056 4,472 17 4,516 Multi-family 402 402 4 426 Commercial real estate 4,882 6,002 232 5,408 Commercial &amp; industrial 440 529 78 3,063 HELOC 953 966 — 964 Consumer 62 62 — 66 128,857 133,371 2,496 (1) 144,003 Total impaired loans: Single-family residential 133,012 137,125 2,165 145,820 Construction — — — 1,465 Construction - custom 1,257 1,257 — 314 Land - acquisition &amp; development 173 296 — 444 Land - consumer lot loans 4,522 4,971 17 4,789 Multi-family 1,833 1,833 4 784 Commercial real estate 13,736 20,322 232 14,653 Commercial &amp; industrial 6,155 10,433 78 11,745 HELOC 1,645 1,751 — 1,501 Consumer 62 97 — 83 $ 162,395 $ 178,085 $ 2,496 (1) $ 181,598 (1) Includes $331,000 of specific reserves and $2,165,000 included in the general reserves.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impaired loans: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1) Includes $517,000 of specific reserves and $2,871,000 included in the general reserves.</t>
  </si>
  <si>
    <t>Fair Value Measurements</t>
  </si>
  <si>
    <t>Fair Value Disclosures [Abstract]</t>
  </si>
  <si>
    <t>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as well as borrowings hedges using interest rate swaps. The fair value of these interest rate swaps are estimated by a third party pricing service using a discounted cash flow technique. These are considered a Level 2 input method. The following tables present the balance of assets and liabilities measured at fair value on a recurring basis. June 30, 2019 Level 1 Level 2 Level 3 Total (In thousands) Financial Assets Available-for-sale securities: U.S. government and agency securities $ — $ 248,942 $ — $ 248,942 Municipal bonds — 22,885 — 22,885 Corporate debt securities — 208,707 — 208,707 Mortgage-backed securities Agency pass-through certificates — 1,027,403 — 1,027,403 Total available-for-sale securities — 1,507,937 — 1,507,937 Interest rate contracts — 13,912 — 13,912 Total financial assets $ — $ 1,521,849 $ — $ 1,521,849 Financial Liabilities Interest rate contracts $ — $ 13,912 $ — $ 13,912 Commercial loan hedges — 2,585 — 2,585 Borrowings hedges — 4,442 — 4,442 Total financial liabilities $ — $ 20,939 $ — $ 20,939 There were no transfers between, into and/or out of Levels 1, 2 or 3 during the nine months ended June 30, 2019 . September 30, 2018 Level 1 Level 2 Level 3 Total (In thousands) Financial Asset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Interest rate contracts — 12,731 — 12,731 Commercial loan hedges — 3,857 — 3,857 Borrowings hedges — 22,250 — 22,250 Total financial assets $ 488 $ 1,353,307 $ — $ 1,353,795 Financial Liabilities Interest rate contracts $ — $ 12,731 $ — $ 12,731 Total financial liabilities $ — $ 12,731 $ — $ 12,731 There were no transfers between, into and/or out of Levels 1, 2 or 3 during the fiscal year ended September 30, 2018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at June 30, 2019 included loans for which a specific reserve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at June 30, 2019 and June 30, 2018 , and the total gains (losses) resulting from those fair value adjustments for the three and nine months ended June 30, 2019 and June 30, 2018 . The estimated fair value measurements are shown gross of estimated selling costs. June 30, 2019 Three Months Ended June 30, 2019 Nine Months Ended June 30, 2019 Level 1 Level 2 Level 3 Total Total Gains (Losses) (In thousands) (In thousands) Impaired loans (1) $ — $ — $ 6,007 $ 6,007 $ (4,383 ) $ (5,619 ) Real estate owned (2) — — 3,084 3,084 (5 ) 394 Balance at end of period $ — $ — $ 9,091 $ 9,091 $ (4,388 ) $ (5,225 ) (1) The gains (losses) represent remeasurements of collateral-dependent loans. (2) The gains (losses) represent remeasurements of REO. June 30, 2018 Three Months Ended June 30, 2018 Nine Months Ended June 30, 2018 Level 1 Level 2 Level 3 Total Total Gains (Losses) (In thousands) (In thousands) Impaired loans (1) $ — $ — $ 15,125 $ 15,125 $ (3,120 ) $ (4,094 ) Real estate owned (2) — — 6,354 6,354 (97 ) (656 ) Balance at end of period $ — $ — $ 21,479 $ 21,479 $ (3,217 ) $ (4,750 ) (1) The gains (losses) represent remeasurements of collateral-dependent loans. (2) The gains (losses) represent remeasurements of REO.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Company's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collateral-dependent loans to test for impairment. Real estate owned - When a loan is reclassified from loan status to real estate owned due to the Company taking possession of the collateral, a special credits officer, along with the special credits manager, obtains a valuation, which may include appraisals or third-party price opinions, which is used to establish the fair value of the underlying collateral. The determined fair value, less selling costs, becomes the carrying value of the REO asset. The fair value of REO assets is re-evaluated quarterly and the REO asset is adjusted to reflect the fair value as necessary. After foreclosure, the valuations are updated periodically and current market conditions may require the assets to be written down further or up to the cost basis established on the date of transfer. The carrying balance of REO assets are also written down once a bona fide offer is contractually accepted, through execution of a purchase and sale agreement, where the accepted price is lower than the cost established on the transfer date. Fair Values of Financial Instruments FASB ASC 825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9 September 30, 2018 Level in Fair Value Hierarchy Carrying Amount Estimated Fair Value Carrying Amount Estimated Fair Value ($ in thousands) Financial assets Cash and cash equivalents 1 $ 289,828 $ 289,828 $ 268,650 $ 268,650 Available-for-sale securities Equity securities 1 — — 488 488 U.S. government and agency securities 2 248,942 248,942 207,293 207,293 Municipal bonds 2 22,885 22,885 22,978 22,978 Corporate debt securities 2 208,707 208,707 184,695 184,695 Mortgage-backed securities Agency pass-through certificates 2 1,027,403 1,027,403 896,041 896,041 Commercial MBS 2 — — 3,462 3,462 Total available-for-sale securities 1,507,937 1,507,937 1,314,957 1,314,957 Held-to-maturity securities Mortgage-backed securities Agency pass-through certificates 2 1,493,175 1,496,671 1,610,420 1,533,742 Commercial MBS 2 15,000 15,008 15,000 15,028 Total held-to-maturity securities 1,508,175 1,511,679 1,625,420 1,548,770 Loans receivable 3 11,974,533 12,485,465 11,477,081 11,556,326 FHLB and FRB stock 2 134,190 134,190 127,190 127,190 Other assets - interest rate contracts 2 13,912 13,912 12,731 12,731 Other assets - commercial loan hedges 2 — — 3,857 3,857 Other assets - borrowings hedges 2 — — 22,250 22,250 Financial liabilities Time deposit accounts 2 4,950,320 4,959,058 4,804,803 4,779,040 FHLB advances 2 2,505,000 2,531,425 2,330,000 2,316,964 Other liabilities - interest rate contracts 2 13,912 13,912 12,731 12,731 Other liabilities - commercial loan hedges 2 2,585 2,585 — — Other liabilities - borrowings hedges 2 4,442 4,442 — —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that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that equates to its carrying value. Time deposit accounts – The fair value of certificates of deposit is estimated by discounting the estimated future cash flows using rates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Company offers interest rate swaps to its variable rate borrowers who want to manage their interest rate risk. At the same time, the Company enters into the opposite trade with a counterparty to offset its interest rate risk. The fair value of these interest rate swaps is estimated by a third party pricing service using a discounted cash flow technique. Commercial loan hedges – The fair value of the interest rate swaps is estimated by a third party pricing service using a discounted cash flow technique. Borrowings hedges – The fair value of the interest rate swaps is estimated by a third party pricing service using a discounted cash flow technique. The following tables provide a reconciliation of amortized cost to fair value of available-for-sale and held-to-maturity securities. June 30, 2019 Amortized Cost Gross Unrealized Fair Value Yield Gains Losses ($ in thousands) Available-for-sale securities U.S. government and agency securities due 5 to 10 years $ 68,503 $ 3 $ (881 ) $ 67,625 2.69 % Over 10 years 182,384 20 (1,087 ) 181,317 3.40 Corporate debt securities due Within 1 year 33,867 413 — 34,280 3.95 1 to 5 years 80,000 599 (149 ) 80,450 3.70 5 to 10 years 92,853 1,124 — 93,977 3.59 Municipal bonds due 1 to 5 years 1,422 12 — 1,434 1.93 Over 10 years 20,308 1,143 — 21,451 6.45 Mortgage-backed securities Agency pass-through certificates 1,008,446 20,877 (1,920 ) 1,027,403 3.36 1,487,783 24,191 (4,037 ) 1,507,937 3.33 Held-to-maturity securities Mortgage-backed securities Agency pass-through certificates 1,493,175 10,797 (7,301 ) 1,496,671 3.16 Commercial MBS 15,000 8 — 15,008 3.26 1,508,175 10,805 (7,301 ) 1,511,679 3.16 $ 2,995,958 $ 34,996 $ (11,338 ) $ 3,019,616 3.29 % September 30, 2018 Amortized Cost Gross Unrealized Fair Value Yield Gains Losses ($ in thousands) Available-for-sale securities U.S. government and agency securities due 5 to 10 years $ 60,872 $ — $ (1,473 ) $ 59,399 2.55 % Over 10 years 148,099 109 (314 ) 147,894 3.05 Equity securities 1 to 5 years 500 — (12 ) 488 1.80 Corporate bond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Other Commercial MBS 15,000 28 — 15,028 3.03 1,625,420 333 (76,983 ) 1,548,770 3.16 $ 2,951,891 $ 5,018 $ (93,182 ) $ 2,863,727 3.22 % For available-for-sale investment securities, there were sales totaling $491,000 during the nine months ended June 30, 2019 and no sales during the nine months ended June 30, 2018 . There were purchases of $327,670,000 of available-for-sale investment securities during the nine months ended June 30, 2019 and purchases of $166,696,000 during the nine months ended June 30, 2018 . For held-to-maturity investment securities, there were no purchases during the nine months ended June 30, 2019 and purchases of $170,836,000 during the nine months ended June 30, 2018 . There were no sales of held-to-maturity investment securities during either period. Substantially all of the agency mortgage-backed securities have contractual due dates that exceed 10 years . The following tables show the unrealized gross losses and fair value of securities as of June 30, 2019 and September 30, 2018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9 Less than 12 months 12 months or more Total Unrealized Gross Losses Fair Value Unrealized Gross Losses Fair Value Unrealized Gross Losses Fair Value (In thousands) Corporate debt securities $ — $ — $ (149 ) $ 49,851 $ (149 ) 49,851 U.S. government and agency securities (158 ) 63,483 (1,809 ) 145,522 (1,967 ) 209,005 Mortgage-backed securities (98 ) 94,553 (9,124 ) 990,089 (9,222 ) 1,084,642 $ (256 ) $ 158,036 $ (11,082 ) $ 1,185,462 $ (11,338 ) $ 1,343,498 September 30, 2018 Less than 12 months 12 months or more Total Unrealized Gross Losses Fair Value Unrealized Gross Losses Fair Value Unrealized Gross Losses Fair Value (In thousands) Corporate debt securities $ (929 ) $ 49,072 $ (14 ) $ 24,988 $ (943 ) $ 74,060 Municipal bonds due (24 ) 1,374 — — (24 ) 1,374 U.S. government and agency securities (141 ) 37,565 (1,645 ) 76,499 (1,786 ) 114,064 Equity securities (12 ) 488 — — (12 ) 488 Mortgage-backed securities (28,748 ) 1,035,754 (61,669 ) 1,183,017 (90,417 ) 2,218,771 $ (29,854 ) $ 1,124,253 $ (63,328 ) $ 1,284,504 $ (93,182 ) $ 2,408,757</t>
  </si>
  <si>
    <t>Derivatives and Hedging Activities</t>
  </si>
  <si>
    <t>Derivative Instruments and Hedging Activities Disclosure [Abstract]</t>
  </si>
  <si>
    <t>Derivatives and Hedging Activities On October 1, 2018, the Company early adopted ASU 2017-12, Targeted Improvements to Accounting for Hedge Activities . This standard primarily impacts the accounting for derivatives designated as fair value and cash flow accounting hedges. The following tables present the fair value, notional amount and balance sheet classification of derivative assets and liabilities at June 30, 2019 and September 30, 2018 . June 30, 2019 Derivative Assets Derivative Liabilities Balance Sheet Location Notional Fair Value Balance Sheet Location Notional Fair Value (In thousands) (In thousands) Client swap program Other assets $ 429,310 $ 13,912 Other liabilities $ 429,310 $ 13,912 Commercial loan fair value hedges Other assets — — Other liabilities 95,645 2,585 Borrowings cash flow hedges Other assets — — Other liabilities 700,000 4,442 $ 429,310 $ 13,912 $ 1,224,955 $ 20,939 September 30, 2018 Derivative Assets Derivative Liabilities Interest rate contract purpose Balance Sheet Location Notional Fair Value Balance Sheet Location Notional Fair Value (In thousands) (In thousands) Client swap program Other assets $ 395,396 $ 12,731 Other liabilities $ 395,396 $ 12,731 Commercial loan fair value hedges Other assets 97,927 3,857 Other liabilities — — Borrowings cash flow hedges Other assets 700,000 22,250 Other liabilities — — $ 1,193,323 $ 38,838 $ 395,396 $ 12,731 The Company enters into interest rate swaps to hedge the interest rate risk of individual fixed rate commercial loans and these relationships qualify as fair value hedges under ASC 815, which provides for offsetting of the recognition of gains and losses of the respective interest rate swap and the hedged item. Gains and losses on the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 is adjusted to reflect the cumulative impact of changes in fair value attributable to the hedged risk. The hedge basis adjustment remains with the hedged item until the hedged item is de-recognized from the balance sheet. The following table presents the impact of fair value hedge accounting on the carrying value of the hedged items (fixed rate commercial loans) at June 30, 2019 . (In thousands) June 30, 2019 Balance sheet line item in which hedged item is recorded Carrying value of hedged items Cumulative gain (loss) fair value hedge adjustment included in carrying amount of hedged items Loans receivable $ 93,271 $ (2,585 ) $ 93,271 $ (2,585 )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June 30, 2019 , the maturities for hedges of adjustable rate borrowings ranged from one to seven years , with the weighted average being 2.9 years . The following table presents the impact of derivative instruments (cash flow hedges on borrowings) on AOCI for the periods presented. (In thousands) Three Months Ended June 30, Amount of gain/(loss) recognized in AOCI on derivatives in cash flow hedging relationships 2019 Interest rate contracts: Pay fixed/receive floating swaps on cash flow hedges of borrowings $ (10,043 ) Total pre-tax gain/(loss) recognized in AOCI $ (10,043 ) (In thousands) Nine Months Ended June 30, Amount of gain/(loss) recognized in AOCI on derivatives in cash flow hedging relationships 2019 Interest rate contracts: Pay fixed/receive floating swaps on cash flow hedges of borrowings $ (26,692 ) Total pre-tax gain/(loss) recognized in AOCI $ (26,692 ) The following table presents the gains/(losses) on derivative instruments in fair value and cash flow accounting hedging relationships under ASC 815 for the period presented. Three Months Ended June 30, 2019 Interest income on loans receivable Interest expense on FHLB advances (In thousands) Interest income/(expense), including the effects of fair value and cash flow hedges $ 145,490 $ (17,829 ) Gain/(loss) on fair value hedging relationships: Interest rate contracts Amounts related to interest settlements on derivatives $ 50 Recognized on derivatives (2,491 ) Recognized on hedged items 2,489 Net income/(expense) recognized on fair value hedges $ 48 Gain/(loss) on cash flow hedging relationships: Interest rate contracts Amounts related to interest settlements on derivatives $ (817 ) Amount of derivative gain/(loss) reclassified from AOCI into interest income/expense — Net income/(expense) recognized on cash flow hedges $ (817 ) Nine Months Ended June 30, 2019 Interest income on loans receivable Interest expense on FHLB advances (In thousands) Interest income/(expense), including the effects of fair value and cash flow hedges $ 423,616 $ (52,566 ) Gain/(loss) on fair value hedging relationships: Interest rate contracts Amounts related to interest settlements on derivatives $ 127 Recognized on derivatives (6,409 ) Recognized on hedged items 6,369 Net income/(expense) recognized on fair value hedges $ 87 Gain/(loss) on cash flow hedging relationships: Interest rate contracts Amounts related to interest settlements on derivatives $ (2,222 ) Amount of derivative gain/(loss) reclassified from AOCI into interest income/expense — Net income/(expense) recognized on cash flow hedges $ (2,222 )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FASB ASC 815, Derivatives and Hedging , with changes in fair value recorded in earnings. There was no net impact to the statement of operations for the nine months ended June 30, 2019 and 2018 as the changes in fair value of the receive fixed swap and pay fixed swap offset each other. The following table presents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19 Interest rate contracts: Pay fixed/receive floating swap Other noninterest income $ (11,091 ) Receive fixed/pay floating swap Other noninterest income 11,091 $ — (In thousands) Nine Months Ended June 30, Derivative instruments Classification of gain/(loss) recognized in income on derivative instrument 2019 Interest rate contracts: Pay fixed/receive floating swap Other noninterest income $ (26,643 ) Receive fixed/pay floating swap Other noninterest income 26,643 $ —</t>
  </si>
  <si>
    <t>Revenue from Contracts with Customers</t>
  </si>
  <si>
    <t>Revenue from Contract with Customer [Abstract]</t>
  </si>
  <si>
    <t>Revenue from Contracts with Customers On October 1, 2018, the Company adopted ASU No. 2014-09, Revenue from Contracts with Customers ("ASC 606") . Since net interest income on financial assets and liabilities is excluded from this guidance, a significant majority of our revenues are not subject to the new guidance. Revenue streams that are within the scope of the new guidance are presented within noninterest income and are, in general, recognized as revenue at the same time the Company's obligation to the customer is satisfied. Most of the Company's customer contracts that are within the scope of the new guidance are cancelable by either party without penalty and are short-term in nature. These sources of revenue include depositor and other consumer and business banking fees, commission income, as well as debit and credit card interchange fees. For the nine months ended June 30, 2019 , in scope revenue streams represented approximately 5.0% of our total revenues. As this standard is immaterial to our consolidated financial statements, the Company has omitted certain disclosures in ASC 606, including the disaggregation of revenue table. Sources of noninterest income within the scope of the new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or credit card payment network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 in this case). Insurance Agency Commissions (recognized in Other Income)</t>
  </si>
  <si>
    <t>Summary of Significant Accounting Policies (Policies)</t>
  </si>
  <si>
    <t>Basis of Presentation</t>
  </si>
  <si>
    <t>The Company has prepared the consolidated unaudited interim financial statements included in this report. All intercompany transactions and accounts have been eliminated in consolidation.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djustments) necessary for a fair presentation are reflected in the interim financial statements. Certain amounts in the financial statements from prior periods have been reclassified to conform to the current financial statement presentation. The information included in this Form 10-Q should be read in conjunction with the financial statements and related notes in the Company's 2018 Annual Report on Form 10-K (“ 2018 Annual Financial Statements”). Interim results are not necessarily indicative of results for a full year.</t>
  </si>
  <si>
    <t>Equity Securities</t>
  </si>
  <si>
    <t>The Company records equity securities within Other assets in its Consolidated Statements of Financial Condition. Investments in equity securities with readily determinable fair values (marketable) are measured at fair value, with changes in the fair value recognized as a component of Other income in the Consolidated Statements of Operations.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Other income in the Consolidated Statements of Operations.</t>
  </si>
  <si>
    <t>Off-Balance-Sheet Credit Exposures</t>
  </si>
  <si>
    <t>The Company estimates losses on off-balance-sheet credit exposures by allocating a loss percentage derived from historical loss factors for each asset class.</t>
  </si>
  <si>
    <t>In April 2019, the Financial Accounting Standards Board (“FASB”) issued Accounting Standards Update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will have a material impact on its consolidated financial statements. The Company is continuing to evaluate the impact of ASU 2016-13 and will consider the amendments of ASU 2019-04 as part of that process.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ly 2018, the FASB issued ASU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expects to elect both transition options. ASU 2018-11 is not expected to have a material impact on the Company's consolidated financial statements. In June 2016, the FASB issued ASU 2016-13, Financial Instruments - Credit Losses . The ASU, as amended, is intend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The Company is currently in the process of evaluating the impact of the amended guidance on its consolidated financial statements and the reserve for credit losses may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lease and held-to-maturity securities portfolios at the time of adoption. In February 2016, the FASB issued ASU 2016-02, Leases . The ASU, as amended, requires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and introduces new disclosure requirements for leasing arrangements. Accounting by lessors is largely unchanged. The amendments are effective for fiscal years beginning after December 15, 2018, including interim periods within those fiscal years. The Company will adopt the standard effective October 1, 2019.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leases a number of properties under non-cancelable operating leases which will be subject to this ASU. We do not expect a material impact to our Consolidated Statement of Operations as a result of this ASU. While the Company has not quantified the impact to its Consolidated Statement of Condition, the Company expects to recognize right-of-use assets and lease liabilities for substantially all of its operating lease commitments based on the present value of unpaid lease payments as of the date of adoption. For information on the Company's future minimum lease payments, refer to Note I Premises and Equipment in our Annual Report on Form 10-K for the year ended September 30, 2018.</t>
  </si>
  <si>
    <t>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as well as borrowings hedges using interest rate swaps. The fair value of these interest rate swaps are estimated by a third party pricing service using a discounted cash flow technique. These are considered a Level 2 input method.</t>
  </si>
  <si>
    <t>Loans Receivable (Tables)</t>
  </si>
  <si>
    <t>Schedule of Loans Receivable</t>
  </si>
  <si>
    <t xml:space="preserve">The following table is a summary of loans receivable. June 30, 2019 September 30, 2018 (In thousands) (In thousands) Gross loans by category Single-family residential $ 5,873,583 44.1 % $ 5,798,966 45.1 % Construction 1,997,236 15.0 1,890,668 14.7 Construction - custom 570,897 4.3 624,479 4.9 Land - acquisition &amp; development 203,086 1.5 155,204 1.2 Land - consumer lot loans 95,227 0.7 102,036 0.8 Multi-family 1,403,142 10.5 1,385,125 10.8 Commercial real estate 1,622,943 12.2 1,452,168 11.3 Commercial &amp; industrial 1,256,398 9.4 1,140,874 8.9 HELOC 139,914 1.0 130,852 1.0 Consumer 142,317 1.1 173,306 1.3 Total gross loans 13,304,743 100 % 12,853,678 100 % Less: Allowance for loan losses 134,022 129,257 Loans in process 1,148,876 1,195,506 Net deferred fees, costs and discounts 47,312 51,834 Total loan contra accounts 1,330,210 1,376,597 Net loans $ 11,974,533 $ 11,477,081 </t>
  </si>
  <si>
    <t>Summary of Information Regarding Non-Accrual Loans</t>
  </si>
  <si>
    <t xml:space="preserve">The following table sets forth information regarding non-accrual loans. June 30, 2019 September 30, 2018 (In thousands, except ratio data) Non-accrual loans: Single-family residential $ 22,285 54.3 % $ 27,643 49.6 % Construction — — 2,427 4.4 Construction - custom 1,161 2.8 — — Land - acquisition &amp; development 173 0.4 920 1.7 Land - consumer lot loans 641 1.6 787 1.4 Multi-family 1,431 3.5 — — Commercial real estate 8,464 20.6 8,971 16.1 Commercial &amp; industrial 6,047 14.7 14,394 25.8 HELOC 803 2.0 523 0.9 Consumer — — 21 — Total non-accrual loans $ 41,005 100 % $ 55,686 100 % % of total net loans 0.34 % 0.49 % </t>
  </si>
  <si>
    <t>Analysis of Age of Loans in Past Due Status</t>
  </si>
  <si>
    <t xml:space="preserve">The following tables provide details regarding delinquent loans. June 30, 2019 Loans Receivable Days Delinquent Based on $ Amount of Loans % based on $ Type of Loan Net of Loans In Process Current 30 60 90 Total Delinquent (In thousands, except ratio data) Single-family residential $ 5,872,750 $ 5,846,159 $ 6,290 $ 5,081 $ 15,220 $ 26,591 0.45 % Construction 1,168,667 1,168,667 — — — — — Construction - custom 294,224 293,063 — — 1,161 1,161 0.39 Land - acquisition &amp; development 160,383 160,383 — — — — — Land - consumer lot loans 95,150 93,829 813 173 335 1,321 1.39 Multi-family 1,403,120 1,401,689 — — 1,431 1,431 0.10 Commercial real estate 1,622,944 1,618,544 289 1,535 2,576 4,400 0.27 Commercial &amp; industrial 1,256,398 1,250,654 86 1,326 4,332 5,744 0.46 HELOC 139,914 138,400 743 183 588 1,514 1.08 Consumer 142,317 141,820 129 238 130 497 0.35 Total Loans $ 12,155,867 $ 12,113,208 $ 8,350 $ 8,536 $ 25,773 $ 42,659 0.35 % Delinquency % 99.65% 0.07% 0.07% 0.21% 0.35% September 30, 2018 Loans Receivable Days Delinquent Based on $ Amount of Loans % based on $ Type of Loan Net of Loans In Process Current 30 60 90 Total Delinquent (In thousands, except ratio data)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t>
  </si>
  <si>
    <t>Schedule of Impaired Loans, Loan Commitments and Loans Serviced</t>
  </si>
  <si>
    <t>The following tables provide information related to loans restructured in a troubled debt restructuring ("TDR") during the periods presented. Three Months Ended June 30, 2019 2018 Pre-Modification Post-Modification Pre-Modification Post-Modification Outstanding Outstanding Outstanding Outstanding Number of Recorded Recorded Number of Recorded Recorded Contracts Investment Investment Contracts Investment Investment ($ in thousands) ($ in thousands) Troubled Debt Restructurings: Single-family residential 3 $ 619 $ 619 5 $ 714 $ 714 HELOC — — — 1 75 75 3 $ 619 $ 619 6 $ 789 $ 789 Nine Months Ended June 30, 2019 2018 Pre-Modification Post-Modification Pre-Modification Post-Modification Outstanding Outstanding Outstanding Outstanding Number of Recorded Recorded Number of Recorded Recorded Contracts Investment Investment Contracts Investment Investment ($ in thousands) ($ in thousands) Troubled Debt Restructurings: Single-family residential 6 $ 942 $ 942 25 $ 4,909 $ 4,909 Land - consumer lot loans 1 40 40 — — — Commercial &amp; Industrial — — — 3 7,256 7,256 HELOC — — — 1 75 75 7 $ 982 $ 982 29 $ 12,240 $ 12,240</t>
  </si>
  <si>
    <t>Schedule of Loan Modifications</t>
  </si>
  <si>
    <t>The following tables provide information on payment defaults occurring during the periods presented where the loan had been modified in a TDR within 12 months of the payment default. Three Months Ended June 30, 2019 2018 Number of Recorded Number of Recorded Contracts Investment Contracts Investment ($ in thousands) ($ in thousands) Trouble Debt Restructurings That Subsequently Defaulted: None None Nine Months Ended June 30, 2019 2018 Number of Recorded Number of Recorded Contracts Investment Contracts Investment ($ in thousands) ($ in thousands) Trouble Debt Restructurings That Subsequently Defaulted: Single-family residential 5 $ 1,298 2 $ 206 5 $ 1,298 2 $ 206</t>
  </si>
  <si>
    <t>Allowance for Losses on Loans (Tables)</t>
  </si>
  <si>
    <t>Summary of Activity in Allowance for Loan Losses</t>
  </si>
  <si>
    <t>The following tables summarize the activity in the allowance for loan losses. Three Months Ended June 30, 2019 Beginning Allowance Charge-offs Recoveries Provision &amp; Transfers Ending Allowance (In thousands) Single-family residential $ 31,476 $ (65 ) $ 47 $ 56 $ 31,514 Construction 33,396 — — 661 34,057 Construction - custom 1,976 (339 ) — 247 1,884 Land - acquisition &amp; development 9,734 (65 ) 2,025 (2,306 ) 9,388 Land - consumer lot loans 2,076 (215 ) — 171 2,032 Multi-family 7,394 — — (111 ) 7,283 Commercial real estate 12,448 — 90 466 13,004 Commercial &amp; industrial 30,574 (4,034 ) 3,218 1,313 31,071 HELOC 1,082 — 1 4 1,087 Consumer 2,930 (34 ) 307 (501 ) 2,702 $ 133,086 $ (4,752 ) $ 5,688 $ — $ 134,022 Three Months Ended June 30, 2018 Beginning Allowance Charge-offs Recoveries Provision &amp; Transfers Ending Allowance (In thousands) Single-family residential $ 34,144 $ (299 ) $ 283 $ 273 $ 34,401 Construction 27,389 — — 2,744 30,133 Construction - custom 2,081 — — (67 ) 2,014 Land - acquisition &amp; development 7,622 (12 ) 2,699 (2,609 ) 7,700 Land - consumer lot loans 2,853 (1 ) 35 20 2,907 Multi-family 7,982 — — 109 8,091 Commercial real estate 11,588 — 91 (100 ) 11,579 Commercial &amp; industrial 29,330 (3,317 ) 433 1,069 27,515 HELOC 802 — — 9 811 Consumer 3,785 (45 ) 223 (448 ) 3,515 $ 127,576 $ (3,674 ) $ 3,764 $ 1,000 $ 128,666 Nine Months Ended June 30, 2019 Beginning Allowance Charge-offs Recoveries Provision &amp; Transfers Ending Allowance (In thousands) Single-family residential $ 33,033 $ (238 ) $ 586 $ (1,867 ) $ 31,514 Construction 31,317 — — 2,740 34,057 Construction - custom 1,842 (339 ) — 381 1,884 Land - acquisition &amp; development 7,978 (65 ) 5,107 (3,632 ) 9,388 Land - consumer lot loans 2,164 (336 ) 265 (61 ) 2,032 Multi-family 8,329 — — (1,046 ) 7,283 Commercial real estate 11,852 (339 ) 860 631 13,004 Commercial &amp; industrial 28,702 (4,499 ) 3,276 3,592 31,071 HELOC 781 (1,086 ) 45 1,347 1,087 Consumer 3,259 (506 ) 784 (835 ) 2,702 $ 129,257 $ (7,408 ) $ 10,923 $ 1,250 $ 134,022 Nine Months Ended June 30, 2018 Beginning Allowance Charge-offs Recoveries Provision &amp; Transfers Ending Allowance (In thousands) Single-family residential $ 36,892 $ (1,049 ) $ 615 $ (2,057 ) $ 34,401 Construction 24,556 — — 5,577 30,133 Construction - custom 1,944 (50 ) — 120 2,014 Land - acquisition &amp; development 6,829 (12 ) 7,278 (6,395 ) 7,700 Land - consumer lot loans 2,649 (67 ) 35 290 2,907 Multi-family 7,862 — — 229 8,091 Commercial real estate 11,818 (36 ) 92 (295 ) 11,579 Commercial &amp; industrial 28,524 (3,433 ) 603 1,821 27,515 HELOC 855 (1 ) — (43 ) 811 Consumer 1,144 (217 ) 785 1,803 3,515 $ 123,073 $ (4,865 ) $ 9,408 $ 1,050 $ 128,666</t>
  </si>
  <si>
    <t>Summary of Loans Collectively and Individually Evaluated for Impairment and Related Allocation of Reserves</t>
  </si>
  <si>
    <t>The following tables show loans collectively and individually evaluated for impairment and the related allocation of general and specific reserves. June 30, 2019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1,514 $ 5,861,596 0.5 % $ — $ 16,107 — % Construction 34,057 1,168,667 2.9 — — — Construction - custom 1,884 293,063 0.6 — 1,161 — Land - acquisition &amp; development 9,371 160,210 5.8 17 173 9.8 Land - consumer lot loans 2,032 90,629 2.2 — 582 — Multi-family 7,279 1,401,288 0.5 4 1,832 0.2 Commercial real estate 12,772 1,609,208 0.8 232 13,736 1.7 Commercial &amp; industrial 30,993 1,250,289 2.5 78 6,155 1.3 HELOC 1,087 138,269 0.8 — 692 — Consumer 2,702 142,210 1.9 — — — $ 133,691 $ 12,115,429 1.1 % $ 331 $ 40,438 0.8 % September 30, 2018 Loans Collectively Evaluated for Impairment Loans Individually Evaluated for Impairment Allowance Allocation Recorded Investment of Loans Ratio Allowance Allocation Recorded Investment of Loans Ratio (In thousands, except ratio data) (In thousands, except ratio data)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t>
  </si>
  <si>
    <t>Summary of Loans Based on Credit Quality Indicators</t>
  </si>
  <si>
    <t>The following tables provide information on loans based on risk rating categories as defined above. June 30, 2019 Internally Assigned Grade Pass Special mention Substandard Doubtful Loss Total Gross Loans (In thousands, except ratio data) Loan type Single-family residential $ 5,846,169 $ — $ 27,414 $ — $ — $ 5,873,583 Construction 1,997,236 — — — — 1,997,236 Construction - custom 569,736 — 1,161 — — 570,897 Land - acquisition &amp; development 199,241 — 3,845 — — 203,086 Land - consumer lot loans 94,413 — 814 — — 95,227 Multi-family 1,395,316 — 7,826 — — 1,403,142 Commercial real estate 1,590,337 2,771 29,835 — — 1,622,943 Commercial &amp; industrial 1,224,843 4,141 26,139 1,275 — 1,256,398 HELOC 139,112 — 802 — — 139,914 Consumer 142,317 — — — — 142,317 Total gross loans $ 13,198,720 $ 6,912 $ 97,836 $ 1,275 $ — $ 13,304,743 Total grade as a % of total gross loans 99.20 % 0.05 % 0.74 % 0.01 % — % September 30, 2018 Internally Assigned Grade Pass Special mention Substandard Doubtful Loss Total Gross Loans (In thousands, except ratio data)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3 % 0.21 % 0.76 % — % — % The following tables provide information on gross loans based on borrower payment activity. June 30, 2019 Performing Loans Non-Performing Loans Amount % of Total Gross Loans Amount % of Total Gross Loans (In thousands, except ratio data) Single-family residential $ 5,851,298 99.6 % $ 22,285 0.4 % Construction 1,997,236 100.0 — — Construction - custom 569,736 99.8 1,161 0.2 Land - acquisition &amp; development 202,913 99.9 173 0.1 Land - consumer lot loans 94,586 99.3 641 0.7 Multi-family 1,401,711 99.9 1,431 0.1 Commercial real estate 1,614,479 99.5 8,464 0.5 Commercial &amp; industrial 1,250,351 99.5 6,047 0.5 HELOC 139,111 99.4 803 0.6 Consumer 142,317 100.0 — — $ 13,263,738 99.7 % $ 41,005 0.3 % September 30, 2018 Performing Loans Non-Performing Loans Amount % of Total Gross Loans Amount % of Total Gross Loans (In thousands, except ratio data)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t>
  </si>
  <si>
    <t>Summary of Impaired Loans Based on Type</t>
  </si>
  <si>
    <t>The following tables provide information on impaired loan balances and the related allowances by loan types. June 30, 2019 Recorded Investment Unpaid Principal Balance Related Allowance Average Recorded Investment (Year-To-Date) (In thousands) Impaired loans with no related allowance recorded: Single-family residential $ 15,045 $ 16,340 $ — $ 16,361 Construction — — — 1,465 Construction - custom 1,257 1,257 — 314 Land - acquisition &amp; development 78 143 — 343 Land - consumer lot loans 466 499 — 273 Multi-family 1,431 1,431 — 358 Commercial real estate 8,854 14,320 — 9,245 Commercial &amp; industrial 5,715 9,904 — 8,682 HELOC 692 785 — 537 Consumer — 35 — 17 33,538 44,714 — 37,595 Impaired loans with an allowance recorded: Single-family residential 117,967 120,785 2,165 129,459 Land - acquisition &amp; development 95 153 — 101 Land - consumer lot loans 4,056 4,472 17 4,516 Multi-family 402 402 4 426 Commercial real estate 4,882 6,002 232 5,408 Commercial &amp; industrial 440 529 78 3,063 HELOC 953 966 — 964 Consumer 62 62 — 66 128,857 133,371 2,496 (1) 144,003 Total impaired loans: Single-family residential 133,012 137,125 2,165 145,820 Construction — — — 1,465 Construction - custom 1,257 1,257 — 314 Land - acquisition &amp; development 173 296 — 444 Land - consumer lot loans 4,522 4,971 17 4,789 Multi-family 1,833 1,833 4 784 Commercial real estate 13,736 20,322 232 14,653 Commercial &amp; industrial 6,155 10,433 78 11,745 HELOC 1,645 1,751 — 1,501 Consumer 62 97 — 83 $ 162,395 $ 178,085 $ 2,496 (1) $ 181,598 (1) Includes $331,000 of specific reserves and $2,165,000 included in the general reserves.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impaired loans: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1) Includes $517,000 of specific reserves and $2,871,000 included in the general reserves.</t>
  </si>
  <si>
    <t>Fair Value Measurements (Tables)</t>
  </si>
  <si>
    <t>Fair Value of Assets Measured on Recurring Basis</t>
  </si>
  <si>
    <t>The following tables present the balance of assets and liabilities measured at fair value on a recurring basis. June 30, 2019 Level 1 Level 2 Level 3 Total (In thousands) Financial Assets Available-for-sale securities: U.S. government and agency securities $ — $ 248,942 $ — $ 248,942 Municipal bonds — 22,885 — 22,885 Corporate debt securities — 208,707 — 208,707 Mortgage-backed securities Agency pass-through certificates — 1,027,403 — 1,027,403 Total available-for-sale securities — 1,507,937 — 1,507,937 Interest rate contracts — 13,912 — 13,912 Total financial assets $ — $ 1,521,849 $ — $ 1,521,849 Financial Liabilities Interest rate contracts $ — $ 13,912 $ — $ 13,912 Commercial loan hedges — 2,585 — 2,585 Borrowings hedges — 4,442 — 4,442 Total financial liabilities $ — $ 20,939 $ — $ 20,939 There were no transfers between, into and/or out of Levels 1, 2 or 3 during the nine months ended June 30, 2019 . September 30, 2018 Level 1 Level 2 Level 3 Total (In thousands) Financial Asset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Interest rate contracts — 12,731 — 12,731 Commercial loan hedges — 3,857 — 3,857 Borrowings hedges — 22,250 — 22,250 Total financial assets $ 488 $ 1,353,307 $ — $ 1,353,795 Financial Liabilities Interest rate contracts $ — $ 12,731 $ — $ 12,731 Total financial liabilities $ — $ 12,731 $ — $ 12,731</t>
  </si>
  <si>
    <t>Aggregated Balance of Assets Measured at Estimated Fair Value on a Nonrecurring Basis and Total Losses Resulting from Those Fair Value Adjustments</t>
  </si>
  <si>
    <t>The following tables present the aggregated balance of assets that were measured at fair value on a nonrecurring basis at June 30, 2019 and June 30, 2018 , and the total gains (losses) resulting from those fair value adjustments for the three and nine months ended June 30, 2019 and June 30, 2018 . The estimated fair value measurements are shown gross of estimated selling costs. June 30, 2019 Three Months Ended June 30, 2019 Nine Months Ended June 30, 2019 Level 1 Level 2 Level 3 Total Total Gains (Losses) (In thousands) (In thousands) Impaired loans (1) $ — $ — $ 6,007 $ 6,007 $ (4,383 ) $ (5,619 ) Real estate owned (2) — — 3,084 3,084 (5 ) 394 Balance at end of period $ — $ — $ 9,091 $ 9,091 $ (4,388 ) $ (5,225 ) (1) The gains (losses) represent remeasurements of collateral-dependent loans. (2) The gains (losses) represent remeasurements of REO. June 30, 2018 Three Months Ended June 30, 2018 Nine Months Ended June 30, 2018 Level 1 Level 2 Level 3 Total Total Gains (Losses) (In thousands) (In thousands) Impaired loans (1) $ — $ — $ 15,125 $ 15,125 $ (3,120 ) $ (4,094 ) Real estate owned (2) — — 6,354 6,354 (97 ) (656 ) Balance at end of period $ — $ — $ 21,479 $ 21,479 $ (3,217 ) $ (4,750 ) (1) The gains (losses) represent remeasurements of collateral-dependent loans. (2) The gains (losses) represent remeasurements of REO.</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June 30, 2019 September 30, 2018 Level in Fair Value Hierarchy Carrying Amount Estimated Fair Value Carrying Amount Estimated Fair Value ($ in thousands) Financial assets Cash and cash equivalents 1 $ 289,828 $ 289,828 $ 268,650 $ 268,650 Available-for-sale securities Equity securities 1 — — 488 488 U.S. government and agency securities 2 248,942 248,942 207,293 207,293 Municipal bonds 2 22,885 22,885 22,978 22,978 Corporate debt securities 2 208,707 208,707 184,695 184,695 Mortgage-backed securities Agency pass-through certificates 2 1,027,403 1,027,403 896,041 896,041 Commercial MBS 2 — — 3,462 3,462 Total available-for-sale securities 1,507,937 1,507,937 1,314,957 1,314,957 Held-to-maturity securities Mortgage-backed securities Agency pass-through certificates 2 1,493,175 1,496,671 1,610,420 1,533,742 Commercial MBS 2 15,000 15,008 15,000 15,028 Total held-to-maturity securities 1,508,175 1,511,679 1,625,420 1,548,770 Loans receivable 3 11,974,533 12,485,465 11,477,081 11,556,326 FHLB and FRB stock 2 134,190 134,190 127,190 127,190 Other assets - interest rate contracts 2 13,912 13,912 12,731 12,731 Other assets - commercial loan hedges 2 — — 3,857 3,857 Other assets - borrowings hedges 2 — — 22,250 22,250 Financial liabilities Time deposit accounts 2 4,950,320 4,959,058 4,804,803 4,779,040 FHLB advances 2 2,505,000 2,531,425 2,330,000 2,316,964 Other liabilities - interest rate contracts 2 13,912 13,912 12,731 12,731 Other liabilities - commercial loan hedges 2 2,585 2,585 — — Other liabilities - borrowings hedges 2 4,442 4,442 — —</t>
  </si>
  <si>
    <t>Reconciliation of Amortized Cost to Fair Value of Available-for-Sale and Held-to-Maturity Securities</t>
  </si>
  <si>
    <t>The following tables provide a reconciliation of amortized cost to fair value of available-for-sale and held-to-maturity securities. June 30, 2019 Amortized Cost Gross Unrealized Fair Value Yield Gains Losses ($ in thousands) Available-for-sale securities U.S. government and agency securities due 5 to 10 years $ 68,503 $ 3 $ (881 ) $ 67,625 2.69 % Over 10 years 182,384 20 (1,087 ) 181,317 3.40 Corporate debt securities due Within 1 year 33,867 413 — 34,280 3.95 1 to 5 years 80,000 599 (149 ) 80,450 3.70 5 to 10 years 92,853 1,124 — 93,977 3.59 Municipal bonds due 1 to 5 years 1,422 12 — 1,434 1.93 Over 10 years 20,308 1,143 — 21,451 6.45 Mortgage-backed securities Agency pass-through certificates 1,008,446 20,877 (1,920 ) 1,027,403 3.36 1,487,783 24,191 (4,037 ) 1,507,937 3.33 Held-to-maturity securities Mortgage-backed securities Agency pass-through certificates 1,493,175 10,797 (7,301 ) 1,496,671 3.16 Commercial MBS 15,000 8 — 15,008 3.26 1,508,175 10,805 (7,301 ) 1,511,679 3.16 $ 2,995,958 $ 34,996 $ (11,338 ) $ 3,019,616 3.29 % September 30, 2018 Amortized Cost Gross Unrealized Fair Value Yield Gains Losses ($ in thousands) Available-for-sale securities U.S. government and agency securities due 5 to 10 years $ 60,872 $ — $ (1,473 ) $ 59,399 2.55 % Over 10 years 148,099 109 (314 ) 147,894 3.05 Equity securities 1 to 5 years 500 — (12 ) 488 1.80 Corporate bond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Other Commercial MBS 15,000 28 — 15,028 3.03 1,625,420 333 (76,983 ) 1,548,770 3.16 $ 2,951,891 $ 5,018 $ (93,182 ) $ 2,863,727 3.22 %</t>
  </si>
  <si>
    <t>Schedule of Unrealized Losses and Fair Value of Securities</t>
  </si>
  <si>
    <t>The following tables show the unrealized gross losses and fair value of securities as of June 30, 2019 and September 30, 2018 , by length of time that individual securities in each category have been in a continuous loss position.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other than temporarily impaired. June 30, 2019 Less than 12 months 12 months or more Total Unrealized Gross Losses Fair Value Unrealized Gross Losses Fair Value Unrealized Gross Losses Fair Value (In thousands) Corporate debt securities $ — $ — $ (149 ) $ 49,851 $ (149 ) 49,851 U.S. government and agency securities (158 ) 63,483 (1,809 ) 145,522 (1,967 ) 209,005 Mortgage-backed securities (98 ) 94,553 (9,124 ) 990,089 (9,222 ) 1,084,642 $ (256 ) $ 158,036 $ (11,082 ) $ 1,185,462 $ (11,338 ) $ 1,343,498 September 30, 2018 Less than 12 months 12 months or more Total Unrealized Gross Losses Fair Value Unrealized Gross Losses Fair Value Unrealized Gross Losses Fair Value (In thousands) Corporate debt securities $ (929 ) $ 49,072 $ (14 ) $ 24,988 $ (943 ) $ 74,060 Municipal bonds due (24 ) 1,374 — — (24 ) 1,374 U.S. government and agency securities (141 ) 37,565 (1,645 ) 76,499 (1,786 ) 114,064 Equity securities (12 ) 488 — — (12 ) 488 Mortgage-backed securities (28,748 ) 1,035,754 (61,669 ) 1,183,017 (90,417 ) 2,218,771 $ (29,854 ) $ 1,124,253 $ (63,328 ) $ 1,284,504 $ (93,182 ) $ 2,408,757</t>
  </si>
  <si>
    <t>Derivatives and Hedging Activities (Tables)</t>
  </si>
  <si>
    <t>Schedule of Fair Value, Notional Amount and Balance Sheet Classification</t>
  </si>
  <si>
    <t>The following tables present the fair value, notional amount and balance sheet classification of derivative assets and liabilities at June 30, 2019 and September 30, 2018 . June 30, 2019 Derivative Assets Derivative Liabilities Balance Sheet Location Notional Fair Value Balance Sheet Location Notional Fair Value (In thousands) (In thousands) Client swap program Other assets $ 429,310 $ 13,912 Other liabilities $ 429,310 $ 13,912 Commercial loan fair value hedges Other assets — — Other liabilities 95,645 2,585 Borrowings cash flow hedges Other assets — — Other liabilities 700,000 4,442 $ 429,310 $ 13,912 $ 1,224,955 $ 20,939 September 30, 2018 Derivative Assets Derivative Liabilities Interest rate contract purpose Balance Sheet Location Notional Fair Value Balance Sheet Location Notional Fair Value (In thousands) (In thousands) Client swap program Other assets $ 395,396 $ 12,731 Other liabilities $ 395,396 $ 12,731 Commercial loan fair value hedges Other assets 97,927 3,857 Other liabilities — — Borrowings cash flow hedges Other assets 700,000 22,250 Other liabilities — — $ 1,193,323 $ 38,838 $ 395,396 $ 12,731</t>
  </si>
  <si>
    <t>Schedule of Fair Value Hedge Accounting on Carrying Value of Hedged Items</t>
  </si>
  <si>
    <t>The following table presents the impact of fair value hedge accounting on the carrying value of the hedged items (fixed rate commercial loans) at June 30, 2019 . (In thousands) June 30, 2019 Balance sheet line item in which hedged item is recorded Carrying value of hedged items Cumulative gain (loss) fair value hedge adjustment included in carrying amount of hedged items Loans receivable $ 93,271 $ (2,585 ) $ 93,271 $ (2,585 )</t>
  </si>
  <si>
    <t>Schedule of Impact of Derivative Instruments</t>
  </si>
  <si>
    <t>The following table presents the impact of derivative instruments (client swap program) that are not designated in accounting hedges under ASC 815 for the periods presented. (In thousands) Three Months Ended June 30, Derivative instruments Classification of gain/(loss) recognized in income on derivative instrument 2019 Interest rate contracts: Pay fixed/receive floating swap Other noninterest income $ (11,091 ) Receive fixed/pay floating swap Other noninterest income 11,091 $ — (In thousands) Nine Months Ended June 30, Derivative instruments Classification of gain/(loss) recognized in income on derivative instrument 2019 Interest rate contracts: Pay fixed/receive floating swap Other noninterest income $ (26,643 ) Receive fixed/pay floating swap Other noninterest income 26,643 $ — The following table presents the impact of derivative instruments (cash flow hedges on borrowings) on AOCI for the periods presented. (In thousands) Three Months Ended June 30, Amount of gain/(loss) recognized in AOCI on derivatives in cash flow hedging relationships 2019 Interest rate contracts: Pay fixed/receive floating swaps on cash flow hedges of borrowings $ (10,043 ) Total pre-tax gain/(loss) recognized in AOCI $ (10,043 ) (In thousands) Nine Months Ended June 30, Amount of gain/(loss) recognized in AOCI on derivatives in cash flow hedging relationships 2019 Interest rate contracts: Pay fixed/receive floating swaps on cash flow hedges of borrowings $ (26,692 ) Total pre-tax gain/(loss) recognized in AOCI $ (26,692 )</t>
  </si>
  <si>
    <t>Schedule of Derivatives Instruments Statements of Financial Performance and Financial Position, Location</t>
  </si>
  <si>
    <t>The following table presents the gains/(losses) on derivative instruments in fair value and cash flow accounting hedging relationships under ASC 815 for the period presented. Three Months Ended June 30, 2019 Interest income on loans receivable Interest expense on FHLB advances (In thousands) Interest income/(expense), including the effects of fair value and cash flow hedges $ 145,490 $ (17,829 ) Gain/(loss) on fair value hedging relationships: Interest rate contracts Amounts related to interest settlements on derivatives $ 50 Recognized on derivatives (2,491 ) Recognized on hedged items 2,489 Net income/(expense) recognized on fair value hedges $ 48 Gain/(loss) on cash flow hedging relationships: Interest rate contracts Amounts related to interest settlements on derivatives $ (817 ) Amount of derivative gain/(loss) reclassified from AOCI into interest income/expense — Net income/(expense) recognized on cash flow hedges $ (817 ) Nine Months Ended June 30, 2019 Interest income on loans receivable Interest expense on FHLB advances (In thousands) Interest income/(expense), including the effects of fair value and cash flow hedges $ 423,616 $ (52,566 ) Gain/(loss) on fair value hedging relationships: Interest rate contracts Amounts related to interest settlements on derivatives $ 127 Recognized on derivatives (6,409 ) Recognized on hedged items 6,369 Net income/(expense) recognized on fair value hedges $ 87 Gain/(loss) on cash flow hedging relationships: Interest rate contracts Amounts related to interest settlements on derivatives $ (2,222 ) Amount of derivative gain/(loss) reclassified from AOCI into interest income/expense — Net income/(expense) recognized on cash flow hedges $ (2,222 )</t>
  </si>
  <si>
    <t>Summary of Significant Accounting Policies (Details) - USD ($) $ in Thousands</t>
  </si>
  <si>
    <t>Accounts, Notes, Loans and Financing Receivable [Line Items]</t>
  </si>
  <si>
    <t>Cash collateral</t>
  </si>
  <si>
    <t>Loans in process</t>
  </si>
  <si>
    <t>Loans and Leases Receivable</t>
  </si>
  <si>
    <t>Dividends and Share Repurchases (Details) - $ / shares</t>
  </si>
  <si>
    <t>Jul. 22, 2019</t>
  </si>
  <si>
    <t>Dividends Payable [Line Items]</t>
  </si>
  <si>
    <t>Cash dividends per share (in dollars per share)</t>
  </si>
  <si>
    <t>Stock repurchased (in shares)</t>
  </si>
  <si>
    <t>Average cost per share (in dollars per share)</t>
  </si>
  <si>
    <t>Remaining shares authorized to be repurchased (in shares)</t>
  </si>
  <si>
    <t>Subsequent Event</t>
  </si>
  <si>
    <t>Dividends declared (in dollars per share)</t>
  </si>
  <si>
    <t>Loans Receivable  - Schedule of Accounts, Notes, Loans, and Financing Receivable (Details) - USD ($) $ in Thousands</t>
  </si>
  <si>
    <t>Mar. 31, 2019</t>
  </si>
  <si>
    <t>Mar. 31, 2018</t>
  </si>
  <si>
    <t>Sep. 30, 2017</t>
  </si>
  <si>
    <t>Loans receivable, gross</t>
  </si>
  <si>
    <t>Ratio of type of loan to total loans receivable</t>
  </si>
  <si>
    <t>100.00%</t>
  </si>
  <si>
    <t>Net deferred fees, costs and discounts</t>
  </si>
  <si>
    <t>Total loan contra accounts</t>
  </si>
  <si>
    <t>Net loans</t>
  </si>
  <si>
    <t>Single-family residential</t>
  </si>
  <si>
    <t>44.10%</t>
  </si>
  <si>
    <t>45.10%</t>
  </si>
  <si>
    <t>Construction</t>
  </si>
  <si>
    <t>15.00%</t>
  </si>
  <si>
    <t>14.70%</t>
  </si>
  <si>
    <t>Construction - custom</t>
  </si>
  <si>
    <t>4.30%</t>
  </si>
  <si>
    <t>4.90%</t>
  </si>
  <si>
    <t>Land - acquisition &amp; development</t>
  </si>
  <si>
    <t>1.50%</t>
  </si>
  <si>
    <t>1.20%</t>
  </si>
  <si>
    <t>Land - consumer lot loans</t>
  </si>
  <si>
    <t>0.70%</t>
  </si>
  <si>
    <t>0.80%</t>
  </si>
  <si>
    <t>Multi-family</t>
  </si>
  <si>
    <t>10.50%</t>
  </si>
  <si>
    <t>10.80%</t>
  </si>
  <si>
    <t>Commercial real estate</t>
  </si>
  <si>
    <t>12.20%</t>
  </si>
  <si>
    <t>11.30%</t>
  </si>
  <si>
    <t>Commercial &amp; industrial</t>
  </si>
  <si>
    <t>9.40%</t>
  </si>
  <si>
    <t>8.90%</t>
  </si>
  <si>
    <t>HELOC</t>
  </si>
  <si>
    <t>1.00%</t>
  </si>
  <si>
    <t>Consumer</t>
  </si>
  <si>
    <t>1.10%</t>
  </si>
  <si>
    <t>1.30%</t>
  </si>
  <si>
    <t>Loans Receivable  - Loans on Non-accrual Status (Details) - USD ($) $ in Thousands</t>
  </si>
  <si>
    <t>Non-accrual percent of total loans</t>
  </si>
  <si>
    <t>0.34%</t>
  </si>
  <si>
    <t>Non-accrual loans</t>
  </si>
  <si>
    <t>Ratio of non-accrual loan by portfolio segment to total loans on non-accrual status</t>
  </si>
  <si>
    <t>Non-accrual loans | Single-family residential</t>
  </si>
  <si>
    <t>54.30%</t>
  </si>
  <si>
    <t>49.60%</t>
  </si>
  <si>
    <t>Non-accrual loans | Construction</t>
  </si>
  <si>
    <t>0.00%</t>
  </si>
  <si>
    <t>4.40%</t>
  </si>
  <si>
    <t>Non-accrual loans | Construction - custom</t>
  </si>
  <si>
    <t>2.80%</t>
  </si>
  <si>
    <t>Non-accrual loans | Land - acquisition &amp; development</t>
  </si>
  <si>
    <t>0.40%</t>
  </si>
  <si>
    <t>1.70%</t>
  </si>
  <si>
    <t>Non-accrual loans | Land - consumer lot loans</t>
  </si>
  <si>
    <t>1.60%</t>
  </si>
  <si>
    <t>1.40%</t>
  </si>
  <si>
    <t>Non-accrual loans | Multi-family</t>
  </si>
  <si>
    <t>3.50%</t>
  </si>
  <si>
    <t>Non-accrual loans | Commercial real estate</t>
  </si>
  <si>
    <t>20.60%</t>
  </si>
  <si>
    <t>16.10%</t>
  </si>
  <si>
    <t>Non-accrual loans | Commercial &amp; industrial</t>
  </si>
  <si>
    <t>25.80%</t>
  </si>
  <si>
    <t>Non-accrual loans | HELOC</t>
  </si>
  <si>
    <t>2.00%</t>
  </si>
  <si>
    <t>0.90%</t>
  </si>
  <si>
    <t>Non-accrual loans | Consumer</t>
  </si>
  <si>
    <t>Loans Receivable  - Additional Information (Details) - USD ($) $ in Thousands</t>
  </si>
  <si>
    <t>Nonaccrual interest income recognized</t>
  </si>
  <si>
    <t>Impaired, interest lost on nonaccrual loans</t>
  </si>
  <si>
    <t>Percent of TDRs classified as performing</t>
  </si>
  <si>
    <t>96.30%</t>
  </si>
  <si>
    <t>Troubled debt restructuring, amount</t>
  </si>
  <si>
    <t>Basis point reduction, minimum</t>
  </si>
  <si>
    <t>Basis point reduction, maximum</t>
  </si>
  <si>
    <t>Single family residential loans as percentage of restructured loans</t>
  </si>
  <si>
    <t>91.50%</t>
  </si>
  <si>
    <t>Minimum</t>
  </si>
  <si>
    <t>Term for payment and rate reduction</t>
  </si>
  <si>
    <t>6 months</t>
  </si>
  <si>
    <t>Maximum</t>
  </si>
  <si>
    <t>24 months</t>
  </si>
  <si>
    <t>Performing Loans</t>
  </si>
  <si>
    <t>Loans Receivable  - Loans Receivable, Analysis of Age of Loans in Past Due Status (Details) - USD ($) $ in Thousands</t>
  </si>
  <si>
    <t>Loans Receivable, Net of Loans In Process</t>
  </si>
  <si>
    <t>Current</t>
  </si>
  <si>
    <t>Total Delinquent</t>
  </si>
  <si>
    <t>Ratio of past due loans to total loans, net of charge-offs and LIPs</t>
  </si>
  <si>
    <t>0.35%</t>
  </si>
  <si>
    <t>0.42%</t>
  </si>
  <si>
    <t>Ratio of total past due loans to total loans receivable, current</t>
  </si>
  <si>
    <t>99.65%</t>
  </si>
  <si>
    <t>99.58%</t>
  </si>
  <si>
    <t>Ratio of total past due loans to total loans receivable, past due</t>
  </si>
  <si>
    <t>30 Days Delinquent</t>
  </si>
  <si>
    <t>0.07%</t>
  </si>
  <si>
    <t>0.08%</t>
  </si>
  <si>
    <t>60 Days Delinquent</t>
  </si>
  <si>
    <t>0.06%</t>
  </si>
  <si>
    <t>90 Days Delinquent</t>
  </si>
  <si>
    <t>0.21%</t>
  </si>
  <si>
    <t>0.29%</t>
  </si>
  <si>
    <t>0.45%</t>
  </si>
  <si>
    <t>0.52%</t>
  </si>
  <si>
    <t>Single-family residential | 30 Days Delinquent</t>
  </si>
  <si>
    <t>Single-family residential | 60 Days Delinquent</t>
  </si>
  <si>
    <t>Single-family residential | 90 Days Delinquent</t>
  </si>
  <si>
    <t>0.23%</t>
  </si>
  <si>
    <t>Construction | 30 Days Delinquent</t>
  </si>
  <si>
    <t>Construction | 60 Days Delinquent</t>
  </si>
  <si>
    <t>Construction | 90 Days Delinquent</t>
  </si>
  <si>
    <t>0.39%</t>
  </si>
  <si>
    <t>Construction - custom | 30 Days Delinquent</t>
  </si>
  <si>
    <t>Construction - custom | 60 Days Delinquent</t>
  </si>
  <si>
    <t>Construction - custom | 90 Days Delinquent</t>
  </si>
  <si>
    <t>0.76%</t>
  </si>
  <si>
    <t>Land - acquisition &amp; development | 30 Days Delinquent</t>
  </si>
  <si>
    <t>Land - acquisition &amp; development | 60 Days Delinquent</t>
  </si>
  <si>
    <t>Land - acquisition &amp; development | 90 Days Delinquent</t>
  </si>
  <si>
    <t>1.39%</t>
  </si>
  <si>
    <t>0.60%</t>
  </si>
  <si>
    <t>Land - consumer lot loans | 30 Days Delinquent</t>
  </si>
  <si>
    <t>Land - consumer lot loans | 60 Days Delinquent</t>
  </si>
  <si>
    <t>Land - consumer lot loans | 90 Days Delinquent</t>
  </si>
  <si>
    <t>0.10%</t>
  </si>
  <si>
    <t>Multi-family | 30 Days Delinquent</t>
  </si>
  <si>
    <t>Multi-family | 60 Days Delinquent</t>
  </si>
  <si>
    <t>Multi-family | 90 Days Delinquent</t>
  </si>
  <si>
    <t>0.27%</t>
  </si>
  <si>
    <t>0.22%</t>
  </si>
  <si>
    <t>Commercial real estate | 30 Days Delinquent</t>
  </si>
  <si>
    <t>Commercial real estate | 60 Days Delinquent</t>
  </si>
  <si>
    <t>Commercial real estate | 90 Days Delinquent</t>
  </si>
  <si>
    <t>0.46%</t>
  </si>
  <si>
    <t>0.88%</t>
  </si>
  <si>
    <t>Commercial &amp; industrial | 30 Days Delinquent</t>
  </si>
  <si>
    <t>Commercial &amp; industrial | 60 Days Delinquent</t>
  </si>
  <si>
    <t>Commercial &amp; industrial | 90 Days Delinquent</t>
  </si>
  <si>
    <t>1.08%</t>
  </si>
  <si>
    <t>1.03%</t>
  </si>
  <si>
    <t>HELOC | 30 Days Delinquent</t>
  </si>
  <si>
    <t>HELOC | 60 Days Delinquent</t>
  </si>
  <si>
    <t>HELOC | 90 Days Delinquent</t>
  </si>
  <si>
    <t>0.31%</t>
  </si>
  <si>
    <t>Consumer | 30 Days Delinquent</t>
  </si>
  <si>
    <t>Consumer | 60 Days Delinquent</t>
  </si>
  <si>
    <t>Consumer | 90 Days Delinquent</t>
  </si>
  <si>
    <t>Loans Receivable  - Troubled Debt Restructurings (Details) $ in Thousands</t>
  </si>
  <si>
    <t>Jun. 30, 2019USD ($)contract</t>
  </si>
  <si>
    <t>Jun. 30, 2018USD ($)contract</t>
  </si>
  <si>
    <t>Number of Contracts | contract</t>
  </si>
  <si>
    <t>Pre-Modification Outstanding Recorded Investment</t>
  </si>
  <si>
    <t>Post-Modification Outstanding Recorded Investment</t>
  </si>
  <si>
    <t>Loans Receivable  - Loan Modifications (Details)</t>
  </si>
  <si>
    <t>Financing Receivable, Modifications [Line Items]</t>
  </si>
  <si>
    <t>Recorded Investment | $</t>
  </si>
  <si>
    <t>Allowance for Losses on Loans  - Allowance for Credit Losses (Details) - USD ($) $ in Thousands</t>
  </si>
  <si>
    <t>Financing Receivable, Allowance for Credit Losses [Roll Forward]</t>
  </si>
  <si>
    <t>Beginning Allowance</t>
  </si>
  <si>
    <t>Charge-offs</t>
  </si>
  <si>
    <t>Recoveries</t>
  </si>
  <si>
    <t>Provision &amp; Transfers</t>
  </si>
  <si>
    <t>Ending Allowance</t>
  </si>
  <si>
    <t>Allowance for Losses on Loans  - Additional Information (Details) - USD ($)</t>
  </si>
  <si>
    <t>Charge-offs, net of (recoveries)</t>
  </si>
  <si>
    <t>Allowance for credit losses and reserve for unfunded commitments</t>
  </si>
  <si>
    <t>Allowance for credit losses and reserve for unfunded commitments, percent of gross loans</t>
  </si>
  <si>
    <t>1.05%</t>
  </si>
  <si>
    <t>Loans Collectively Evaluated for Impairment</t>
  </si>
  <si>
    <t>Loans Individually Evaluated for Impairment</t>
  </si>
  <si>
    <t>Unfunded Loan Commitment</t>
  </si>
  <si>
    <t>Non-Performing Loans</t>
  </si>
  <si>
    <t>Ratio of non-performing assets to total assets</t>
  </si>
  <si>
    <t>0.44%</t>
  </si>
  <si>
    <t>Allowance for Losses on Loans  - Loans Evaluated for Impairment (Details) - USD ($) $ in Thousands</t>
  </si>
  <si>
    <t>Allowance Allocation</t>
  </si>
  <si>
    <t>Recorded Investment of Loans</t>
  </si>
  <si>
    <t>Ratio</t>
  </si>
  <si>
    <t>Single-family residential | Loans Collectively Evaluated for Impairment</t>
  </si>
  <si>
    <t>0.50%</t>
  </si>
  <si>
    <t>Single-family residential | Loans Individually Evaluated for Impairment</t>
  </si>
  <si>
    <t>Construction | Loans Collectively Evaluated for Impairment</t>
  </si>
  <si>
    <t>2.90%</t>
  </si>
  <si>
    <t>3.00%</t>
  </si>
  <si>
    <t>Construction | Loans Individually Evaluated for Impairment</t>
  </si>
  <si>
    <t>Construction - custom | Loans Collectively Evaluated for Impairment</t>
  </si>
  <si>
    <t>Construction - custom | Loans Individually Evaluated for Impairment</t>
  </si>
  <si>
    <t>Land - acquisition &amp; development | Loans Collectively Evaluated for Impairment</t>
  </si>
  <si>
    <t>5.80%</t>
  </si>
  <si>
    <t>6.50%</t>
  </si>
  <si>
    <t>Land - acquisition &amp; development | Loans Individually Evaluated for Impairment</t>
  </si>
  <si>
    <t>9.80%</t>
  </si>
  <si>
    <t>Land - consumer lot loans | Loans Collectively Evaluated for Impairment</t>
  </si>
  <si>
    <t>2.20%</t>
  </si>
  <si>
    <t>Land - consumer lot loans | Loans Individually Evaluated for Impairment</t>
  </si>
  <si>
    <t>Multi-family | Loans Collectively Evaluated for Impairment</t>
  </si>
  <si>
    <t>Multi-family | Loans Individually Evaluated for Impairment</t>
  </si>
  <si>
    <t>0.20%</t>
  </si>
  <si>
    <t>Commercial real estate | Loans Collectively Evaluated for Impairment</t>
  </si>
  <si>
    <t>Commercial real estate | Loans Individually Evaluated for Impairment</t>
  </si>
  <si>
    <t>Commercial &amp; industrial | Loans Collectively Evaluated for Impairment</t>
  </si>
  <si>
    <t>2.50%</t>
  </si>
  <si>
    <t>Commercial &amp; industrial | Loans Individually Evaluated for Impairment</t>
  </si>
  <si>
    <t>HELOC | Loans Collectively Evaluated for Impairment</t>
  </si>
  <si>
    <t>HELOC | Loans Individually Evaluated for Impairment</t>
  </si>
  <si>
    <t>Consumer | Loans Collectively Evaluated for Impairment</t>
  </si>
  <si>
    <t>1.90%</t>
  </si>
  <si>
    <t>Consumer | Loans Individually Evaluated for Impairment</t>
  </si>
  <si>
    <t>Allowance for Losses on Loans  - Internally Assigned Grade (Details) - USD ($) $ in Thousands</t>
  </si>
  <si>
    <t>Financing Receivable, Recorded Investment [Line Items]</t>
  </si>
  <si>
    <t>Pass</t>
  </si>
  <si>
    <t>Total grade as a % of total gross loans</t>
  </si>
  <si>
    <t>99.20%</t>
  </si>
  <si>
    <t>99.03%</t>
  </si>
  <si>
    <t>Special mention</t>
  </si>
  <si>
    <t>0.05%</t>
  </si>
  <si>
    <t>Substandard</t>
  </si>
  <si>
    <t>0.74%</t>
  </si>
  <si>
    <t>Doubtful</t>
  </si>
  <si>
    <t>0.01%</t>
  </si>
  <si>
    <t>Loss</t>
  </si>
  <si>
    <t>Single-family residential | Pass</t>
  </si>
  <si>
    <t>Single-family residential | Special mention</t>
  </si>
  <si>
    <t>Single-family residential | Substandard</t>
  </si>
  <si>
    <t>Single-family residential | Doubtful</t>
  </si>
  <si>
    <t>Single-family residential | Loss</t>
  </si>
  <si>
    <t>Construction | Pass</t>
  </si>
  <si>
    <t>Construction | Special mention</t>
  </si>
  <si>
    <t>Construction | Substandard</t>
  </si>
  <si>
    <t>Construction | Doubtful</t>
  </si>
  <si>
    <t>Construction | Loss</t>
  </si>
  <si>
    <t>Construction - custom | Pass</t>
  </si>
  <si>
    <t>Construction - custom | Special mention</t>
  </si>
  <si>
    <t>Construction - custom | Substandard</t>
  </si>
  <si>
    <t>Construction - custom | Doubtful</t>
  </si>
  <si>
    <t>Construction - custom | Loss</t>
  </si>
  <si>
    <t>Land - acquisition &amp; development | Pass</t>
  </si>
  <si>
    <t>Land - acquisition &amp; development | Special mention</t>
  </si>
  <si>
    <t>Land - acquisition &amp; development | Substandard</t>
  </si>
  <si>
    <t>Land - acquisition &amp; development | Doubtful</t>
  </si>
  <si>
    <t>Land - acquisition &amp; development | Loss</t>
  </si>
  <si>
    <t>Land - consumer lot loans | Pass</t>
  </si>
  <si>
    <t>Land - consumer lot loans | Special mention</t>
  </si>
  <si>
    <t>Land - consumer lot loans | Substandard</t>
  </si>
  <si>
    <t>Land - consumer lot loans | Doubtful</t>
  </si>
  <si>
    <t>Land - consumer lot loans | Los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mmercial &amp; industrial | Pass</t>
  </si>
  <si>
    <t>Commercial &amp; industrial | Special mention</t>
  </si>
  <si>
    <t>Commercial &amp; industrial | Substandard</t>
  </si>
  <si>
    <t>Commercial &amp; industrial | Doubtful</t>
  </si>
  <si>
    <t>Commercial &amp; industrial | Loss</t>
  </si>
  <si>
    <t>HELOC | Pass</t>
  </si>
  <si>
    <t>HELOC | Special mention</t>
  </si>
  <si>
    <t>HELOC | Substandard</t>
  </si>
  <si>
    <t>HELOC | Doubtful</t>
  </si>
  <si>
    <t>HELOC | Loss</t>
  </si>
  <si>
    <t>Consumer | Pass</t>
  </si>
  <si>
    <t>Consumer | Special mention</t>
  </si>
  <si>
    <t>Consumer | Substandard</t>
  </si>
  <si>
    <t>Consumer | Doubtful</t>
  </si>
  <si>
    <t>Consumer | Loss</t>
  </si>
  <si>
    <t>Allowance for Losses on Loans  - Credit Risk Profile Based on Payment Activity (Details) - USD ($) $ in Thousands</t>
  </si>
  <si>
    <t>Performing Loans, Amount</t>
  </si>
  <si>
    <t>Performing Loans, % of Total Gross Loans</t>
  </si>
  <si>
    <t>99.70%</t>
  </si>
  <si>
    <t>99.60%</t>
  </si>
  <si>
    <t>Non-Performing Loans, Amount</t>
  </si>
  <si>
    <t>Non-Performing Loans, % of Total Gross Loans</t>
  </si>
  <si>
    <t>0.30%</t>
  </si>
  <si>
    <t>Single-family residential | Performing Loans</t>
  </si>
  <si>
    <t>99.50%</t>
  </si>
  <si>
    <t>Single-family residential | Non-Performing Loans</t>
  </si>
  <si>
    <t>Construction | Performing Loans</t>
  </si>
  <si>
    <t>99.90%</t>
  </si>
  <si>
    <t>Construction | Non-Performing Loans</t>
  </si>
  <si>
    <t>Construction - custom | Performing Loans</t>
  </si>
  <si>
    <t>99.80%</t>
  </si>
  <si>
    <t>Construction - custom | Non-Performing Loans</t>
  </si>
  <si>
    <t>Land - acquisition &amp; development | Performing Loans</t>
  </si>
  <si>
    <t>99.40%</t>
  </si>
  <si>
    <t>Land - acquisition &amp; development | Non-Performing Loans</t>
  </si>
  <si>
    <t>Land - consumer lot loans | Performing Loans</t>
  </si>
  <si>
    <t>99.30%</t>
  </si>
  <si>
    <t>Land - consumer lot loans | Non-Performing Loans</t>
  </si>
  <si>
    <t>Multi-family | Performing Loans</t>
  </si>
  <si>
    <t>Multi-family | Non-Performing Loans</t>
  </si>
  <si>
    <t>Commercial real estate | Performing Loans</t>
  </si>
  <si>
    <t>Commercial real estate | Non-Performing Loans</t>
  </si>
  <si>
    <t>Commercial &amp; industrial | Performing Loans</t>
  </si>
  <si>
    <t>98.70%</t>
  </si>
  <si>
    <t>Commercial &amp; industrial | Non-Performing Loans</t>
  </si>
  <si>
    <t>HELOC | Performing Loans</t>
  </si>
  <si>
    <t>HELOC | Non-Performing Loans</t>
  </si>
  <si>
    <t>Consumer | Performing Loans</t>
  </si>
  <si>
    <t>Consumer | Non-Performing Loans</t>
  </si>
  <si>
    <t>Allowance for Losses on Loans  - Impaired Loans Based on Loan Types (Details) - USD ($) $ in Thousands</t>
  </si>
  <si>
    <t>12 Months Ended</t>
  </si>
  <si>
    <t>Financing Receivable, Impaired [Line Items]</t>
  </si>
  <si>
    <t>Recorded Investment</t>
  </si>
  <si>
    <t>Unpaid Principal Balance</t>
  </si>
  <si>
    <t>Related Allowance</t>
  </si>
  <si>
    <t>Average Recorded Investment (Year-To-Date)</t>
  </si>
  <si>
    <t>Amount of related allowance included in specific reserves</t>
  </si>
  <si>
    <t>Amount of related allowance included in general reserves</t>
  </si>
  <si>
    <t>Impaired loans with no related allowance recorded</t>
  </si>
  <si>
    <t>Impaired loans with an allowance recorded</t>
  </si>
  <si>
    <t>Single-family residential | Impaired loans with no related allowance recorded</t>
  </si>
  <si>
    <t>Single-family residential | Impaired loans with an allowance recorded</t>
  </si>
  <si>
    <t>Construction | Impaired loans with no related allowance recorded</t>
  </si>
  <si>
    <t>Construction - custom | Impaired loans with no related allowance recorded</t>
  </si>
  <si>
    <t>Land - acquisition &amp; development | Impaired loans with no related allowance recorded</t>
  </si>
  <si>
    <t>Land - acquisition &amp; development | Impaired loans with an allowance recorded</t>
  </si>
  <si>
    <t>Land - consumer lot loans | Impaired loans with no related allowance recorded</t>
  </si>
  <si>
    <t>Land - consumer lot loans | Impaired loans with an allowance recorded</t>
  </si>
  <si>
    <t>Multi-family | Impaired loans with no related allowance recorded</t>
  </si>
  <si>
    <t>Multi-family | Impaired loans with an allowance recorded</t>
  </si>
  <si>
    <t>Commercial real estate | Impaired loans with no related allowance recorded</t>
  </si>
  <si>
    <t>Commercial real estate | Impaired loans with an allowance recorded</t>
  </si>
  <si>
    <t>Commercial &amp; industrial | Impaired loans with no related allowance recorded</t>
  </si>
  <si>
    <t>Commercial &amp; industrial | Impaired loans with an allowance recorded</t>
  </si>
  <si>
    <t>HELOC | Impaired loans with no related allowance recorded</t>
  </si>
  <si>
    <t>HELOC | Impaired loans with an allowance recorded</t>
  </si>
  <si>
    <t>Consumer | Impaired loans with no related allowance recorded</t>
  </si>
  <si>
    <t>Consumer | Impaired loans with an allowance recorded</t>
  </si>
  <si>
    <t>Fair Value Measurements  - Recurring and Nonrecurring (Details) - USD ($) $ in Thousands</t>
  </si>
  <si>
    <t>Fair Value, Assets and Liabilities Measured on Recurring and Nonrecurring Basis [Line Items]</t>
  </si>
  <si>
    <t>Available-for-sale securities</t>
  </si>
  <si>
    <t>Total financial assets</t>
  </si>
  <si>
    <t>Recurring</t>
  </si>
  <si>
    <t>Total financial liabilities</t>
  </si>
  <si>
    <t>Recurring | Interest rate contracts</t>
  </si>
  <si>
    <t>Derivative assets</t>
  </si>
  <si>
    <t>Derivative liabilities</t>
  </si>
  <si>
    <t>Recurring | Commercial loan hedges</t>
  </si>
  <si>
    <t>Recurring | Borrowings cash flow hedges</t>
  </si>
  <si>
    <t>Recurring | Equity securities</t>
  </si>
  <si>
    <t>Recurring | U.S. government and agency securities</t>
  </si>
  <si>
    <t>Recurring | Municipal bonds</t>
  </si>
  <si>
    <t>Recurring | Corporate debt securities</t>
  </si>
  <si>
    <t>Recurring | Agency pass-through certificates</t>
  </si>
  <si>
    <t>Recurring | Commercial MBS</t>
  </si>
  <si>
    <t>Recurring | Level 1</t>
  </si>
  <si>
    <t>Recurring | Level 1 | Interest rate contracts</t>
  </si>
  <si>
    <t>Recurring | Level 1 | Commercial loan hedges</t>
  </si>
  <si>
    <t>Recurring | Level 1 | Borrowings cash flow hedges</t>
  </si>
  <si>
    <t>Recurring | Level 1 | Equity securities</t>
  </si>
  <si>
    <t>Recurring | Level 1 | U.S. government and agency securities</t>
  </si>
  <si>
    <t>Recurring | Level 1 | Municipal bonds</t>
  </si>
  <si>
    <t>Recurring | Level 1 | Corporate debt securities</t>
  </si>
  <si>
    <t>Recurring | Level 1 | Agency pass-through certificates</t>
  </si>
  <si>
    <t>Recurring | Level 1 | Commercial MBS</t>
  </si>
  <si>
    <t>Recurring | Level 2</t>
  </si>
  <si>
    <t>Recurring | Level 2 | Interest rate contracts</t>
  </si>
  <si>
    <t>Recurring | Level 2 | Commercial loan hedges</t>
  </si>
  <si>
    <t>Recurring | Level 2 | Borrowings cash flow hedges</t>
  </si>
  <si>
    <t>Recurring | Level 2 | Equity securities</t>
  </si>
  <si>
    <t>Recurring | Level 2 | U.S. government and agency securities</t>
  </si>
  <si>
    <t>Recurring | Level 2 | Municipal bonds</t>
  </si>
  <si>
    <t>Recurring | Level 2 | Corporate debt securities</t>
  </si>
  <si>
    <t>Recurring | Level 2 | Agency pass-through certificates</t>
  </si>
  <si>
    <t>Recurring | Level 2 | Commercial MBS</t>
  </si>
  <si>
    <t>Recurring | Level 3</t>
  </si>
  <si>
    <t>Recurring | Level 3 | Interest rate contracts</t>
  </si>
  <si>
    <t>Recurring | Level 3 | Commercial loan hedges</t>
  </si>
  <si>
    <t>Recurring | Level 3 | Borrowings cash flow hedges</t>
  </si>
  <si>
    <t>Recurring | Level 3 | Equity securities</t>
  </si>
  <si>
    <t>Recurring | Level 3 | U.S. government and agency securities</t>
  </si>
  <si>
    <t>Recurring | Level 3 | Municipal bonds</t>
  </si>
  <si>
    <t>Recurring | Level 3 | Corporate debt securities</t>
  </si>
  <si>
    <t>Recurring | Level 3 | Agency pass-through certificates</t>
  </si>
  <si>
    <t>Recurring | Level 3 | Commercial MBS</t>
  </si>
  <si>
    <t>Nonrecurring</t>
  </si>
  <si>
    <t>Assets, fair value disclosure</t>
  </si>
  <si>
    <t>Nonrecurring | Changes measurement</t>
  </si>
  <si>
    <t>Loss related to impaired loans and real estate held for sale, measured on nonrecurring basis</t>
  </si>
  <si>
    <t>Nonrecurring | Impaired loans</t>
  </si>
  <si>
    <t>Nonrecurring | Impaired loans | Changes measurement</t>
  </si>
  <si>
    <t>Nonrecurring | Real estate owned</t>
  </si>
  <si>
    <t>Nonrecurring | Real estate owned | Changes measurement</t>
  </si>
  <si>
    <t>Nonrecurring | Level 1</t>
  </si>
  <si>
    <t>Nonrecurring | Level 1 | Impaired loans</t>
  </si>
  <si>
    <t>Nonrecurring | Level 1 | Real estate owned</t>
  </si>
  <si>
    <t>Nonrecurring | Level 2</t>
  </si>
  <si>
    <t>Nonrecurring | Level 2 | Impaired loans</t>
  </si>
  <si>
    <t>Nonrecurring | Level 2 | Real estate owned</t>
  </si>
  <si>
    <t>Nonrecurring | Level 3</t>
  </si>
  <si>
    <t>Nonrecurring | Level 3 | Impaired loans</t>
  </si>
  <si>
    <t>Nonrecurring | Level 3 | Real estate owned</t>
  </si>
  <si>
    <t>Fair Value Measurements  - Fair Value by Balance Sheet Grouping (Details) - USD ($) $ in Thousands</t>
  </si>
  <si>
    <t>Fair Value, Balance Sheet Grouping, Financial Statement Captions [Line Items]</t>
  </si>
  <si>
    <t>Held-to-maturity securities</t>
  </si>
  <si>
    <t>Carrying Amount</t>
  </si>
  <si>
    <t>Estimated Fair Value</t>
  </si>
  <si>
    <t>Level 1 | Carrying Amount</t>
  </si>
  <si>
    <t>Level 1 | Estimated Fair Value</t>
  </si>
  <si>
    <t>Level 2 | Carrying Amount</t>
  </si>
  <si>
    <t>Level 2 | Carrying Amount | Interest rate contracts</t>
  </si>
  <si>
    <t>Other liabilities - interest rate contracts</t>
  </si>
  <si>
    <t>Level 2 | Carrying Amount | Commercial loan hedges</t>
  </si>
  <si>
    <t>Level 2 | Carrying Amount | Borrowings cash flow hedges</t>
  </si>
  <si>
    <t>Level 2 | Estimated Fair Value</t>
  </si>
  <si>
    <t>Level 2 | Estimated Fair Value | Interest rate contracts</t>
  </si>
  <si>
    <t>Level 2 | Estimated Fair Value | Commercial loan hedges</t>
  </si>
  <si>
    <t>Level 2 | Estimated Fair Value | Borrowings cash flow hedges</t>
  </si>
  <si>
    <t>Level 3 | Carrying Amount</t>
  </si>
  <si>
    <t>Level 3 | Estimated Fair Value</t>
  </si>
  <si>
    <t>Equity securities | Level 1 | Carrying Amount</t>
  </si>
  <si>
    <t>Equity securities | Level 1 | Estimated Fair Value</t>
  </si>
  <si>
    <t>U.S. government and agency securities | Level 2 | Carrying Amount</t>
  </si>
  <si>
    <t>U.S. government and agency securities | Level 2 | Estimated Fair Value</t>
  </si>
  <si>
    <t>Municipal bonds | Level 2 | Carrying Amount</t>
  </si>
  <si>
    <t>Municipal bonds | Level 2 | Estimated Fair Value</t>
  </si>
  <si>
    <t>Corporate debt securities | Level 2 | Carrying Amount</t>
  </si>
  <si>
    <t>Corporate debt securities | Level 2 | Estimated Fair Value</t>
  </si>
  <si>
    <t>Agency pass-through certificates</t>
  </si>
  <si>
    <t>Agency pass-through certificates | Level 2 | Carrying Amount</t>
  </si>
  <si>
    <t>Agency pass-through certificates | Level 2 | Estimated Fair Value</t>
  </si>
  <si>
    <t>Commercial MBS</t>
  </si>
  <si>
    <t>Commercial MBS | Level 2 | Carrying Amount</t>
  </si>
  <si>
    <t>Commercial MBS | Level 2 | Estimated Fair Value</t>
  </si>
  <si>
    <t>Fair Value Measurement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3.33%</t>
  </si>
  <si>
    <t>3.30%</t>
  </si>
  <si>
    <t>Amortized Cost, Held-to-maturity securities</t>
  </si>
  <si>
    <t>Gross Unrealized Gains / Losses, Held-to-maturity securities</t>
  </si>
  <si>
    <t>Held-to-maturity securities, Gross unrealized gains</t>
  </si>
  <si>
    <t>Held-to-maturity securities, Gross unrealized losses</t>
  </si>
  <si>
    <t>Fair Value, Held-to-maturity securities</t>
  </si>
  <si>
    <t>Held-to-maturity securities, Fair Value</t>
  </si>
  <si>
    <t>Yield, Held-to-maturity securities</t>
  </si>
  <si>
    <t>Held-to-maturity securities, Yield</t>
  </si>
  <si>
    <t>3.16%</t>
  </si>
  <si>
    <t>Investments</t>
  </si>
  <si>
    <t>Gross unrealized gains on investments</t>
  </si>
  <si>
    <t>Gross unrealized losses on investments</t>
  </si>
  <si>
    <t>Yield on investments</t>
  </si>
  <si>
    <t>3.29%</t>
  </si>
  <si>
    <t>3.22%</t>
  </si>
  <si>
    <t>U.S. government and agency securities</t>
  </si>
  <si>
    <t>5 to 10 years</t>
  </si>
  <si>
    <t>Over 10 years</t>
  </si>
  <si>
    <t>Gross unrealized gains, 5 to 10 years</t>
  </si>
  <si>
    <t>Gross unrealized gains, Over 10 years</t>
  </si>
  <si>
    <t>Gross unrealized losses, 5 to 10 years</t>
  </si>
  <si>
    <t>Gross unrealized losses, Over 10 years</t>
  </si>
  <si>
    <t>2.69%</t>
  </si>
  <si>
    <t>2.55%</t>
  </si>
  <si>
    <t>3.40%</t>
  </si>
  <si>
    <t>3.05%</t>
  </si>
  <si>
    <t>Equity securities</t>
  </si>
  <si>
    <t>1 to 5 years</t>
  </si>
  <si>
    <t>Gross unrealized gains, 1 to 5 years</t>
  </si>
  <si>
    <t>Gross unrealized losses, 1 to 5 years</t>
  </si>
  <si>
    <t>1.80%</t>
  </si>
  <si>
    <t>Corporate debt securities</t>
  </si>
  <si>
    <t>Within 1 year</t>
  </si>
  <si>
    <t>Gross unrealized gains, Within 1 year</t>
  </si>
  <si>
    <t>Gross unrealized losses, Within 1 year</t>
  </si>
  <si>
    <t>3.95%</t>
  </si>
  <si>
    <t>3.70%</t>
  </si>
  <si>
    <t>3.59%</t>
  </si>
  <si>
    <t>3.23%</t>
  </si>
  <si>
    <t>Municipal bonds due</t>
  </si>
  <si>
    <t>1.93%</t>
  </si>
  <si>
    <t>2.05%</t>
  </si>
  <si>
    <t>6.45%</t>
  </si>
  <si>
    <t>Without single maturity date</t>
  </si>
  <si>
    <t>Gross unrealized gains, Without single maturity date</t>
  </si>
  <si>
    <t>Gross unrealized losses, Without single maturity date</t>
  </si>
  <si>
    <t>3.36%</t>
  </si>
  <si>
    <t>Held-to-maturity securities, Without single maturity date</t>
  </si>
  <si>
    <t>Held-to-maturity securities, Gross unrealized gains, Without single maturity date</t>
  </si>
  <si>
    <t>Held-to-maturity securities, Gross unrealized losses, Without single maturity date</t>
  </si>
  <si>
    <t>Held-to-maturity securities, Fair Value, Without single maturity date</t>
  </si>
  <si>
    <t>Held-to-maturity securities, Yield, Without single maturity date</t>
  </si>
  <si>
    <t>4.36%</t>
  </si>
  <si>
    <t>3.26%</t>
  </si>
  <si>
    <t>3.03%</t>
  </si>
  <si>
    <t>Fair Value Measurements  - Additional Information (Details) - USD ($)</t>
  </si>
  <si>
    <t>Proceeds from sale of held-to-maturity securities</t>
  </si>
  <si>
    <t>Term of contractual due dates of substantially all mortgage-backed securities (in years)</t>
  </si>
  <si>
    <t>10 years</t>
  </si>
  <si>
    <t>Fair Value Measurements  - Securities in Unrealized Loss Positions (Details) - USD ($) $ in Thousands</t>
  </si>
  <si>
    <t>Debt Securities, Available-for-sale [Line Items]</t>
  </si>
  <si>
    <t>Less than 12 months, Unrealized Gross Losses</t>
  </si>
  <si>
    <t>Less than 12 months, Fair Value</t>
  </si>
  <si>
    <t>12 months or more, Unrealized Gross Losses</t>
  </si>
  <si>
    <t>12 months or more, Fair Value</t>
  </si>
  <si>
    <t>Total Unrealized Gross Losses</t>
  </si>
  <si>
    <t>Total, Fair Value</t>
  </si>
  <si>
    <t>Derivatives and Hedging Activities - Summary of Fair Value, Notional Amount and Balance Sheet Classification (Details) - USD ($) $ in Thousands</t>
  </si>
  <si>
    <t>Derivatives, Fair Value [Line Items]</t>
  </si>
  <si>
    <t>Notional amount</t>
  </si>
  <si>
    <t>Derivative Assets, Fair Value</t>
  </si>
  <si>
    <t>Other liabilities</t>
  </si>
  <si>
    <t>Derivative Liabilities, Fair Value</t>
  </si>
  <si>
    <t>Client swap program | Other assets</t>
  </si>
  <si>
    <t>Client swap program | Other liabilities</t>
  </si>
  <si>
    <t>Commercial loan fair value hedges | Other assets</t>
  </si>
  <si>
    <t>Commercial loan fair value hedges | Other liabilities</t>
  </si>
  <si>
    <t>Borrowings cash flow hedges | Other assets</t>
  </si>
  <si>
    <t>Borrowings cash flow hedges | Other liabilities</t>
  </si>
  <si>
    <t>Derivatives and Hedging Activities - Impact of Fair Value Hedge Accounting on the Carrying Value of the Hedged Items (Details) - Commercial loan fair value hedges $ in Thousands</t>
  </si>
  <si>
    <t>Jun. 30, 2019USD ($)</t>
  </si>
  <si>
    <t>Carrying value of hedged items</t>
  </si>
  <si>
    <t>Cumulative gain (loss) fair value hedge adjustment included in carrying amount of hedged items</t>
  </si>
  <si>
    <t>Derivatives and Hedging Activities - Additional Information (Details)</t>
  </si>
  <si>
    <t>Derivative [Line Items]</t>
  </si>
  <si>
    <t>Derivative, maturities</t>
  </si>
  <si>
    <t>1 year</t>
  </si>
  <si>
    <t>7 years</t>
  </si>
  <si>
    <t>Weighted average</t>
  </si>
  <si>
    <t>2 years 10 months 24 days</t>
  </si>
  <si>
    <t>Derivatives and Hedging Activities - Impact of Derivative Instruments on AOCI (Details) - USD ($) $ in Thousands</t>
  </si>
  <si>
    <t>Amount of gain/(loss) recognized in AOCI on derivatives in cash flow hedging relationships</t>
  </si>
  <si>
    <t>Pay fixed/receive floating swap</t>
  </si>
  <si>
    <t>Derivatives and Hedging Activities - Gains/(Losses) on Derivative Instruments in Fair Value and Cash Flow Accounting Hedging Relationships (Details) - USD ($) $ in Thousands</t>
  </si>
  <si>
    <t>Derivative Instruments, Gain (Loss) [Line Items]</t>
  </si>
  <si>
    <t>Interest income/(expense), including the effects of fair value and cash flow hedges</t>
  </si>
  <si>
    <t>Interest rate contracts | Interest income on loans receivable | Fair value hedging</t>
  </si>
  <si>
    <t>Gain/(loss) on fair value hedging relationships:</t>
  </si>
  <si>
    <t>Amounts related to interest settlements on derivatives</t>
  </si>
  <si>
    <t>Recognized on derivatives</t>
  </si>
  <si>
    <t>Recognized on hedged items</t>
  </si>
  <si>
    <t>Net income/(expense) recognized on fair value hedges</t>
  </si>
  <si>
    <t>Interest rate contracts | Interest expense on FHLB advances | Cash flow hedging</t>
  </si>
  <si>
    <t>Gain/(loss) on cash flow hedging relationships:</t>
  </si>
  <si>
    <t>Amount of derivative gain/(loss) reclassified from AOCI into interest income/expense</t>
  </si>
  <si>
    <t>Net income/(expense) recognized on cash flow hedges</t>
  </si>
  <si>
    <t>Derivatives and Hedging Activities - Impact of Client Swap Program that are Not Designated in Accounting Hedges (Details) - USD ($) $ in Thousands</t>
  </si>
  <si>
    <t>Client swap program</t>
  </si>
  <si>
    <t>Derivative instruments not designated as hedging instruments, gain (loss), net</t>
  </si>
  <si>
    <t>Other noninterest income | Pay fixed/receive floating swap</t>
  </si>
  <si>
    <t>Other noninterest income | Receive fixed/pay floating swap</t>
  </si>
  <si>
    <t>Revenue from Contracts with Customers - Additional Information (Details)</t>
  </si>
  <si>
    <t>Revenue streams percentage, contract with customer</t>
  </si>
  <si>
    <t>5.00%</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79401360</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row r="6" spans="1:2">
      <c r="A6" s="4" t="s">
        <v>240</v>
      </c>
      <c r="B6" s="4" t="s">
        <v>241</v>
      </c>
    </row>
    <row r="7" spans="1:2">
      <c r="A7" s="4" t="s">
        <v>215</v>
      </c>
      <c r="B7" s="4" t="s">
        <v>242</v>
      </c>
    </row>
    <row r="8" spans="1:2">
      <c r="A8" s="4" t="s">
        <v>226</v>
      </c>
      <c r="B8"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289828</v>
      </c>
      <c r="C3" s="6" t="n">
        <v>268650</v>
      </c>
    </row>
    <row r="4" spans="1:3">
      <c r="A4" s="4" t="s">
        <v>54</v>
      </c>
      <c r="B4" s="5" t="n">
        <v>1507937</v>
      </c>
    </row>
    <row r="5" spans="1:3">
      <c r="A5" s="4" t="s">
        <v>54</v>
      </c>
      <c r="C5" s="5" t="n">
        <v>1314957</v>
      </c>
    </row>
    <row r="6" spans="1:3">
      <c r="A6" s="4" t="s">
        <v>55</v>
      </c>
      <c r="B6" s="5" t="n">
        <v>1508175</v>
      </c>
      <c r="C6" s="5" t="n">
        <v>1625420</v>
      </c>
    </row>
    <row r="7" spans="1:3">
      <c r="A7" s="4" t="s">
        <v>56</v>
      </c>
      <c r="B7" s="5" t="n">
        <v>11974533</v>
      </c>
      <c r="C7" s="5" t="n">
        <v>11477081</v>
      </c>
    </row>
    <row r="8" spans="1:3">
      <c r="A8" s="4" t="s">
        <v>57</v>
      </c>
      <c r="B8" s="5" t="n">
        <v>48004</v>
      </c>
      <c r="C8" s="5" t="n">
        <v>47295</v>
      </c>
    </row>
    <row r="9" spans="1:3">
      <c r="A9" s="4" t="s">
        <v>58</v>
      </c>
      <c r="B9" s="5" t="n">
        <v>275640</v>
      </c>
      <c r="C9" s="5" t="n">
        <v>267995</v>
      </c>
    </row>
    <row r="10" spans="1:3">
      <c r="A10" s="4" t="s">
        <v>59</v>
      </c>
      <c r="B10" s="5" t="n">
        <v>7003</v>
      </c>
      <c r="C10" s="5" t="n">
        <v>11298</v>
      </c>
    </row>
    <row r="11" spans="1:3">
      <c r="A11" s="4" t="s">
        <v>60</v>
      </c>
      <c r="B11" s="5" t="n">
        <v>134190</v>
      </c>
      <c r="C11" s="5" t="n">
        <v>127190</v>
      </c>
    </row>
    <row r="12" spans="1:3">
      <c r="A12" s="4" t="s">
        <v>61</v>
      </c>
      <c r="B12" s="5" t="n">
        <v>220610</v>
      </c>
      <c r="C12" s="5" t="n">
        <v>216254</v>
      </c>
    </row>
    <row r="13" spans="1:3">
      <c r="A13" s="4" t="s">
        <v>62</v>
      </c>
      <c r="B13" s="5" t="n">
        <v>309757</v>
      </c>
      <c r="C13" s="5" t="n">
        <v>311286</v>
      </c>
    </row>
    <row r="14" spans="1:3">
      <c r="A14" s="4" t="s">
        <v>63</v>
      </c>
      <c r="B14" s="5" t="n">
        <v>0</v>
      </c>
      <c r="C14" s="5" t="n">
        <v>1804</v>
      </c>
    </row>
    <row r="15" spans="1:3">
      <c r="A15" s="4" t="s">
        <v>64</v>
      </c>
      <c r="B15" s="5" t="n">
        <v>192848</v>
      </c>
      <c r="C15" s="5" t="n">
        <v>196494</v>
      </c>
    </row>
    <row r="16" spans="1:3">
      <c r="A16" s="4" t="s">
        <v>65</v>
      </c>
      <c r="B16" s="5" t="n">
        <v>16468525</v>
      </c>
      <c r="C16" s="5" t="n">
        <v>15865724</v>
      </c>
    </row>
    <row r="17" spans="1:3">
      <c r="A17" s="3" t="s">
        <v>66</v>
      </c>
    </row>
    <row r="18" spans="1:3">
      <c r="A18" s="4" t="s">
        <v>67</v>
      </c>
      <c r="B18" s="5" t="n">
        <v>6849850</v>
      </c>
      <c r="C18" s="5" t="n">
        <v>6582343</v>
      </c>
    </row>
    <row r="19" spans="1:3">
      <c r="A19" s="4" t="s">
        <v>68</v>
      </c>
      <c r="B19" s="5" t="n">
        <v>4950320</v>
      </c>
      <c r="C19" s="5" t="n">
        <v>4804803</v>
      </c>
    </row>
    <row r="20" spans="1:3">
      <c r="A20" s="4" t="s">
        <v>66</v>
      </c>
      <c r="B20" s="5" t="n">
        <v>11800170</v>
      </c>
      <c r="C20" s="5" t="n">
        <v>11387146</v>
      </c>
    </row>
    <row r="21" spans="1:3">
      <c r="A21" s="4" t="s">
        <v>69</v>
      </c>
      <c r="B21" s="5" t="n">
        <v>2505000</v>
      </c>
      <c r="C21" s="5" t="n">
        <v>2330000</v>
      </c>
    </row>
    <row r="22" spans="1:3">
      <c r="A22" s="4" t="s">
        <v>70</v>
      </c>
      <c r="B22" s="5" t="n">
        <v>33949</v>
      </c>
      <c r="C22" s="5" t="n">
        <v>57417</v>
      </c>
    </row>
    <row r="23" spans="1:3">
      <c r="A23" s="4" t="s">
        <v>71</v>
      </c>
      <c r="B23" s="5" t="n">
        <v>2364</v>
      </c>
      <c r="C23" s="5" t="n">
        <v>0</v>
      </c>
    </row>
    <row r="24" spans="1:3">
      <c r="A24" s="4" t="s">
        <v>72</v>
      </c>
      <c r="B24" s="5" t="n">
        <v>114308</v>
      </c>
      <c r="C24" s="5" t="n">
        <v>94253</v>
      </c>
    </row>
    <row r="25" spans="1:3">
      <c r="A25" s="4" t="s">
        <v>73</v>
      </c>
      <c r="B25" s="5" t="n">
        <v>14455791</v>
      </c>
      <c r="C25" s="5" t="n">
        <v>13868816</v>
      </c>
    </row>
    <row r="26" spans="1:3">
      <c r="A26" s="3" t="s">
        <v>74</v>
      </c>
    </row>
    <row r="27" spans="1:3">
      <c r="A27" s="4" t="s">
        <v>75</v>
      </c>
      <c r="B27" s="5" t="n">
        <v>135527</v>
      </c>
      <c r="C27" s="5" t="n">
        <v>135343</v>
      </c>
    </row>
    <row r="28" spans="1:3">
      <c r="A28" s="4" t="s">
        <v>76</v>
      </c>
      <c r="B28" s="5" t="n">
        <v>1671198</v>
      </c>
      <c r="C28" s="5" t="n">
        <v>1666609</v>
      </c>
    </row>
    <row r="29" spans="1:3">
      <c r="A29" s="4" t="s">
        <v>77</v>
      </c>
      <c r="B29" s="5" t="n">
        <v>12137</v>
      </c>
      <c r="C29" s="5" t="n">
        <v>8294</v>
      </c>
    </row>
    <row r="30" spans="1:3">
      <c r="A30" s="4" t="s">
        <v>78</v>
      </c>
      <c r="B30" s="5" t="n">
        <v>-1106244</v>
      </c>
      <c r="C30" s="5" t="n">
        <v>-1002309</v>
      </c>
    </row>
    <row r="31" spans="1:3">
      <c r="A31" s="4" t="s">
        <v>79</v>
      </c>
      <c r="B31" s="5" t="n">
        <v>1300116</v>
      </c>
      <c r="C31" s="5" t="n">
        <v>1188971</v>
      </c>
    </row>
    <row r="32" spans="1:3">
      <c r="A32" s="4" t="s">
        <v>74</v>
      </c>
      <c r="B32" s="5" t="n">
        <v>2012734</v>
      </c>
      <c r="C32" s="5" t="n">
        <v>1996908</v>
      </c>
    </row>
    <row r="33" spans="1:3">
      <c r="A33" s="4" t="s">
        <v>80</v>
      </c>
      <c r="B33" s="6" t="n">
        <v>16468525</v>
      </c>
      <c r="C33" s="6" t="n">
        <v>15865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v>
      </c>
      <c r="B1" s="2" t="s">
        <v>2</v>
      </c>
      <c r="C1" s="2" t="s">
        <v>51</v>
      </c>
    </row>
    <row r="2" spans="1:3">
      <c r="A2" s="3" t="s">
        <v>285</v>
      </c>
    </row>
    <row r="3" spans="1:3">
      <c r="A3" s="4" t="s">
        <v>286</v>
      </c>
      <c r="B3" s="6" t="n">
        <v>23050</v>
      </c>
      <c r="C3" s="6" t="n">
        <v>18000</v>
      </c>
    </row>
    <row r="4" spans="1:3">
      <c r="A4" s="4" t="s">
        <v>287</v>
      </c>
      <c r="B4" s="5" t="n">
        <v>1148876</v>
      </c>
      <c r="C4" s="5" t="n">
        <v>1195506</v>
      </c>
    </row>
    <row r="5" spans="1:3">
      <c r="A5" s="4" t="s">
        <v>288</v>
      </c>
    </row>
    <row r="6" spans="1:3">
      <c r="A6" s="3" t="s">
        <v>285</v>
      </c>
    </row>
    <row r="7" spans="1:3">
      <c r="A7" s="4" t="s">
        <v>287</v>
      </c>
      <c r="B7" s="6" t="n">
        <v>2252249</v>
      </c>
      <c r="C7" s="6" t="n">
        <v>218016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s>
  <sheetData>
    <row r="1" spans="1:7">
      <c r="A1" s="1" t="s">
        <v>289</v>
      </c>
      <c r="B1" s="2" t="s">
        <v>290</v>
      </c>
      <c r="C1" s="2" t="s">
        <v>161</v>
      </c>
      <c r="D1" s="2" t="s">
        <v>2</v>
      </c>
      <c r="E1" s="2" t="s">
        <v>92</v>
      </c>
      <c r="F1" s="2" t="s">
        <v>2</v>
      </c>
      <c r="G1" s="2" t="s">
        <v>92</v>
      </c>
    </row>
    <row r="2" spans="1:7">
      <c r="A2" s="3" t="s">
        <v>291</v>
      </c>
    </row>
    <row r="3" spans="1:7">
      <c r="A3" s="4" t="s">
        <v>292</v>
      </c>
      <c r="C3" s="7" t="n">
        <v>0.2</v>
      </c>
      <c r="D3" s="7" t="n">
        <v>0.2</v>
      </c>
      <c r="E3" s="7" t="n">
        <v>0.17</v>
      </c>
      <c r="F3" s="7" t="n">
        <v>0.58</v>
      </c>
      <c r="G3" s="7" t="n">
        <v>0.49</v>
      </c>
    </row>
    <row r="4" spans="1:7">
      <c r="A4" s="4" t="s">
        <v>293</v>
      </c>
      <c r="D4" s="5" t="n">
        <v>1056460</v>
      </c>
    </row>
    <row r="5" spans="1:7">
      <c r="A5" s="4" t="s">
        <v>294</v>
      </c>
      <c r="D5" s="7" t="n">
        <v>32.45</v>
      </c>
    </row>
    <row r="6" spans="1:7">
      <c r="A6" s="4" t="s">
        <v>295</v>
      </c>
      <c r="D6" s="5" t="n">
        <v>8537241</v>
      </c>
      <c r="F6" s="5" t="n">
        <v>8537241</v>
      </c>
    </row>
    <row r="7" spans="1:7">
      <c r="A7" s="4" t="s">
        <v>296</v>
      </c>
    </row>
    <row r="8" spans="1:7">
      <c r="A8" s="3" t="s">
        <v>291</v>
      </c>
    </row>
    <row r="9" spans="1:7">
      <c r="A9" s="4" t="s">
        <v>297</v>
      </c>
      <c r="B9" s="7" t="n">
        <v>0.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8</v>
      </c>
      <c r="B1" s="2" t="s">
        <v>2</v>
      </c>
      <c r="C1" s="2" t="s">
        <v>299</v>
      </c>
      <c r="D1" s="2" t="s">
        <v>51</v>
      </c>
      <c r="E1" s="2" t="s">
        <v>92</v>
      </c>
      <c r="F1" s="2" t="s">
        <v>300</v>
      </c>
      <c r="G1" s="2" t="s">
        <v>301</v>
      </c>
    </row>
    <row r="2" spans="1:7">
      <c r="A2" s="3" t="s">
        <v>285</v>
      </c>
    </row>
    <row r="3" spans="1:7">
      <c r="A3" s="4" t="s">
        <v>302</v>
      </c>
      <c r="B3" s="6" t="n">
        <v>13304743</v>
      </c>
      <c r="D3" s="6" t="n">
        <v>12853678</v>
      </c>
    </row>
    <row r="4" spans="1:7">
      <c r="A4" s="4" t="s">
        <v>303</v>
      </c>
      <c r="B4" s="4" t="s">
        <v>304</v>
      </c>
      <c r="D4" s="4" t="s">
        <v>304</v>
      </c>
    </row>
    <row r="5" spans="1:7">
      <c r="A5" s="4" t="s">
        <v>83</v>
      </c>
      <c r="B5" s="6" t="n">
        <v>134022</v>
      </c>
      <c r="C5" s="6" t="n">
        <v>133086</v>
      </c>
      <c r="D5" s="6" t="n">
        <v>129257</v>
      </c>
      <c r="E5" s="6" t="n">
        <v>128666</v>
      </c>
      <c r="F5" s="6" t="n">
        <v>127576</v>
      </c>
      <c r="G5" s="6" t="n">
        <v>123073</v>
      </c>
    </row>
    <row r="6" spans="1:7">
      <c r="A6" s="4" t="s">
        <v>287</v>
      </c>
      <c r="B6" s="5" t="n">
        <v>1148876</v>
      </c>
      <c r="D6" s="5" t="n">
        <v>1195506</v>
      </c>
    </row>
    <row r="7" spans="1:7">
      <c r="A7" s="4" t="s">
        <v>305</v>
      </c>
      <c r="B7" s="5" t="n">
        <v>47312</v>
      </c>
      <c r="D7" s="5" t="n">
        <v>51834</v>
      </c>
    </row>
    <row r="8" spans="1:7">
      <c r="A8" s="4" t="s">
        <v>306</v>
      </c>
      <c r="B8" s="5" t="n">
        <v>1330210</v>
      </c>
      <c r="D8" s="5" t="n">
        <v>1376597</v>
      </c>
    </row>
    <row r="9" spans="1:7">
      <c r="A9" s="4" t="s">
        <v>307</v>
      </c>
      <c r="B9" s="5" t="n">
        <v>11974533</v>
      </c>
      <c r="D9" s="5" t="n">
        <v>11477081</v>
      </c>
    </row>
    <row r="10" spans="1:7">
      <c r="A10" s="4" t="s">
        <v>308</v>
      </c>
    </row>
    <row r="11" spans="1:7">
      <c r="A11" s="3" t="s">
        <v>285</v>
      </c>
    </row>
    <row r="12" spans="1:7">
      <c r="A12" s="4" t="s">
        <v>302</v>
      </c>
      <c r="B12" s="6" t="n">
        <v>5873583</v>
      </c>
      <c r="D12" s="6" t="n">
        <v>5798966</v>
      </c>
    </row>
    <row r="13" spans="1:7">
      <c r="A13" s="4" t="s">
        <v>303</v>
      </c>
      <c r="B13" s="4" t="s">
        <v>309</v>
      </c>
      <c r="D13" s="4" t="s">
        <v>310</v>
      </c>
    </row>
    <row r="14" spans="1:7">
      <c r="A14" s="4" t="s">
        <v>83</v>
      </c>
      <c r="B14" s="6" t="n">
        <v>31514</v>
      </c>
      <c r="C14" s="5" t="n">
        <v>31476</v>
      </c>
      <c r="D14" s="6" t="n">
        <v>33033</v>
      </c>
      <c r="E14" s="5" t="n">
        <v>34401</v>
      </c>
      <c r="F14" s="5" t="n">
        <v>34144</v>
      </c>
      <c r="G14" s="5" t="n">
        <v>36892</v>
      </c>
    </row>
    <row r="15" spans="1:7">
      <c r="A15" s="4" t="s">
        <v>311</v>
      </c>
    </row>
    <row r="16" spans="1:7">
      <c r="A16" s="3" t="s">
        <v>285</v>
      </c>
    </row>
    <row r="17" spans="1:7">
      <c r="A17" s="4" t="s">
        <v>302</v>
      </c>
      <c r="B17" s="6" t="n">
        <v>1997236</v>
      </c>
      <c r="D17" s="6" t="n">
        <v>1890668</v>
      </c>
    </row>
    <row r="18" spans="1:7">
      <c r="A18" s="4" t="s">
        <v>303</v>
      </c>
      <c r="B18" s="4" t="s">
        <v>312</v>
      </c>
      <c r="D18" s="4" t="s">
        <v>313</v>
      </c>
    </row>
    <row r="19" spans="1:7">
      <c r="A19" s="4" t="s">
        <v>83</v>
      </c>
      <c r="B19" s="6" t="n">
        <v>34057</v>
      </c>
      <c r="C19" s="5" t="n">
        <v>33396</v>
      </c>
      <c r="D19" s="6" t="n">
        <v>31317</v>
      </c>
      <c r="E19" s="5" t="n">
        <v>30133</v>
      </c>
      <c r="F19" s="5" t="n">
        <v>27389</v>
      </c>
      <c r="G19" s="5" t="n">
        <v>24556</v>
      </c>
    </row>
    <row r="20" spans="1:7">
      <c r="A20" s="4" t="s">
        <v>314</v>
      </c>
    </row>
    <row r="21" spans="1:7">
      <c r="A21" s="3" t="s">
        <v>285</v>
      </c>
    </row>
    <row r="22" spans="1:7">
      <c r="A22" s="4" t="s">
        <v>302</v>
      </c>
      <c r="B22" s="6" t="n">
        <v>570897</v>
      </c>
      <c r="D22" s="6" t="n">
        <v>624479</v>
      </c>
    </row>
    <row r="23" spans="1:7">
      <c r="A23" s="4" t="s">
        <v>303</v>
      </c>
      <c r="B23" s="4" t="s">
        <v>315</v>
      </c>
      <c r="D23" s="4" t="s">
        <v>316</v>
      </c>
    </row>
    <row r="24" spans="1:7">
      <c r="A24" s="4" t="s">
        <v>83</v>
      </c>
      <c r="B24" s="6" t="n">
        <v>1884</v>
      </c>
      <c r="C24" s="5" t="n">
        <v>1976</v>
      </c>
      <c r="D24" s="6" t="n">
        <v>1842</v>
      </c>
      <c r="E24" s="5" t="n">
        <v>2014</v>
      </c>
      <c r="F24" s="5" t="n">
        <v>2081</v>
      </c>
      <c r="G24" s="5" t="n">
        <v>1944</v>
      </c>
    </row>
    <row r="25" spans="1:7">
      <c r="A25" s="4" t="s">
        <v>317</v>
      </c>
    </row>
    <row r="26" spans="1:7">
      <c r="A26" s="3" t="s">
        <v>285</v>
      </c>
    </row>
    <row r="27" spans="1:7">
      <c r="A27" s="4" t="s">
        <v>302</v>
      </c>
      <c r="B27" s="6" t="n">
        <v>203086</v>
      </c>
      <c r="D27" s="6" t="n">
        <v>155204</v>
      </c>
    </row>
    <row r="28" spans="1:7">
      <c r="A28" s="4" t="s">
        <v>303</v>
      </c>
      <c r="B28" s="4" t="s">
        <v>318</v>
      </c>
      <c r="D28" s="4" t="s">
        <v>319</v>
      </c>
    </row>
    <row r="29" spans="1:7">
      <c r="A29" s="4" t="s">
        <v>83</v>
      </c>
      <c r="B29" s="6" t="n">
        <v>9388</v>
      </c>
      <c r="C29" s="5" t="n">
        <v>9734</v>
      </c>
      <c r="D29" s="6" t="n">
        <v>7978</v>
      </c>
      <c r="E29" s="5" t="n">
        <v>7700</v>
      </c>
      <c r="F29" s="5" t="n">
        <v>7622</v>
      </c>
      <c r="G29" s="5" t="n">
        <v>6829</v>
      </c>
    </row>
    <row r="30" spans="1:7">
      <c r="A30" s="4" t="s">
        <v>320</v>
      </c>
    </row>
    <row r="31" spans="1:7">
      <c r="A31" s="3" t="s">
        <v>285</v>
      </c>
    </row>
    <row r="32" spans="1:7">
      <c r="A32" s="4" t="s">
        <v>302</v>
      </c>
      <c r="B32" s="6" t="n">
        <v>95227</v>
      </c>
      <c r="D32" s="6" t="n">
        <v>102036</v>
      </c>
    </row>
    <row r="33" spans="1:7">
      <c r="A33" s="4" t="s">
        <v>303</v>
      </c>
      <c r="B33" s="4" t="s">
        <v>321</v>
      </c>
      <c r="D33" s="4" t="s">
        <v>322</v>
      </c>
    </row>
    <row r="34" spans="1:7">
      <c r="A34" s="4" t="s">
        <v>83</v>
      </c>
      <c r="B34" s="6" t="n">
        <v>2032</v>
      </c>
      <c r="C34" s="5" t="n">
        <v>2076</v>
      </c>
      <c r="D34" s="6" t="n">
        <v>2164</v>
      </c>
      <c r="E34" s="5" t="n">
        <v>2907</v>
      </c>
      <c r="F34" s="5" t="n">
        <v>2853</v>
      </c>
      <c r="G34" s="5" t="n">
        <v>2649</v>
      </c>
    </row>
    <row r="35" spans="1:7">
      <c r="A35" s="4" t="s">
        <v>323</v>
      </c>
    </row>
    <row r="36" spans="1:7">
      <c r="A36" s="3" t="s">
        <v>285</v>
      </c>
    </row>
    <row r="37" spans="1:7">
      <c r="A37" s="4" t="s">
        <v>302</v>
      </c>
      <c r="B37" s="6" t="n">
        <v>1403142</v>
      </c>
      <c r="D37" s="6" t="n">
        <v>1385125</v>
      </c>
    </row>
    <row r="38" spans="1:7">
      <c r="A38" s="4" t="s">
        <v>303</v>
      </c>
      <c r="B38" s="4" t="s">
        <v>324</v>
      </c>
      <c r="D38" s="4" t="s">
        <v>325</v>
      </c>
    </row>
    <row r="39" spans="1:7">
      <c r="A39" s="4" t="s">
        <v>83</v>
      </c>
      <c r="B39" s="6" t="n">
        <v>7283</v>
      </c>
      <c r="C39" s="5" t="n">
        <v>7394</v>
      </c>
      <c r="D39" s="6" t="n">
        <v>8329</v>
      </c>
      <c r="E39" s="5" t="n">
        <v>8091</v>
      </c>
      <c r="F39" s="5" t="n">
        <v>7982</v>
      </c>
      <c r="G39" s="5" t="n">
        <v>7862</v>
      </c>
    </row>
    <row r="40" spans="1:7">
      <c r="A40" s="4" t="s">
        <v>326</v>
      </c>
    </row>
    <row r="41" spans="1:7">
      <c r="A41" s="3" t="s">
        <v>285</v>
      </c>
    </row>
    <row r="42" spans="1:7">
      <c r="A42" s="4" t="s">
        <v>302</v>
      </c>
      <c r="B42" s="6" t="n">
        <v>1622943</v>
      </c>
      <c r="D42" s="6" t="n">
        <v>1452168</v>
      </c>
    </row>
    <row r="43" spans="1:7">
      <c r="A43" s="4" t="s">
        <v>303</v>
      </c>
      <c r="B43" s="4" t="s">
        <v>327</v>
      </c>
      <c r="D43" s="4" t="s">
        <v>328</v>
      </c>
    </row>
    <row r="44" spans="1:7">
      <c r="A44" s="4" t="s">
        <v>83</v>
      </c>
      <c r="B44" s="6" t="n">
        <v>13004</v>
      </c>
      <c r="C44" s="5" t="n">
        <v>12448</v>
      </c>
      <c r="D44" s="6" t="n">
        <v>11852</v>
      </c>
      <c r="E44" s="5" t="n">
        <v>11579</v>
      </c>
      <c r="F44" s="5" t="n">
        <v>11588</v>
      </c>
      <c r="G44" s="5" t="n">
        <v>11818</v>
      </c>
    </row>
    <row r="45" spans="1:7">
      <c r="A45" s="4" t="s">
        <v>329</v>
      </c>
    </row>
    <row r="46" spans="1:7">
      <c r="A46" s="3" t="s">
        <v>285</v>
      </c>
    </row>
    <row r="47" spans="1:7">
      <c r="A47" s="4" t="s">
        <v>302</v>
      </c>
      <c r="B47" s="6" t="n">
        <v>1256398</v>
      </c>
      <c r="D47" s="6" t="n">
        <v>1140874</v>
      </c>
    </row>
    <row r="48" spans="1:7">
      <c r="A48" s="4" t="s">
        <v>303</v>
      </c>
      <c r="B48" s="4" t="s">
        <v>330</v>
      </c>
      <c r="D48" s="4" t="s">
        <v>331</v>
      </c>
    </row>
    <row r="49" spans="1:7">
      <c r="A49" s="4" t="s">
        <v>83</v>
      </c>
      <c r="B49" s="6" t="n">
        <v>31071</v>
      </c>
      <c r="C49" s="5" t="n">
        <v>30574</v>
      </c>
      <c r="D49" s="6" t="n">
        <v>28702</v>
      </c>
      <c r="E49" s="5" t="n">
        <v>27515</v>
      </c>
      <c r="F49" s="5" t="n">
        <v>29330</v>
      </c>
      <c r="G49" s="5" t="n">
        <v>28524</v>
      </c>
    </row>
    <row r="50" spans="1:7">
      <c r="A50" s="4" t="s">
        <v>332</v>
      </c>
    </row>
    <row r="51" spans="1:7">
      <c r="A51" s="3" t="s">
        <v>285</v>
      </c>
    </row>
    <row r="52" spans="1:7">
      <c r="A52" s="4" t="s">
        <v>302</v>
      </c>
      <c r="B52" s="6" t="n">
        <v>139914</v>
      </c>
      <c r="D52" s="6" t="n">
        <v>130852</v>
      </c>
    </row>
    <row r="53" spans="1:7">
      <c r="A53" s="4" t="s">
        <v>303</v>
      </c>
      <c r="B53" s="4" t="s">
        <v>333</v>
      </c>
      <c r="D53" s="4" t="s">
        <v>333</v>
      </c>
    </row>
    <row r="54" spans="1:7">
      <c r="A54" s="4" t="s">
        <v>83</v>
      </c>
      <c r="B54" s="6" t="n">
        <v>1087</v>
      </c>
      <c r="C54" s="5" t="n">
        <v>1082</v>
      </c>
      <c r="D54" s="6" t="n">
        <v>781</v>
      </c>
      <c r="E54" s="5" t="n">
        <v>811</v>
      </c>
      <c r="F54" s="5" t="n">
        <v>802</v>
      </c>
      <c r="G54" s="5" t="n">
        <v>855</v>
      </c>
    </row>
    <row r="55" spans="1:7">
      <c r="A55" s="4" t="s">
        <v>334</v>
      </c>
    </row>
    <row r="56" spans="1:7">
      <c r="A56" s="3" t="s">
        <v>285</v>
      </c>
    </row>
    <row r="57" spans="1:7">
      <c r="A57" s="4" t="s">
        <v>302</v>
      </c>
      <c r="B57" s="6" t="n">
        <v>142317</v>
      </c>
      <c r="D57" s="6" t="n">
        <v>173306</v>
      </c>
    </row>
    <row r="58" spans="1:7">
      <c r="A58" s="4" t="s">
        <v>303</v>
      </c>
      <c r="B58" s="4" t="s">
        <v>335</v>
      </c>
      <c r="D58" s="4" t="s">
        <v>336</v>
      </c>
    </row>
    <row r="59" spans="1:7">
      <c r="A59" s="4" t="s">
        <v>83</v>
      </c>
      <c r="B59" s="6" t="n">
        <v>2702</v>
      </c>
      <c r="C59" s="6" t="n">
        <v>2930</v>
      </c>
      <c r="D59" s="6" t="n">
        <v>3259</v>
      </c>
      <c r="E59" s="6" t="n">
        <v>3515</v>
      </c>
      <c r="F59" s="6" t="n">
        <v>3785</v>
      </c>
      <c r="G59" s="6" t="n">
        <v>11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1</v>
      </c>
    </row>
    <row r="2" spans="1:3">
      <c r="A2" s="3" t="s">
        <v>285</v>
      </c>
    </row>
    <row r="3" spans="1:3">
      <c r="A3" s="4" t="s">
        <v>338</v>
      </c>
      <c r="B3" s="4" t="s">
        <v>339</v>
      </c>
    </row>
    <row r="4" spans="1:3">
      <c r="A4" s="4" t="s">
        <v>340</v>
      </c>
    </row>
    <row r="5" spans="1:3">
      <c r="A5" s="3" t="s">
        <v>285</v>
      </c>
    </row>
    <row r="6" spans="1:3">
      <c r="A6" s="4" t="s">
        <v>340</v>
      </c>
      <c r="B6" s="6" t="n">
        <v>41005</v>
      </c>
      <c r="C6" s="6" t="n">
        <v>55686</v>
      </c>
    </row>
    <row r="7" spans="1:3">
      <c r="A7" s="4" t="s">
        <v>341</v>
      </c>
      <c r="B7" s="4" t="s">
        <v>304</v>
      </c>
      <c r="C7" s="4" t="s">
        <v>304</v>
      </c>
    </row>
    <row r="8" spans="1:3">
      <c r="A8" s="4" t="s">
        <v>342</v>
      </c>
    </row>
    <row r="9" spans="1:3">
      <c r="A9" s="3" t="s">
        <v>285</v>
      </c>
    </row>
    <row r="10" spans="1:3">
      <c r="A10" s="4" t="s">
        <v>340</v>
      </c>
      <c r="B10" s="6" t="n">
        <v>22285</v>
      </c>
      <c r="C10" s="6" t="n">
        <v>27643</v>
      </c>
    </row>
    <row r="11" spans="1:3">
      <c r="A11" s="4" t="s">
        <v>341</v>
      </c>
      <c r="B11" s="4" t="s">
        <v>343</v>
      </c>
      <c r="C11" s="4" t="s">
        <v>344</v>
      </c>
    </row>
    <row r="12" spans="1:3">
      <c r="A12" s="4" t="s">
        <v>345</v>
      </c>
    </row>
    <row r="13" spans="1:3">
      <c r="A13" s="3" t="s">
        <v>285</v>
      </c>
    </row>
    <row r="14" spans="1:3">
      <c r="A14" s="4" t="s">
        <v>340</v>
      </c>
      <c r="B14" s="6" t="n">
        <v>0</v>
      </c>
      <c r="C14" s="6" t="n">
        <v>2427</v>
      </c>
    </row>
    <row r="15" spans="1:3">
      <c r="A15" s="4" t="s">
        <v>341</v>
      </c>
      <c r="B15" s="4" t="s">
        <v>346</v>
      </c>
      <c r="C15" s="4" t="s">
        <v>347</v>
      </c>
    </row>
    <row r="16" spans="1:3">
      <c r="A16" s="4" t="s">
        <v>348</v>
      </c>
    </row>
    <row r="17" spans="1:3">
      <c r="A17" s="3" t="s">
        <v>285</v>
      </c>
    </row>
    <row r="18" spans="1:3">
      <c r="A18" s="4" t="s">
        <v>340</v>
      </c>
      <c r="B18" s="6" t="n">
        <v>1161</v>
      </c>
      <c r="C18" s="6" t="n">
        <v>0</v>
      </c>
    </row>
    <row r="19" spans="1:3">
      <c r="A19" s="4" t="s">
        <v>341</v>
      </c>
      <c r="B19" s="4" t="s">
        <v>349</v>
      </c>
      <c r="C19" s="4" t="s">
        <v>346</v>
      </c>
    </row>
    <row r="20" spans="1:3">
      <c r="A20" s="4" t="s">
        <v>350</v>
      </c>
    </row>
    <row r="21" spans="1:3">
      <c r="A21" s="3" t="s">
        <v>285</v>
      </c>
    </row>
    <row r="22" spans="1:3">
      <c r="A22" s="4" t="s">
        <v>340</v>
      </c>
      <c r="B22" s="6" t="n">
        <v>173</v>
      </c>
      <c r="C22" s="6" t="n">
        <v>920</v>
      </c>
    </row>
    <row r="23" spans="1:3">
      <c r="A23" s="4" t="s">
        <v>341</v>
      </c>
      <c r="B23" s="4" t="s">
        <v>351</v>
      </c>
      <c r="C23" s="4" t="s">
        <v>352</v>
      </c>
    </row>
    <row r="24" spans="1:3">
      <c r="A24" s="4" t="s">
        <v>353</v>
      </c>
    </row>
    <row r="25" spans="1:3">
      <c r="A25" s="3" t="s">
        <v>285</v>
      </c>
    </row>
    <row r="26" spans="1:3">
      <c r="A26" s="4" t="s">
        <v>340</v>
      </c>
      <c r="B26" s="6" t="n">
        <v>641</v>
      </c>
      <c r="C26" s="6" t="n">
        <v>787</v>
      </c>
    </row>
    <row r="27" spans="1:3">
      <c r="A27" s="4" t="s">
        <v>341</v>
      </c>
      <c r="B27" s="4" t="s">
        <v>354</v>
      </c>
      <c r="C27" s="4" t="s">
        <v>355</v>
      </c>
    </row>
    <row r="28" spans="1:3">
      <c r="A28" s="4" t="s">
        <v>356</v>
      </c>
    </row>
    <row r="29" spans="1:3">
      <c r="A29" s="3" t="s">
        <v>285</v>
      </c>
    </row>
    <row r="30" spans="1:3">
      <c r="A30" s="4" t="s">
        <v>340</v>
      </c>
      <c r="B30" s="6" t="n">
        <v>1431</v>
      </c>
      <c r="C30" s="6" t="n">
        <v>0</v>
      </c>
    </row>
    <row r="31" spans="1:3">
      <c r="A31" s="4" t="s">
        <v>341</v>
      </c>
      <c r="B31" s="4" t="s">
        <v>357</v>
      </c>
      <c r="C31" s="4" t="s">
        <v>346</v>
      </c>
    </row>
    <row r="32" spans="1:3">
      <c r="A32" s="4" t="s">
        <v>358</v>
      </c>
    </row>
    <row r="33" spans="1:3">
      <c r="A33" s="3" t="s">
        <v>285</v>
      </c>
    </row>
    <row r="34" spans="1:3">
      <c r="A34" s="4" t="s">
        <v>340</v>
      </c>
      <c r="B34" s="6" t="n">
        <v>8464</v>
      </c>
      <c r="C34" s="6" t="n">
        <v>8971</v>
      </c>
    </row>
    <row r="35" spans="1:3">
      <c r="A35" s="4" t="s">
        <v>341</v>
      </c>
      <c r="B35" s="4" t="s">
        <v>359</v>
      </c>
      <c r="C35" s="4" t="s">
        <v>360</v>
      </c>
    </row>
    <row r="36" spans="1:3">
      <c r="A36" s="4" t="s">
        <v>361</v>
      </c>
    </row>
    <row r="37" spans="1:3">
      <c r="A37" s="3" t="s">
        <v>285</v>
      </c>
    </row>
    <row r="38" spans="1:3">
      <c r="A38" s="4" t="s">
        <v>340</v>
      </c>
      <c r="B38" s="6" t="n">
        <v>6047</v>
      </c>
      <c r="C38" s="6" t="n">
        <v>14394</v>
      </c>
    </row>
    <row r="39" spans="1:3">
      <c r="A39" s="4" t="s">
        <v>341</v>
      </c>
      <c r="B39" s="4" t="s">
        <v>313</v>
      </c>
      <c r="C39" s="4" t="s">
        <v>362</v>
      </c>
    </row>
    <row r="40" spans="1:3">
      <c r="A40" s="4" t="s">
        <v>363</v>
      </c>
    </row>
    <row r="41" spans="1:3">
      <c r="A41" s="3" t="s">
        <v>285</v>
      </c>
    </row>
    <row r="42" spans="1:3">
      <c r="A42" s="4" t="s">
        <v>340</v>
      </c>
      <c r="B42" s="6" t="n">
        <v>803</v>
      </c>
      <c r="C42" s="6" t="n">
        <v>523</v>
      </c>
    </row>
    <row r="43" spans="1:3">
      <c r="A43" s="4" t="s">
        <v>341</v>
      </c>
      <c r="B43" s="4" t="s">
        <v>364</v>
      </c>
      <c r="C43" s="4" t="s">
        <v>365</v>
      </c>
    </row>
    <row r="44" spans="1:3">
      <c r="A44" s="4" t="s">
        <v>366</v>
      </c>
    </row>
    <row r="45" spans="1:3">
      <c r="A45" s="3" t="s">
        <v>285</v>
      </c>
    </row>
    <row r="46" spans="1:3">
      <c r="A46" s="4" t="s">
        <v>340</v>
      </c>
      <c r="B46" s="6" t="n">
        <v>0</v>
      </c>
      <c r="C46" s="6" t="n">
        <v>21</v>
      </c>
    </row>
    <row r="47" spans="1:3">
      <c r="A47" s="4" t="s">
        <v>341</v>
      </c>
      <c r="B47" s="4" t="s">
        <v>346</v>
      </c>
      <c r="C47" s="4" t="s">
        <v>3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7</v>
      </c>
      <c r="B1" s="2" t="s">
        <v>91</v>
      </c>
      <c r="D1" s="2" t="s">
        <v>1</v>
      </c>
    </row>
    <row r="2" spans="1:5">
      <c r="B2" s="2" t="s">
        <v>2</v>
      </c>
      <c r="C2" s="2" t="s">
        <v>92</v>
      </c>
      <c r="D2" s="2" t="s">
        <v>2</v>
      </c>
      <c r="E2" s="2" t="s">
        <v>92</v>
      </c>
    </row>
    <row r="3" spans="1:5">
      <c r="A3" s="3" t="s">
        <v>285</v>
      </c>
    </row>
    <row r="4" spans="1:5">
      <c r="A4" s="4" t="s">
        <v>368</v>
      </c>
      <c r="D4" s="6" t="n">
        <v>2663</v>
      </c>
    </row>
    <row r="5" spans="1:5">
      <c r="A5" s="4" t="s">
        <v>369</v>
      </c>
      <c r="D5" s="6" t="n">
        <v>1624</v>
      </c>
    </row>
    <row r="6" spans="1:5">
      <c r="A6" s="4" t="s">
        <v>370</v>
      </c>
      <c r="D6" s="4" t="s">
        <v>371</v>
      </c>
    </row>
    <row r="7" spans="1:5">
      <c r="A7" s="4" t="s">
        <v>372</v>
      </c>
      <c r="B7" s="6" t="n">
        <v>619</v>
      </c>
      <c r="C7" s="6" t="n">
        <v>789</v>
      </c>
      <c r="D7" s="6" t="n">
        <v>982</v>
      </c>
      <c r="E7" s="6" t="n">
        <v>12240</v>
      </c>
    </row>
    <row r="8" spans="1:5">
      <c r="A8" s="4" t="s">
        <v>373</v>
      </c>
      <c r="D8" s="4" t="s">
        <v>333</v>
      </c>
    </row>
    <row r="9" spans="1:5">
      <c r="A9" s="4" t="s">
        <v>374</v>
      </c>
      <c r="D9" s="4" t="s">
        <v>364</v>
      </c>
    </row>
    <row r="10" spans="1:5">
      <c r="A10" s="4" t="s">
        <v>375</v>
      </c>
      <c r="B10" s="4" t="s">
        <v>376</v>
      </c>
      <c r="D10" s="4" t="s">
        <v>376</v>
      </c>
    </row>
    <row r="11" spans="1:5">
      <c r="A11" s="4" t="s">
        <v>377</v>
      </c>
    </row>
    <row r="12" spans="1:5">
      <c r="A12" s="3" t="s">
        <v>285</v>
      </c>
    </row>
    <row r="13" spans="1:5">
      <c r="A13" s="4" t="s">
        <v>378</v>
      </c>
      <c r="D13" s="4" t="s">
        <v>379</v>
      </c>
    </row>
    <row r="14" spans="1:5">
      <c r="A14" s="4" t="s">
        <v>380</v>
      </c>
    </row>
    <row r="15" spans="1:5">
      <c r="A15" s="3" t="s">
        <v>285</v>
      </c>
    </row>
    <row r="16" spans="1:5">
      <c r="A16" s="4" t="s">
        <v>378</v>
      </c>
      <c r="D16" s="4" t="s">
        <v>381</v>
      </c>
    </row>
    <row r="17" spans="1:5">
      <c r="A17" s="4" t="s">
        <v>382</v>
      </c>
    </row>
    <row r="18" spans="1:5">
      <c r="A18" s="3" t="s">
        <v>285</v>
      </c>
    </row>
    <row r="19" spans="1:5">
      <c r="A19" s="4" t="s">
        <v>372</v>
      </c>
      <c r="D19" s="6" t="n">
        <v>1288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1</v>
      </c>
    </row>
    <row r="2" spans="1:3">
      <c r="A2" s="3" t="s">
        <v>285</v>
      </c>
    </row>
    <row r="3" spans="1:3">
      <c r="A3" s="4" t="s">
        <v>384</v>
      </c>
      <c r="B3" s="6" t="n">
        <v>12155867</v>
      </c>
      <c r="C3" s="6" t="n">
        <v>11658172</v>
      </c>
    </row>
    <row r="4" spans="1:3">
      <c r="A4" s="4" t="s">
        <v>385</v>
      </c>
      <c r="B4" s="5" t="n">
        <v>12113208</v>
      </c>
      <c r="C4" s="5" t="n">
        <v>11608959</v>
      </c>
    </row>
    <row r="5" spans="1:3">
      <c r="A5" s="4" t="s">
        <v>386</v>
      </c>
      <c r="B5" s="6" t="n">
        <v>42659</v>
      </c>
      <c r="C5" s="6" t="n">
        <v>49213</v>
      </c>
    </row>
    <row r="6" spans="1:3">
      <c r="A6" s="4" t="s">
        <v>387</v>
      </c>
      <c r="B6" s="4" t="s">
        <v>388</v>
      </c>
      <c r="C6" s="4" t="s">
        <v>389</v>
      </c>
    </row>
    <row r="7" spans="1:3">
      <c r="A7" s="4" t="s">
        <v>390</v>
      </c>
      <c r="B7" s="4" t="s">
        <v>391</v>
      </c>
      <c r="C7" s="4" t="s">
        <v>392</v>
      </c>
    </row>
    <row r="8" spans="1:3">
      <c r="A8" s="4" t="s">
        <v>393</v>
      </c>
      <c r="B8" s="4" t="s">
        <v>388</v>
      </c>
      <c r="C8" s="4" t="s">
        <v>389</v>
      </c>
    </row>
    <row r="9" spans="1:3">
      <c r="A9" s="4" t="s">
        <v>394</v>
      </c>
    </row>
    <row r="10" spans="1:3">
      <c r="A10" s="3" t="s">
        <v>285</v>
      </c>
    </row>
    <row r="11" spans="1:3">
      <c r="A11" s="4" t="s">
        <v>386</v>
      </c>
      <c r="B11" s="6" t="n">
        <v>8350</v>
      </c>
      <c r="C11" s="6" t="n">
        <v>9182</v>
      </c>
    </row>
    <row r="12" spans="1:3">
      <c r="A12" s="4" t="s">
        <v>393</v>
      </c>
      <c r="B12" s="4" t="s">
        <v>395</v>
      </c>
      <c r="C12" s="4" t="s">
        <v>396</v>
      </c>
    </row>
    <row r="13" spans="1:3">
      <c r="A13" s="4" t="s">
        <v>397</v>
      </c>
    </row>
    <row r="14" spans="1:3">
      <c r="A14" s="3" t="s">
        <v>285</v>
      </c>
    </row>
    <row r="15" spans="1:3">
      <c r="A15" s="4" t="s">
        <v>386</v>
      </c>
      <c r="B15" s="6" t="n">
        <v>8536</v>
      </c>
      <c r="C15" s="6" t="n">
        <v>6513</v>
      </c>
    </row>
    <row r="16" spans="1:3">
      <c r="A16" s="4" t="s">
        <v>393</v>
      </c>
      <c r="B16" s="4" t="s">
        <v>395</v>
      </c>
      <c r="C16" s="4" t="s">
        <v>398</v>
      </c>
    </row>
    <row r="17" spans="1:3">
      <c r="A17" s="4" t="s">
        <v>399</v>
      </c>
    </row>
    <row r="18" spans="1:3">
      <c r="A18" s="3" t="s">
        <v>285</v>
      </c>
    </row>
    <row r="19" spans="1:3">
      <c r="A19" s="4" t="s">
        <v>386</v>
      </c>
      <c r="B19" s="6" t="n">
        <v>25773</v>
      </c>
      <c r="C19" s="6" t="n">
        <v>33518</v>
      </c>
    </row>
    <row r="20" spans="1:3">
      <c r="A20" s="4" t="s">
        <v>393</v>
      </c>
      <c r="B20" s="4" t="s">
        <v>400</v>
      </c>
      <c r="C20" s="4" t="s">
        <v>401</v>
      </c>
    </row>
    <row r="21" spans="1:3">
      <c r="A21" s="4" t="s">
        <v>308</v>
      </c>
    </row>
    <row r="22" spans="1:3">
      <c r="A22" s="3" t="s">
        <v>285</v>
      </c>
    </row>
    <row r="23" spans="1:3">
      <c r="A23" s="4" t="s">
        <v>384</v>
      </c>
      <c r="B23" s="6" t="n">
        <v>5872750</v>
      </c>
      <c r="C23" s="6" t="n">
        <v>5798353</v>
      </c>
    </row>
    <row r="24" spans="1:3">
      <c r="A24" s="4" t="s">
        <v>385</v>
      </c>
      <c r="B24" s="5" t="n">
        <v>5846159</v>
      </c>
      <c r="C24" s="5" t="n">
        <v>5768253</v>
      </c>
    </row>
    <row r="25" spans="1:3">
      <c r="A25" s="4" t="s">
        <v>386</v>
      </c>
      <c r="B25" s="6" t="n">
        <v>26591</v>
      </c>
      <c r="C25" s="6" t="n">
        <v>30100</v>
      </c>
    </row>
    <row r="26" spans="1:3">
      <c r="A26" s="4" t="s">
        <v>387</v>
      </c>
      <c r="B26" s="4" t="s">
        <v>402</v>
      </c>
      <c r="C26" s="4" t="s">
        <v>403</v>
      </c>
    </row>
    <row r="27" spans="1:3">
      <c r="A27" s="4" t="s">
        <v>404</v>
      </c>
    </row>
    <row r="28" spans="1:3">
      <c r="A28" s="3" t="s">
        <v>285</v>
      </c>
    </row>
    <row r="29" spans="1:3">
      <c r="A29" s="4" t="s">
        <v>386</v>
      </c>
      <c r="B29" s="6" t="n">
        <v>6290</v>
      </c>
      <c r="C29" s="6" t="n">
        <v>7983</v>
      </c>
    </row>
    <row r="30" spans="1:3">
      <c r="A30" s="4" t="s">
        <v>405</v>
      </c>
    </row>
    <row r="31" spans="1:3">
      <c r="A31" s="3" t="s">
        <v>285</v>
      </c>
    </row>
    <row r="32" spans="1:3">
      <c r="A32" s="4" t="s">
        <v>386</v>
      </c>
      <c r="B32" s="5" t="n">
        <v>5081</v>
      </c>
      <c r="C32" s="5" t="n">
        <v>3562</v>
      </c>
    </row>
    <row r="33" spans="1:3">
      <c r="A33" s="4" t="s">
        <v>406</v>
      </c>
    </row>
    <row r="34" spans="1:3">
      <c r="A34" s="3" t="s">
        <v>285</v>
      </c>
    </row>
    <row r="35" spans="1:3">
      <c r="A35" s="4" t="s">
        <v>386</v>
      </c>
      <c r="B35" s="5" t="n">
        <v>15220</v>
      </c>
      <c r="C35" s="5" t="n">
        <v>18555</v>
      </c>
    </row>
    <row r="36" spans="1:3">
      <c r="A36" s="4" t="s">
        <v>311</v>
      </c>
    </row>
    <row r="37" spans="1:3">
      <c r="A37" s="3" t="s">
        <v>285</v>
      </c>
    </row>
    <row r="38" spans="1:3">
      <c r="A38" s="4" t="s">
        <v>384</v>
      </c>
      <c r="B38" s="5" t="n">
        <v>1168667</v>
      </c>
      <c r="C38" s="5" t="n">
        <v>1062855</v>
      </c>
    </row>
    <row r="39" spans="1:3">
      <c r="A39" s="4" t="s">
        <v>385</v>
      </c>
      <c r="B39" s="5" t="n">
        <v>1168667</v>
      </c>
      <c r="C39" s="5" t="n">
        <v>1060428</v>
      </c>
    </row>
    <row r="40" spans="1:3">
      <c r="A40" s="4" t="s">
        <v>386</v>
      </c>
      <c r="B40" s="6" t="n">
        <v>0</v>
      </c>
      <c r="C40" s="6" t="n">
        <v>2427</v>
      </c>
    </row>
    <row r="41" spans="1:3">
      <c r="A41" s="4" t="s">
        <v>387</v>
      </c>
      <c r="B41" s="4" t="s">
        <v>346</v>
      </c>
      <c r="C41" s="4" t="s">
        <v>407</v>
      </c>
    </row>
    <row r="42" spans="1:3">
      <c r="A42" s="4" t="s">
        <v>408</v>
      </c>
    </row>
    <row r="43" spans="1:3">
      <c r="A43" s="3" t="s">
        <v>285</v>
      </c>
    </row>
    <row r="44" spans="1:3">
      <c r="A44" s="4" t="s">
        <v>386</v>
      </c>
      <c r="B44" s="6" t="n">
        <v>0</v>
      </c>
      <c r="C44" s="6" t="n">
        <v>0</v>
      </c>
    </row>
    <row r="45" spans="1:3">
      <c r="A45" s="4" t="s">
        <v>409</v>
      </c>
    </row>
    <row r="46" spans="1:3">
      <c r="A46" s="3" t="s">
        <v>285</v>
      </c>
    </row>
    <row r="47" spans="1:3">
      <c r="A47" s="4" t="s">
        <v>386</v>
      </c>
      <c r="B47" s="5" t="n">
        <v>0</v>
      </c>
      <c r="C47" s="5" t="n">
        <v>0</v>
      </c>
    </row>
    <row r="48" spans="1:3">
      <c r="A48" s="4" t="s">
        <v>410</v>
      </c>
    </row>
    <row r="49" spans="1:3">
      <c r="A49" s="3" t="s">
        <v>285</v>
      </c>
    </row>
    <row r="50" spans="1:3">
      <c r="A50" s="4" t="s">
        <v>386</v>
      </c>
      <c r="B50" s="5" t="n">
        <v>0</v>
      </c>
      <c r="C50" s="5" t="n">
        <v>2427</v>
      </c>
    </row>
    <row r="51" spans="1:3">
      <c r="A51" s="4" t="s">
        <v>314</v>
      </c>
    </row>
    <row r="52" spans="1:3">
      <c r="A52" s="3" t="s">
        <v>285</v>
      </c>
    </row>
    <row r="53" spans="1:3">
      <c r="A53" s="4" t="s">
        <v>384</v>
      </c>
      <c r="B53" s="5" t="n">
        <v>294224</v>
      </c>
      <c r="C53" s="5" t="n">
        <v>289192</v>
      </c>
    </row>
    <row r="54" spans="1:3">
      <c r="A54" s="4" t="s">
        <v>385</v>
      </c>
      <c r="B54" s="5" t="n">
        <v>293063</v>
      </c>
      <c r="C54" s="5" t="n">
        <v>289192</v>
      </c>
    </row>
    <row r="55" spans="1:3">
      <c r="A55" s="4" t="s">
        <v>386</v>
      </c>
      <c r="B55" s="6" t="n">
        <v>1161</v>
      </c>
      <c r="C55" s="6" t="n">
        <v>0</v>
      </c>
    </row>
    <row r="56" spans="1:3">
      <c r="A56" s="4" t="s">
        <v>387</v>
      </c>
      <c r="B56" s="4" t="s">
        <v>411</v>
      </c>
      <c r="C56" s="4" t="s">
        <v>346</v>
      </c>
    </row>
    <row r="57" spans="1:3">
      <c r="A57" s="4" t="s">
        <v>412</v>
      </c>
    </row>
    <row r="58" spans="1:3">
      <c r="A58" s="3" t="s">
        <v>285</v>
      </c>
    </row>
    <row r="59" spans="1:3">
      <c r="A59" s="4" t="s">
        <v>386</v>
      </c>
      <c r="B59" s="6" t="n">
        <v>0</v>
      </c>
      <c r="C59" s="6" t="n">
        <v>0</v>
      </c>
    </row>
    <row r="60" spans="1:3">
      <c r="A60" s="4" t="s">
        <v>413</v>
      </c>
    </row>
    <row r="61" spans="1:3">
      <c r="A61" s="3" t="s">
        <v>285</v>
      </c>
    </row>
    <row r="62" spans="1:3">
      <c r="A62" s="4" t="s">
        <v>386</v>
      </c>
      <c r="B62" s="5" t="n">
        <v>0</v>
      </c>
      <c r="C62" s="5" t="n">
        <v>0</v>
      </c>
    </row>
    <row r="63" spans="1:3">
      <c r="A63" s="4" t="s">
        <v>414</v>
      </c>
    </row>
    <row r="64" spans="1:3">
      <c r="A64" s="3" t="s">
        <v>285</v>
      </c>
    </row>
    <row r="65" spans="1:3">
      <c r="A65" s="4" t="s">
        <v>386</v>
      </c>
      <c r="B65" s="5" t="n">
        <v>1161</v>
      </c>
      <c r="C65" s="5" t="n">
        <v>0</v>
      </c>
    </row>
    <row r="66" spans="1:3">
      <c r="A66" s="4" t="s">
        <v>317</v>
      </c>
    </row>
    <row r="67" spans="1:3">
      <c r="A67" s="3" t="s">
        <v>285</v>
      </c>
    </row>
    <row r="68" spans="1:3">
      <c r="A68" s="4" t="s">
        <v>384</v>
      </c>
      <c r="B68" s="5" t="n">
        <v>160383</v>
      </c>
      <c r="C68" s="5" t="n">
        <v>123560</v>
      </c>
    </row>
    <row r="69" spans="1:3">
      <c r="A69" s="4" t="s">
        <v>385</v>
      </c>
      <c r="B69" s="5" t="n">
        <v>160383</v>
      </c>
      <c r="C69" s="5" t="n">
        <v>122620</v>
      </c>
    </row>
    <row r="70" spans="1:3">
      <c r="A70" s="4" t="s">
        <v>386</v>
      </c>
      <c r="B70" s="6" t="n">
        <v>0</v>
      </c>
      <c r="C70" s="6" t="n">
        <v>940</v>
      </c>
    </row>
    <row r="71" spans="1:3">
      <c r="A71" s="4" t="s">
        <v>387</v>
      </c>
      <c r="B71" s="4" t="s">
        <v>346</v>
      </c>
      <c r="C71" s="4" t="s">
        <v>415</v>
      </c>
    </row>
    <row r="72" spans="1:3">
      <c r="A72" s="4" t="s">
        <v>416</v>
      </c>
    </row>
    <row r="73" spans="1:3">
      <c r="A73" s="3" t="s">
        <v>285</v>
      </c>
    </row>
    <row r="74" spans="1:3">
      <c r="A74" s="4" t="s">
        <v>386</v>
      </c>
      <c r="B74" s="6" t="n">
        <v>0</v>
      </c>
      <c r="C74" s="6" t="n">
        <v>0</v>
      </c>
    </row>
    <row r="75" spans="1:3">
      <c r="A75" s="4" t="s">
        <v>417</v>
      </c>
    </row>
    <row r="76" spans="1:3">
      <c r="A76" s="3" t="s">
        <v>285</v>
      </c>
    </row>
    <row r="77" spans="1:3">
      <c r="A77" s="4" t="s">
        <v>386</v>
      </c>
      <c r="B77" s="5" t="n">
        <v>0</v>
      </c>
      <c r="C77" s="5" t="n">
        <v>270</v>
      </c>
    </row>
    <row r="78" spans="1:3">
      <c r="A78" s="4" t="s">
        <v>418</v>
      </c>
    </row>
    <row r="79" spans="1:3">
      <c r="A79" s="3" t="s">
        <v>285</v>
      </c>
    </row>
    <row r="80" spans="1:3">
      <c r="A80" s="4" t="s">
        <v>386</v>
      </c>
      <c r="B80" s="5" t="n">
        <v>0</v>
      </c>
      <c r="C80" s="5" t="n">
        <v>670</v>
      </c>
    </row>
    <row r="81" spans="1:3">
      <c r="A81" s="4" t="s">
        <v>320</v>
      </c>
    </row>
    <row r="82" spans="1:3">
      <c r="A82" s="3" t="s">
        <v>285</v>
      </c>
    </row>
    <row r="83" spans="1:3">
      <c r="A83" s="4" t="s">
        <v>384</v>
      </c>
      <c r="B83" s="5" t="n">
        <v>95150</v>
      </c>
      <c r="C83" s="5" t="n">
        <v>101908</v>
      </c>
    </row>
    <row r="84" spans="1:3">
      <c r="A84" s="4" t="s">
        <v>385</v>
      </c>
      <c r="B84" s="5" t="n">
        <v>93829</v>
      </c>
      <c r="C84" s="5" t="n">
        <v>101294</v>
      </c>
    </row>
    <row r="85" spans="1:3">
      <c r="A85" s="4" t="s">
        <v>386</v>
      </c>
      <c r="B85" s="6" t="n">
        <v>1321</v>
      </c>
      <c r="C85" s="6" t="n">
        <v>614</v>
      </c>
    </row>
    <row r="86" spans="1:3">
      <c r="A86" s="4" t="s">
        <v>387</v>
      </c>
      <c r="B86" s="4" t="s">
        <v>419</v>
      </c>
      <c r="C86" s="4" t="s">
        <v>420</v>
      </c>
    </row>
    <row r="87" spans="1:3">
      <c r="A87" s="4" t="s">
        <v>421</v>
      </c>
    </row>
    <row r="88" spans="1:3">
      <c r="A88" s="3" t="s">
        <v>285</v>
      </c>
    </row>
    <row r="89" spans="1:3">
      <c r="A89" s="4" t="s">
        <v>386</v>
      </c>
      <c r="B89" s="6" t="n">
        <v>813</v>
      </c>
      <c r="C89" s="6" t="n">
        <v>144</v>
      </c>
    </row>
    <row r="90" spans="1:3">
      <c r="A90" s="4" t="s">
        <v>422</v>
      </c>
    </row>
    <row r="91" spans="1:3">
      <c r="A91" s="3" t="s">
        <v>285</v>
      </c>
    </row>
    <row r="92" spans="1:3">
      <c r="A92" s="4" t="s">
        <v>386</v>
      </c>
      <c r="B92" s="5" t="n">
        <v>173</v>
      </c>
      <c r="C92" s="5" t="n">
        <v>117</v>
      </c>
    </row>
    <row r="93" spans="1:3">
      <c r="A93" s="4" t="s">
        <v>423</v>
      </c>
    </row>
    <row r="94" spans="1:3">
      <c r="A94" s="3" t="s">
        <v>285</v>
      </c>
    </row>
    <row r="95" spans="1:3">
      <c r="A95" s="4" t="s">
        <v>386</v>
      </c>
      <c r="B95" s="5" t="n">
        <v>335</v>
      </c>
      <c r="C95" s="5" t="n">
        <v>353</v>
      </c>
    </row>
    <row r="96" spans="1:3">
      <c r="A96" s="4" t="s">
        <v>323</v>
      </c>
    </row>
    <row r="97" spans="1:3">
      <c r="A97" s="3" t="s">
        <v>285</v>
      </c>
    </row>
    <row r="98" spans="1:3">
      <c r="A98" s="4" t="s">
        <v>384</v>
      </c>
      <c r="B98" s="5" t="n">
        <v>1403120</v>
      </c>
      <c r="C98" s="5" t="n">
        <v>1385103</v>
      </c>
    </row>
    <row r="99" spans="1:3">
      <c r="A99" s="4" t="s">
        <v>385</v>
      </c>
      <c r="B99" s="5" t="n">
        <v>1401689</v>
      </c>
      <c r="C99" s="5" t="n">
        <v>1385103</v>
      </c>
    </row>
    <row r="100" spans="1:3">
      <c r="A100" s="4" t="s">
        <v>386</v>
      </c>
      <c r="B100" s="6" t="n">
        <v>1431</v>
      </c>
      <c r="C100" s="6" t="n">
        <v>0</v>
      </c>
    </row>
    <row r="101" spans="1:3">
      <c r="A101" s="4" t="s">
        <v>387</v>
      </c>
      <c r="B101" s="4" t="s">
        <v>424</v>
      </c>
      <c r="C101" s="4" t="s">
        <v>346</v>
      </c>
    </row>
    <row r="102" spans="1:3">
      <c r="A102" s="4" t="s">
        <v>425</v>
      </c>
    </row>
    <row r="103" spans="1:3">
      <c r="A103" s="3" t="s">
        <v>285</v>
      </c>
    </row>
    <row r="104" spans="1:3">
      <c r="A104" s="4" t="s">
        <v>386</v>
      </c>
      <c r="B104" s="6" t="n">
        <v>0</v>
      </c>
      <c r="C104" s="6" t="n">
        <v>0</v>
      </c>
    </row>
    <row r="105" spans="1:3">
      <c r="A105" s="4" t="s">
        <v>426</v>
      </c>
    </row>
    <row r="106" spans="1:3">
      <c r="A106" s="3" t="s">
        <v>285</v>
      </c>
    </row>
    <row r="107" spans="1:3">
      <c r="A107" s="4" t="s">
        <v>386</v>
      </c>
      <c r="B107" s="5" t="n">
        <v>0</v>
      </c>
      <c r="C107" s="5" t="n">
        <v>0</v>
      </c>
    </row>
    <row r="108" spans="1:3">
      <c r="A108" s="4" t="s">
        <v>427</v>
      </c>
    </row>
    <row r="109" spans="1:3">
      <c r="A109" s="3" t="s">
        <v>285</v>
      </c>
    </row>
    <row r="110" spans="1:3">
      <c r="A110" s="4" t="s">
        <v>386</v>
      </c>
      <c r="B110" s="5" t="n">
        <v>1431</v>
      </c>
      <c r="C110" s="5" t="n">
        <v>0</v>
      </c>
    </row>
    <row r="111" spans="1:3">
      <c r="A111" s="4" t="s">
        <v>326</v>
      </c>
    </row>
    <row r="112" spans="1:3">
      <c r="A112" s="3" t="s">
        <v>285</v>
      </c>
    </row>
    <row r="113" spans="1:3">
      <c r="A113" s="4" t="s">
        <v>384</v>
      </c>
      <c r="B113" s="5" t="n">
        <v>1622944</v>
      </c>
      <c r="C113" s="5" t="n">
        <v>1452169</v>
      </c>
    </row>
    <row r="114" spans="1:3">
      <c r="A114" s="4" t="s">
        <v>385</v>
      </c>
      <c r="B114" s="5" t="n">
        <v>1618544</v>
      </c>
      <c r="C114" s="5" t="n">
        <v>1448946</v>
      </c>
    </row>
    <row r="115" spans="1:3">
      <c r="A115" s="4" t="s">
        <v>386</v>
      </c>
      <c r="B115" s="6" t="n">
        <v>4400</v>
      </c>
      <c r="C115" s="6" t="n">
        <v>3223</v>
      </c>
    </row>
    <row r="116" spans="1:3">
      <c r="A116" s="4" t="s">
        <v>387</v>
      </c>
      <c r="B116" s="4" t="s">
        <v>428</v>
      </c>
      <c r="C116" s="4" t="s">
        <v>429</v>
      </c>
    </row>
    <row r="117" spans="1:3">
      <c r="A117" s="4" t="s">
        <v>430</v>
      </c>
    </row>
    <row r="118" spans="1:3">
      <c r="A118" s="3" t="s">
        <v>285</v>
      </c>
    </row>
    <row r="119" spans="1:3">
      <c r="A119" s="4" t="s">
        <v>386</v>
      </c>
      <c r="B119" s="6" t="n">
        <v>289</v>
      </c>
      <c r="C119" s="6" t="n">
        <v>316</v>
      </c>
    </row>
    <row r="120" spans="1:3">
      <c r="A120" s="4" t="s">
        <v>431</v>
      </c>
    </row>
    <row r="121" spans="1:3">
      <c r="A121" s="3" t="s">
        <v>285</v>
      </c>
    </row>
    <row r="122" spans="1:3">
      <c r="A122" s="4" t="s">
        <v>386</v>
      </c>
      <c r="B122" s="5" t="n">
        <v>1535</v>
      </c>
      <c r="C122" s="5" t="n">
        <v>1767</v>
      </c>
    </row>
    <row r="123" spans="1:3">
      <c r="A123" s="4" t="s">
        <v>432</v>
      </c>
    </row>
    <row r="124" spans="1:3">
      <c r="A124" s="3" t="s">
        <v>285</v>
      </c>
    </row>
    <row r="125" spans="1:3">
      <c r="A125" s="4" t="s">
        <v>386</v>
      </c>
      <c r="B125" s="5" t="n">
        <v>2576</v>
      </c>
      <c r="C125" s="5" t="n">
        <v>1140</v>
      </c>
    </row>
    <row r="126" spans="1:3">
      <c r="A126" s="4" t="s">
        <v>329</v>
      </c>
    </row>
    <row r="127" spans="1:3">
      <c r="A127" s="3" t="s">
        <v>285</v>
      </c>
    </row>
    <row r="128" spans="1:3">
      <c r="A128" s="4" t="s">
        <v>384</v>
      </c>
      <c r="B128" s="5" t="n">
        <v>1256398</v>
      </c>
      <c r="C128" s="5" t="n">
        <v>1140874</v>
      </c>
    </row>
    <row r="129" spans="1:3">
      <c r="A129" s="4" t="s">
        <v>385</v>
      </c>
      <c r="B129" s="5" t="n">
        <v>1250654</v>
      </c>
      <c r="C129" s="5" t="n">
        <v>1130836</v>
      </c>
    </row>
    <row r="130" spans="1:3">
      <c r="A130" s="4" t="s">
        <v>386</v>
      </c>
      <c r="B130" s="6" t="n">
        <v>5744</v>
      </c>
      <c r="C130" s="6" t="n">
        <v>10038</v>
      </c>
    </row>
    <row r="131" spans="1:3">
      <c r="A131" s="4" t="s">
        <v>387</v>
      </c>
      <c r="B131" s="4" t="s">
        <v>433</v>
      </c>
      <c r="C131" s="4" t="s">
        <v>434</v>
      </c>
    </row>
    <row r="132" spans="1:3">
      <c r="A132" s="4" t="s">
        <v>435</v>
      </c>
    </row>
    <row r="133" spans="1:3">
      <c r="A133" s="3" t="s">
        <v>285</v>
      </c>
    </row>
    <row r="134" spans="1:3">
      <c r="A134" s="4" t="s">
        <v>386</v>
      </c>
      <c r="B134" s="6" t="n">
        <v>86</v>
      </c>
      <c r="C134" s="6" t="n">
        <v>0</v>
      </c>
    </row>
    <row r="135" spans="1:3">
      <c r="A135" s="4" t="s">
        <v>436</v>
      </c>
    </row>
    <row r="136" spans="1:3">
      <c r="A136" s="3" t="s">
        <v>285</v>
      </c>
    </row>
    <row r="137" spans="1:3">
      <c r="A137" s="4" t="s">
        <v>386</v>
      </c>
      <c r="B137" s="5" t="n">
        <v>1326</v>
      </c>
      <c r="C137" s="5" t="n">
        <v>0</v>
      </c>
    </row>
    <row r="138" spans="1:3">
      <c r="A138" s="4" t="s">
        <v>437</v>
      </c>
    </row>
    <row r="139" spans="1:3">
      <c r="A139" s="3" t="s">
        <v>285</v>
      </c>
    </row>
    <row r="140" spans="1:3">
      <c r="A140" s="4" t="s">
        <v>386</v>
      </c>
      <c r="B140" s="5" t="n">
        <v>4332</v>
      </c>
      <c r="C140" s="5" t="n">
        <v>10038</v>
      </c>
    </row>
    <row r="141" spans="1:3">
      <c r="A141" s="4" t="s">
        <v>332</v>
      </c>
    </row>
    <row r="142" spans="1:3">
      <c r="A142" s="3" t="s">
        <v>285</v>
      </c>
    </row>
    <row r="143" spans="1:3">
      <c r="A143" s="4" t="s">
        <v>384</v>
      </c>
      <c r="B143" s="5" t="n">
        <v>139914</v>
      </c>
      <c r="C143" s="5" t="n">
        <v>130852</v>
      </c>
    </row>
    <row r="144" spans="1:3">
      <c r="A144" s="4" t="s">
        <v>385</v>
      </c>
      <c r="B144" s="5" t="n">
        <v>138400</v>
      </c>
      <c r="C144" s="5" t="n">
        <v>129510</v>
      </c>
    </row>
    <row r="145" spans="1:3">
      <c r="A145" s="4" t="s">
        <v>386</v>
      </c>
      <c r="B145" s="6" t="n">
        <v>1514</v>
      </c>
      <c r="C145" s="6" t="n">
        <v>1342</v>
      </c>
    </row>
    <row r="146" spans="1:3">
      <c r="A146" s="4" t="s">
        <v>387</v>
      </c>
      <c r="B146" s="4" t="s">
        <v>438</v>
      </c>
      <c r="C146" s="4" t="s">
        <v>439</v>
      </c>
    </row>
    <row r="147" spans="1:3">
      <c r="A147" s="4" t="s">
        <v>440</v>
      </c>
    </row>
    <row r="148" spans="1:3">
      <c r="A148" s="3" t="s">
        <v>285</v>
      </c>
    </row>
    <row r="149" spans="1:3">
      <c r="A149" s="4" t="s">
        <v>386</v>
      </c>
      <c r="B149" s="6" t="n">
        <v>743</v>
      </c>
      <c r="C149" s="6" t="n">
        <v>567</v>
      </c>
    </row>
    <row r="150" spans="1:3">
      <c r="A150" s="4" t="s">
        <v>441</v>
      </c>
    </row>
    <row r="151" spans="1:3">
      <c r="A151" s="3" t="s">
        <v>285</v>
      </c>
    </row>
    <row r="152" spans="1:3">
      <c r="A152" s="4" t="s">
        <v>386</v>
      </c>
      <c r="B152" s="5" t="n">
        <v>183</v>
      </c>
      <c r="C152" s="5" t="n">
        <v>469</v>
      </c>
    </row>
    <row r="153" spans="1:3">
      <c r="A153" s="4" t="s">
        <v>442</v>
      </c>
    </row>
    <row r="154" spans="1:3">
      <c r="A154" s="3" t="s">
        <v>285</v>
      </c>
    </row>
    <row r="155" spans="1:3">
      <c r="A155" s="4" t="s">
        <v>386</v>
      </c>
      <c r="B155" s="5" t="n">
        <v>588</v>
      </c>
      <c r="C155" s="5" t="n">
        <v>306</v>
      </c>
    </row>
    <row r="156" spans="1:3">
      <c r="A156" s="4" t="s">
        <v>334</v>
      </c>
    </row>
    <row r="157" spans="1:3">
      <c r="A157" s="3" t="s">
        <v>285</v>
      </c>
    </row>
    <row r="158" spans="1:3">
      <c r="A158" s="4" t="s">
        <v>384</v>
      </c>
      <c r="B158" s="5" t="n">
        <v>142317</v>
      </c>
      <c r="C158" s="5" t="n">
        <v>173306</v>
      </c>
    </row>
    <row r="159" spans="1:3">
      <c r="A159" s="4" t="s">
        <v>385</v>
      </c>
      <c r="B159" s="5" t="n">
        <v>141820</v>
      </c>
      <c r="C159" s="5" t="n">
        <v>172777</v>
      </c>
    </row>
    <row r="160" spans="1:3">
      <c r="A160" s="4" t="s">
        <v>386</v>
      </c>
      <c r="B160" s="6" t="n">
        <v>497</v>
      </c>
      <c r="C160" s="6" t="n">
        <v>529</v>
      </c>
    </row>
    <row r="161" spans="1:3">
      <c r="A161" s="4" t="s">
        <v>387</v>
      </c>
      <c r="B161" s="4" t="s">
        <v>388</v>
      </c>
      <c r="C161" s="4" t="s">
        <v>443</v>
      </c>
    </row>
    <row r="162" spans="1:3">
      <c r="A162" s="4" t="s">
        <v>444</v>
      </c>
    </row>
    <row r="163" spans="1:3">
      <c r="A163" s="3" t="s">
        <v>285</v>
      </c>
    </row>
    <row r="164" spans="1:3">
      <c r="A164" s="4" t="s">
        <v>386</v>
      </c>
      <c r="B164" s="6" t="n">
        <v>129</v>
      </c>
      <c r="C164" s="6" t="n">
        <v>172</v>
      </c>
    </row>
    <row r="165" spans="1:3">
      <c r="A165" s="4" t="s">
        <v>445</v>
      </c>
    </row>
    <row r="166" spans="1:3">
      <c r="A166" s="3" t="s">
        <v>285</v>
      </c>
    </row>
    <row r="167" spans="1:3">
      <c r="A167" s="4" t="s">
        <v>386</v>
      </c>
      <c r="B167" s="5" t="n">
        <v>238</v>
      </c>
      <c r="C167" s="5" t="n">
        <v>328</v>
      </c>
    </row>
    <row r="168" spans="1:3">
      <c r="A168" s="4" t="s">
        <v>446</v>
      </c>
    </row>
    <row r="169" spans="1:3">
      <c r="A169" s="3" t="s">
        <v>285</v>
      </c>
    </row>
    <row r="170" spans="1:3">
      <c r="A170" s="4" t="s">
        <v>386</v>
      </c>
      <c r="B170" s="6" t="n">
        <v>130</v>
      </c>
      <c r="C170" s="6" t="n">
        <v>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9"/>
  </cols>
  <sheetData>
    <row r="1" spans="1:5">
      <c r="A1" s="1" t="s">
        <v>447</v>
      </c>
      <c r="B1" s="2" t="s">
        <v>91</v>
      </c>
      <c r="D1" s="2" t="s">
        <v>1</v>
      </c>
    </row>
    <row r="2" spans="1:5">
      <c r="B2" s="2" t="s">
        <v>448</v>
      </c>
      <c r="C2" s="2" t="s">
        <v>449</v>
      </c>
      <c r="D2" s="2" t="s">
        <v>448</v>
      </c>
      <c r="E2" s="2" t="s">
        <v>449</v>
      </c>
    </row>
    <row r="3" spans="1:5">
      <c r="A3" s="3" t="s">
        <v>285</v>
      </c>
    </row>
    <row r="4" spans="1:5">
      <c r="A4" s="4" t="s">
        <v>450</v>
      </c>
      <c r="B4" s="5" t="n">
        <v>3</v>
      </c>
      <c r="C4" s="5" t="n">
        <v>6</v>
      </c>
      <c r="D4" s="5" t="n">
        <v>7</v>
      </c>
      <c r="E4" s="5" t="n">
        <v>29</v>
      </c>
    </row>
    <row r="5" spans="1:5">
      <c r="A5" s="4" t="s">
        <v>451</v>
      </c>
      <c r="B5" s="6" t="n">
        <v>619</v>
      </c>
      <c r="C5" s="6" t="n">
        <v>789</v>
      </c>
      <c r="D5" s="6" t="n">
        <v>982</v>
      </c>
      <c r="E5" s="6" t="n">
        <v>12240</v>
      </c>
    </row>
    <row r="6" spans="1:5">
      <c r="A6" s="4" t="s">
        <v>452</v>
      </c>
      <c r="B6" s="6" t="n">
        <v>619</v>
      </c>
      <c r="C6" s="6" t="n">
        <v>789</v>
      </c>
      <c r="D6" s="6" t="n">
        <v>982</v>
      </c>
      <c r="E6" s="6" t="n">
        <v>12240</v>
      </c>
    </row>
    <row r="7" spans="1:5">
      <c r="A7" s="4" t="s">
        <v>308</v>
      </c>
    </row>
    <row r="8" spans="1:5">
      <c r="A8" s="3" t="s">
        <v>285</v>
      </c>
    </row>
    <row r="9" spans="1:5">
      <c r="A9" s="4" t="s">
        <v>450</v>
      </c>
      <c r="B9" s="5" t="n">
        <v>3</v>
      </c>
      <c r="C9" s="5" t="n">
        <v>5</v>
      </c>
      <c r="D9" s="5" t="n">
        <v>6</v>
      </c>
      <c r="E9" s="5" t="n">
        <v>25</v>
      </c>
    </row>
    <row r="10" spans="1:5">
      <c r="A10" s="4" t="s">
        <v>451</v>
      </c>
      <c r="B10" s="6" t="n">
        <v>619</v>
      </c>
      <c r="C10" s="6" t="n">
        <v>714</v>
      </c>
      <c r="D10" s="6" t="n">
        <v>942</v>
      </c>
      <c r="E10" s="6" t="n">
        <v>4909</v>
      </c>
    </row>
    <row r="11" spans="1:5">
      <c r="A11" s="4" t="s">
        <v>452</v>
      </c>
      <c r="B11" s="6" t="n">
        <v>619</v>
      </c>
      <c r="C11" s="6" t="n">
        <v>714</v>
      </c>
      <c r="D11" s="6" t="n">
        <v>942</v>
      </c>
      <c r="E11" s="6" t="n">
        <v>4909</v>
      </c>
    </row>
    <row r="12" spans="1:5">
      <c r="A12" s="4" t="s">
        <v>320</v>
      </c>
    </row>
    <row r="13" spans="1:5">
      <c r="A13" s="3" t="s">
        <v>285</v>
      </c>
    </row>
    <row r="14" spans="1:5">
      <c r="A14" s="4" t="s">
        <v>450</v>
      </c>
      <c r="D14" s="5" t="n">
        <v>1</v>
      </c>
      <c r="E14" s="5" t="n">
        <v>0</v>
      </c>
    </row>
    <row r="15" spans="1:5">
      <c r="A15" s="4" t="s">
        <v>451</v>
      </c>
      <c r="D15" s="6" t="n">
        <v>40</v>
      </c>
      <c r="E15" s="6" t="n">
        <v>0</v>
      </c>
    </row>
    <row r="16" spans="1:5">
      <c r="A16" s="4" t="s">
        <v>452</v>
      </c>
      <c r="D16" s="6" t="n">
        <v>40</v>
      </c>
      <c r="E16" s="6" t="n">
        <v>0</v>
      </c>
    </row>
    <row r="17" spans="1:5">
      <c r="A17" s="4" t="s">
        <v>329</v>
      </c>
    </row>
    <row r="18" spans="1:5">
      <c r="A18" s="3" t="s">
        <v>285</v>
      </c>
    </row>
    <row r="19" spans="1:5">
      <c r="A19" s="4" t="s">
        <v>450</v>
      </c>
      <c r="D19" s="5" t="n">
        <v>0</v>
      </c>
      <c r="E19" s="5" t="n">
        <v>3</v>
      </c>
    </row>
    <row r="20" spans="1:5">
      <c r="A20" s="4" t="s">
        <v>451</v>
      </c>
      <c r="D20" s="6" t="n">
        <v>0</v>
      </c>
      <c r="E20" s="6" t="n">
        <v>7256</v>
      </c>
    </row>
    <row r="21" spans="1:5">
      <c r="A21" s="4" t="s">
        <v>452</v>
      </c>
      <c r="D21" s="6" t="n">
        <v>0</v>
      </c>
      <c r="E21" s="6" t="n">
        <v>7256</v>
      </c>
    </row>
    <row r="22" spans="1:5">
      <c r="A22" s="4" t="s">
        <v>332</v>
      </c>
    </row>
    <row r="23" spans="1:5">
      <c r="A23" s="3" t="s">
        <v>285</v>
      </c>
    </row>
    <row r="24" spans="1:5">
      <c r="A24" s="4" t="s">
        <v>450</v>
      </c>
      <c r="B24" s="5" t="n">
        <v>0</v>
      </c>
      <c r="C24" s="5" t="n">
        <v>1</v>
      </c>
      <c r="D24" s="5" t="n">
        <v>0</v>
      </c>
      <c r="E24" s="5" t="n">
        <v>1</v>
      </c>
    </row>
    <row r="25" spans="1:5">
      <c r="A25" s="4" t="s">
        <v>451</v>
      </c>
      <c r="B25" s="6" t="n">
        <v>0</v>
      </c>
      <c r="C25" s="6" t="n">
        <v>75</v>
      </c>
      <c r="D25" s="6" t="n">
        <v>0</v>
      </c>
      <c r="E25" s="6" t="n">
        <v>75</v>
      </c>
    </row>
    <row r="26" spans="1:5">
      <c r="A26" s="4" t="s">
        <v>452</v>
      </c>
      <c r="B26" s="6" t="n">
        <v>0</v>
      </c>
      <c r="C26" s="6" t="n">
        <v>75</v>
      </c>
      <c r="D26" s="6" t="n">
        <v>0</v>
      </c>
      <c r="E26" s="6" t="n">
        <v>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9"/>
    <col customWidth="1" max="3" min="3" width="29"/>
    <col customWidth="1" max="4" min="4" width="29"/>
    <col customWidth="1" max="5" min="5" width="29"/>
  </cols>
  <sheetData>
    <row r="1" spans="1:5">
      <c r="A1" s="1" t="s">
        <v>453</v>
      </c>
      <c r="B1" s="2" t="s">
        <v>91</v>
      </c>
      <c r="D1" s="2" t="s">
        <v>1</v>
      </c>
    </row>
    <row r="2" spans="1:5">
      <c r="B2" s="2" t="s">
        <v>448</v>
      </c>
      <c r="C2" s="2" t="s">
        <v>449</v>
      </c>
      <c r="D2" s="2" t="s">
        <v>448</v>
      </c>
      <c r="E2" s="2" t="s">
        <v>449</v>
      </c>
    </row>
    <row r="3" spans="1:5">
      <c r="A3" s="3" t="s">
        <v>454</v>
      </c>
    </row>
    <row r="4" spans="1:5">
      <c r="A4" s="4" t="s">
        <v>450</v>
      </c>
      <c r="B4" s="5" t="n">
        <v>0</v>
      </c>
      <c r="C4" s="5" t="n">
        <v>0</v>
      </c>
      <c r="D4" s="5" t="n">
        <v>5</v>
      </c>
      <c r="E4" s="5" t="n">
        <v>2</v>
      </c>
    </row>
    <row r="5" spans="1:5">
      <c r="A5" s="4" t="s">
        <v>455</v>
      </c>
      <c r="B5" s="6" t="n">
        <v>0</v>
      </c>
      <c r="C5" s="6" t="n">
        <v>0</v>
      </c>
      <c r="D5" s="6" t="n">
        <v>1298000</v>
      </c>
      <c r="E5" s="6" t="n">
        <v>206000</v>
      </c>
    </row>
    <row r="6" spans="1:5">
      <c r="A6" s="4" t="s">
        <v>308</v>
      </c>
    </row>
    <row r="7" spans="1:5">
      <c r="A7" s="3" t="s">
        <v>454</v>
      </c>
    </row>
    <row r="8" spans="1:5">
      <c r="A8" s="4" t="s">
        <v>450</v>
      </c>
      <c r="D8" s="5" t="n">
        <v>5</v>
      </c>
      <c r="E8" s="5" t="n">
        <v>2</v>
      </c>
    </row>
    <row r="9" spans="1:5">
      <c r="A9" s="4" t="s">
        <v>455</v>
      </c>
      <c r="D9" s="6" t="n">
        <v>1298000</v>
      </c>
      <c r="E9" s="6" t="n">
        <v>20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1</v>
      </c>
    </row>
    <row r="2" spans="1:3">
      <c r="A2" s="3" t="s">
        <v>82</v>
      </c>
    </row>
    <row r="3" spans="1:3">
      <c r="A3" s="4" t="s">
        <v>83</v>
      </c>
      <c r="B3" s="6" t="n">
        <v>134022</v>
      </c>
      <c r="C3" s="6" t="n">
        <v>129257</v>
      </c>
    </row>
    <row r="4" spans="1:3">
      <c r="A4" s="4" t="s">
        <v>84</v>
      </c>
      <c r="B4" s="6" t="n">
        <v>301368</v>
      </c>
      <c r="C4" s="6" t="n">
        <v>301368</v>
      </c>
    </row>
    <row r="5" spans="1:3">
      <c r="A5" s="4" t="s">
        <v>85</v>
      </c>
      <c r="B5" s="6" t="n">
        <v>1</v>
      </c>
      <c r="C5" s="6" t="n">
        <v>1</v>
      </c>
    </row>
    <row r="6" spans="1:3">
      <c r="A6" s="4" t="s">
        <v>86</v>
      </c>
      <c r="B6" s="5" t="n">
        <v>300000000</v>
      </c>
      <c r="C6" s="5" t="n">
        <v>300000000</v>
      </c>
    </row>
    <row r="7" spans="1:3">
      <c r="A7" s="4" t="s">
        <v>87</v>
      </c>
      <c r="B7" s="5" t="n">
        <v>135526576</v>
      </c>
      <c r="C7" s="5" t="n">
        <v>135343417</v>
      </c>
    </row>
    <row r="8" spans="1:3">
      <c r="A8" s="4" t="s">
        <v>88</v>
      </c>
      <c r="B8" s="5" t="n">
        <v>79398713</v>
      </c>
      <c r="C8" s="5" t="n">
        <v>82710911</v>
      </c>
    </row>
    <row r="9" spans="1:3">
      <c r="A9" s="4" t="s">
        <v>89</v>
      </c>
      <c r="B9" s="5" t="n">
        <v>56127863</v>
      </c>
      <c r="C9" s="5" t="n">
        <v>52632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1</v>
      </c>
      <c r="D1" s="2" t="s">
        <v>1</v>
      </c>
    </row>
    <row r="2" spans="1:5">
      <c r="B2" s="2" t="s">
        <v>2</v>
      </c>
      <c r="C2" s="2" t="s">
        <v>92</v>
      </c>
      <c r="D2" s="2" t="s">
        <v>2</v>
      </c>
      <c r="E2" s="2" t="s">
        <v>92</v>
      </c>
    </row>
    <row r="3" spans="1:5">
      <c r="A3" s="3" t="s">
        <v>457</v>
      </c>
    </row>
    <row r="4" spans="1:5">
      <c r="A4" s="4" t="s">
        <v>458</v>
      </c>
      <c r="B4" s="6" t="n">
        <v>133086</v>
      </c>
      <c r="C4" s="6" t="n">
        <v>127576</v>
      </c>
      <c r="D4" s="6" t="n">
        <v>129257</v>
      </c>
      <c r="E4" s="6" t="n">
        <v>123073</v>
      </c>
    </row>
    <row r="5" spans="1:5">
      <c r="A5" s="4" t="s">
        <v>459</v>
      </c>
      <c r="B5" s="5" t="n">
        <v>-4752</v>
      </c>
      <c r="C5" s="5" t="n">
        <v>-3674</v>
      </c>
      <c r="D5" s="5" t="n">
        <v>-7408</v>
      </c>
      <c r="E5" s="5" t="n">
        <v>-4865</v>
      </c>
    </row>
    <row r="6" spans="1:5">
      <c r="A6" s="4" t="s">
        <v>460</v>
      </c>
      <c r="B6" s="5" t="n">
        <v>5688</v>
      </c>
      <c r="C6" s="5" t="n">
        <v>3764</v>
      </c>
      <c r="D6" s="5" t="n">
        <v>10923</v>
      </c>
      <c r="E6" s="5" t="n">
        <v>9408</v>
      </c>
    </row>
    <row r="7" spans="1:5">
      <c r="A7" s="4" t="s">
        <v>461</v>
      </c>
      <c r="B7" s="5" t="n">
        <v>0</v>
      </c>
      <c r="C7" s="5" t="n">
        <v>1000</v>
      </c>
      <c r="D7" s="5" t="n">
        <v>1250</v>
      </c>
      <c r="E7" s="5" t="n">
        <v>1050</v>
      </c>
    </row>
    <row r="8" spans="1:5">
      <c r="A8" s="4" t="s">
        <v>462</v>
      </c>
      <c r="B8" s="5" t="n">
        <v>134022</v>
      </c>
      <c r="C8" s="5" t="n">
        <v>128666</v>
      </c>
      <c r="D8" s="5" t="n">
        <v>134022</v>
      </c>
      <c r="E8" s="5" t="n">
        <v>128666</v>
      </c>
    </row>
    <row r="9" spans="1:5">
      <c r="A9" s="4" t="s">
        <v>308</v>
      </c>
    </row>
    <row r="10" spans="1:5">
      <c r="A10" s="3" t="s">
        <v>457</v>
      </c>
    </row>
    <row r="11" spans="1:5">
      <c r="A11" s="4" t="s">
        <v>458</v>
      </c>
      <c r="B11" s="5" t="n">
        <v>31476</v>
      </c>
      <c r="C11" s="5" t="n">
        <v>34144</v>
      </c>
      <c r="D11" s="5" t="n">
        <v>33033</v>
      </c>
      <c r="E11" s="5" t="n">
        <v>36892</v>
      </c>
    </row>
    <row r="12" spans="1:5">
      <c r="A12" s="4" t="s">
        <v>459</v>
      </c>
      <c r="B12" s="5" t="n">
        <v>-65</v>
      </c>
      <c r="C12" s="5" t="n">
        <v>-299</v>
      </c>
      <c r="D12" s="5" t="n">
        <v>-238</v>
      </c>
      <c r="E12" s="5" t="n">
        <v>-1049</v>
      </c>
    </row>
    <row r="13" spans="1:5">
      <c r="A13" s="4" t="s">
        <v>460</v>
      </c>
      <c r="B13" s="5" t="n">
        <v>47</v>
      </c>
      <c r="C13" s="5" t="n">
        <v>283</v>
      </c>
      <c r="D13" s="5" t="n">
        <v>586</v>
      </c>
      <c r="E13" s="5" t="n">
        <v>615</v>
      </c>
    </row>
    <row r="14" spans="1:5">
      <c r="A14" s="4" t="s">
        <v>461</v>
      </c>
      <c r="B14" s="5" t="n">
        <v>56</v>
      </c>
      <c r="C14" s="5" t="n">
        <v>273</v>
      </c>
      <c r="D14" s="5" t="n">
        <v>-1867</v>
      </c>
      <c r="E14" s="5" t="n">
        <v>-2057</v>
      </c>
    </row>
    <row r="15" spans="1:5">
      <c r="A15" s="4" t="s">
        <v>462</v>
      </c>
      <c r="B15" s="5" t="n">
        <v>31514</v>
      </c>
      <c r="C15" s="5" t="n">
        <v>34401</v>
      </c>
      <c r="D15" s="5" t="n">
        <v>31514</v>
      </c>
      <c r="E15" s="5" t="n">
        <v>34401</v>
      </c>
    </row>
    <row r="16" spans="1:5">
      <c r="A16" s="4" t="s">
        <v>311</v>
      </c>
    </row>
    <row r="17" spans="1:5">
      <c r="A17" s="3" t="s">
        <v>457</v>
      </c>
    </row>
    <row r="18" spans="1:5">
      <c r="A18" s="4" t="s">
        <v>458</v>
      </c>
      <c r="B18" s="5" t="n">
        <v>33396</v>
      </c>
      <c r="C18" s="5" t="n">
        <v>27389</v>
      </c>
      <c r="D18" s="5" t="n">
        <v>31317</v>
      </c>
      <c r="E18" s="5" t="n">
        <v>24556</v>
      </c>
    </row>
    <row r="19" spans="1:5">
      <c r="A19" s="4" t="s">
        <v>459</v>
      </c>
      <c r="B19" s="5" t="n">
        <v>0</v>
      </c>
      <c r="C19" s="5" t="n">
        <v>0</v>
      </c>
      <c r="D19" s="5" t="n">
        <v>0</v>
      </c>
      <c r="E19" s="5" t="n">
        <v>0</v>
      </c>
    </row>
    <row r="20" spans="1:5">
      <c r="A20" s="4" t="s">
        <v>460</v>
      </c>
      <c r="B20" s="5" t="n">
        <v>0</v>
      </c>
      <c r="C20" s="5" t="n">
        <v>0</v>
      </c>
      <c r="D20" s="5" t="n">
        <v>0</v>
      </c>
      <c r="E20" s="5" t="n">
        <v>0</v>
      </c>
    </row>
    <row r="21" spans="1:5">
      <c r="A21" s="4" t="s">
        <v>461</v>
      </c>
      <c r="B21" s="5" t="n">
        <v>661</v>
      </c>
      <c r="C21" s="5" t="n">
        <v>2744</v>
      </c>
      <c r="D21" s="5" t="n">
        <v>2740</v>
      </c>
      <c r="E21" s="5" t="n">
        <v>5577</v>
      </c>
    </row>
    <row r="22" spans="1:5">
      <c r="A22" s="4" t="s">
        <v>462</v>
      </c>
      <c r="B22" s="5" t="n">
        <v>34057</v>
      </c>
      <c r="C22" s="5" t="n">
        <v>30133</v>
      </c>
      <c r="D22" s="5" t="n">
        <v>34057</v>
      </c>
      <c r="E22" s="5" t="n">
        <v>30133</v>
      </c>
    </row>
    <row r="23" spans="1:5">
      <c r="A23" s="4" t="s">
        <v>314</v>
      </c>
    </row>
    <row r="24" spans="1:5">
      <c r="A24" s="3" t="s">
        <v>457</v>
      </c>
    </row>
    <row r="25" spans="1:5">
      <c r="A25" s="4" t="s">
        <v>458</v>
      </c>
      <c r="B25" s="5" t="n">
        <v>1976</v>
      </c>
      <c r="C25" s="5" t="n">
        <v>2081</v>
      </c>
      <c r="D25" s="5" t="n">
        <v>1842</v>
      </c>
      <c r="E25" s="5" t="n">
        <v>1944</v>
      </c>
    </row>
    <row r="26" spans="1:5">
      <c r="A26" s="4" t="s">
        <v>459</v>
      </c>
      <c r="B26" s="5" t="n">
        <v>-339</v>
      </c>
      <c r="C26" s="5" t="n">
        <v>0</v>
      </c>
      <c r="D26" s="5" t="n">
        <v>-339</v>
      </c>
      <c r="E26" s="5" t="n">
        <v>-50</v>
      </c>
    </row>
    <row r="27" spans="1:5">
      <c r="A27" s="4" t="s">
        <v>460</v>
      </c>
      <c r="B27" s="5" t="n">
        <v>0</v>
      </c>
      <c r="C27" s="5" t="n">
        <v>0</v>
      </c>
      <c r="D27" s="5" t="n">
        <v>0</v>
      </c>
      <c r="E27" s="5" t="n">
        <v>0</v>
      </c>
    </row>
    <row r="28" spans="1:5">
      <c r="A28" s="4" t="s">
        <v>461</v>
      </c>
      <c r="B28" s="5" t="n">
        <v>247</v>
      </c>
      <c r="C28" s="5" t="n">
        <v>-67</v>
      </c>
      <c r="D28" s="5" t="n">
        <v>381</v>
      </c>
      <c r="E28" s="5" t="n">
        <v>120</v>
      </c>
    </row>
    <row r="29" spans="1:5">
      <c r="A29" s="4" t="s">
        <v>462</v>
      </c>
      <c r="B29" s="5" t="n">
        <v>1884</v>
      </c>
      <c r="C29" s="5" t="n">
        <v>2014</v>
      </c>
      <c r="D29" s="5" t="n">
        <v>1884</v>
      </c>
      <c r="E29" s="5" t="n">
        <v>2014</v>
      </c>
    </row>
    <row r="30" spans="1:5">
      <c r="A30" s="4" t="s">
        <v>317</v>
      </c>
    </row>
    <row r="31" spans="1:5">
      <c r="A31" s="3" t="s">
        <v>457</v>
      </c>
    </row>
    <row r="32" spans="1:5">
      <c r="A32" s="4" t="s">
        <v>458</v>
      </c>
      <c r="B32" s="5" t="n">
        <v>9734</v>
      </c>
      <c r="C32" s="5" t="n">
        <v>7622</v>
      </c>
      <c r="D32" s="5" t="n">
        <v>7978</v>
      </c>
      <c r="E32" s="5" t="n">
        <v>6829</v>
      </c>
    </row>
    <row r="33" spans="1:5">
      <c r="A33" s="4" t="s">
        <v>459</v>
      </c>
      <c r="B33" s="5" t="n">
        <v>-65</v>
      </c>
      <c r="C33" s="5" t="n">
        <v>-12</v>
      </c>
      <c r="D33" s="5" t="n">
        <v>-65</v>
      </c>
      <c r="E33" s="5" t="n">
        <v>-12</v>
      </c>
    </row>
    <row r="34" spans="1:5">
      <c r="A34" s="4" t="s">
        <v>460</v>
      </c>
      <c r="B34" s="5" t="n">
        <v>2025</v>
      </c>
      <c r="C34" s="5" t="n">
        <v>2699</v>
      </c>
      <c r="D34" s="5" t="n">
        <v>5107</v>
      </c>
      <c r="E34" s="5" t="n">
        <v>7278</v>
      </c>
    </row>
    <row r="35" spans="1:5">
      <c r="A35" s="4" t="s">
        <v>461</v>
      </c>
      <c r="B35" s="5" t="n">
        <v>-2306</v>
      </c>
      <c r="C35" s="5" t="n">
        <v>-2609</v>
      </c>
      <c r="D35" s="5" t="n">
        <v>-3632</v>
      </c>
      <c r="E35" s="5" t="n">
        <v>-6395</v>
      </c>
    </row>
    <row r="36" spans="1:5">
      <c r="A36" s="4" t="s">
        <v>462</v>
      </c>
      <c r="B36" s="5" t="n">
        <v>9388</v>
      </c>
      <c r="C36" s="5" t="n">
        <v>7700</v>
      </c>
      <c r="D36" s="5" t="n">
        <v>9388</v>
      </c>
      <c r="E36" s="5" t="n">
        <v>7700</v>
      </c>
    </row>
    <row r="37" spans="1:5">
      <c r="A37" s="4" t="s">
        <v>320</v>
      </c>
    </row>
    <row r="38" spans="1:5">
      <c r="A38" s="3" t="s">
        <v>457</v>
      </c>
    </row>
    <row r="39" spans="1:5">
      <c r="A39" s="4" t="s">
        <v>458</v>
      </c>
      <c r="B39" s="5" t="n">
        <v>2076</v>
      </c>
      <c r="C39" s="5" t="n">
        <v>2853</v>
      </c>
      <c r="D39" s="5" t="n">
        <v>2164</v>
      </c>
      <c r="E39" s="5" t="n">
        <v>2649</v>
      </c>
    </row>
    <row r="40" spans="1:5">
      <c r="A40" s="4" t="s">
        <v>459</v>
      </c>
      <c r="B40" s="5" t="n">
        <v>-215</v>
      </c>
      <c r="C40" s="5" t="n">
        <v>-1</v>
      </c>
      <c r="D40" s="5" t="n">
        <v>-336</v>
      </c>
      <c r="E40" s="5" t="n">
        <v>-67</v>
      </c>
    </row>
    <row r="41" spans="1:5">
      <c r="A41" s="4" t="s">
        <v>460</v>
      </c>
      <c r="B41" s="5" t="n">
        <v>0</v>
      </c>
      <c r="C41" s="5" t="n">
        <v>35</v>
      </c>
      <c r="D41" s="5" t="n">
        <v>265</v>
      </c>
      <c r="E41" s="5" t="n">
        <v>35</v>
      </c>
    </row>
    <row r="42" spans="1:5">
      <c r="A42" s="4" t="s">
        <v>461</v>
      </c>
      <c r="B42" s="5" t="n">
        <v>171</v>
      </c>
      <c r="C42" s="5" t="n">
        <v>20</v>
      </c>
      <c r="D42" s="5" t="n">
        <v>-61</v>
      </c>
      <c r="E42" s="5" t="n">
        <v>290</v>
      </c>
    </row>
    <row r="43" spans="1:5">
      <c r="A43" s="4" t="s">
        <v>462</v>
      </c>
      <c r="B43" s="5" t="n">
        <v>2032</v>
      </c>
      <c r="C43" s="5" t="n">
        <v>2907</v>
      </c>
      <c r="D43" s="5" t="n">
        <v>2032</v>
      </c>
      <c r="E43" s="5" t="n">
        <v>2907</v>
      </c>
    </row>
    <row r="44" spans="1:5">
      <c r="A44" s="4" t="s">
        <v>323</v>
      </c>
    </row>
    <row r="45" spans="1:5">
      <c r="A45" s="3" t="s">
        <v>457</v>
      </c>
    </row>
    <row r="46" spans="1:5">
      <c r="A46" s="4" t="s">
        <v>458</v>
      </c>
      <c r="B46" s="5" t="n">
        <v>7394</v>
      </c>
      <c r="C46" s="5" t="n">
        <v>7982</v>
      </c>
      <c r="D46" s="5" t="n">
        <v>8329</v>
      </c>
      <c r="E46" s="5" t="n">
        <v>7862</v>
      </c>
    </row>
    <row r="47" spans="1:5">
      <c r="A47" s="4" t="s">
        <v>459</v>
      </c>
      <c r="B47" s="5" t="n">
        <v>0</v>
      </c>
      <c r="C47" s="5" t="n">
        <v>0</v>
      </c>
      <c r="D47" s="5" t="n">
        <v>0</v>
      </c>
      <c r="E47" s="5" t="n">
        <v>0</v>
      </c>
    </row>
    <row r="48" spans="1:5">
      <c r="A48" s="4" t="s">
        <v>460</v>
      </c>
      <c r="B48" s="5" t="n">
        <v>0</v>
      </c>
      <c r="C48" s="5" t="n">
        <v>0</v>
      </c>
      <c r="D48" s="5" t="n">
        <v>0</v>
      </c>
      <c r="E48" s="5" t="n">
        <v>0</v>
      </c>
    </row>
    <row r="49" spans="1:5">
      <c r="A49" s="4" t="s">
        <v>461</v>
      </c>
      <c r="B49" s="5" t="n">
        <v>-111</v>
      </c>
      <c r="C49" s="5" t="n">
        <v>109</v>
      </c>
      <c r="D49" s="5" t="n">
        <v>-1046</v>
      </c>
      <c r="E49" s="5" t="n">
        <v>229</v>
      </c>
    </row>
    <row r="50" spans="1:5">
      <c r="A50" s="4" t="s">
        <v>462</v>
      </c>
      <c r="B50" s="5" t="n">
        <v>7283</v>
      </c>
      <c r="C50" s="5" t="n">
        <v>8091</v>
      </c>
      <c r="D50" s="5" t="n">
        <v>7283</v>
      </c>
      <c r="E50" s="5" t="n">
        <v>8091</v>
      </c>
    </row>
    <row r="51" spans="1:5">
      <c r="A51" s="4" t="s">
        <v>326</v>
      </c>
    </row>
    <row r="52" spans="1:5">
      <c r="A52" s="3" t="s">
        <v>457</v>
      </c>
    </row>
    <row r="53" spans="1:5">
      <c r="A53" s="4" t="s">
        <v>458</v>
      </c>
      <c r="B53" s="5" t="n">
        <v>12448</v>
      </c>
      <c r="C53" s="5" t="n">
        <v>11588</v>
      </c>
      <c r="D53" s="5" t="n">
        <v>11852</v>
      </c>
      <c r="E53" s="5" t="n">
        <v>11818</v>
      </c>
    </row>
    <row r="54" spans="1:5">
      <c r="A54" s="4" t="s">
        <v>459</v>
      </c>
      <c r="B54" s="5" t="n">
        <v>0</v>
      </c>
      <c r="C54" s="5" t="n">
        <v>0</v>
      </c>
      <c r="D54" s="5" t="n">
        <v>-339</v>
      </c>
      <c r="E54" s="5" t="n">
        <v>-36</v>
      </c>
    </row>
    <row r="55" spans="1:5">
      <c r="A55" s="4" t="s">
        <v>460</v>
      </c>
      <c r="B55" s="5" t="n">
        <v>90</v>
      </c>
      <c r="C55" s="5" t="n">
        <v>91</v>
      </c>
      <c r="D55" s="5" t="n">
        <v>860</v>
      </c>
      <c r="E55" s="5" t="n">
        <v>92</v>
      </c>
    </row>
    <row r="56" spans="1:5">
      <c r="A56" s="4" t="s">
        <v>461</v>
      </c>
      <c r="B56" s="5" t="n">
        <v>466</v>
      </c>
      <c r="C56" s="5" t="n">
        <v>-100</v>
      </c>
      <c r="D56" s="5" t="n">
        <v>631</v>
      </c>
      <c r="E56" s="5" t="n">
        <v>-295</v>
      </c>
    </row>
    <row r="57" spans="1:5">
      <c r="A57" s="4" t="s">
        <v>462</v>
      </c>
      <c r="B57" s="5" t="n">
        <v>13004</v>
      </c>
      <c r="C57" s="5" t="n">
        <v>11579</v>
      </c>
      <c r="D57" s="5" t="n">
        <v>13004</v>
      </c>
      <c r="E57" s="5" t="n">
        <v>11579</v>
      </c>
    </row>
    <row r="58" spans="1:5">
      <c r="A58" s="4" t="s">
        <v>329</v>
      </c>
    </row>
    <row r="59" spans="1:5">
      <c r="A59" s="3" t="s">
        <v>457</v>
      </c>
    </row>
    <row r="60" spans="1:5">
      <c r="A60" s="4" t="s">
        <v>458</v>
      </c>
      <c r="B60" s="5" t="n">
        <v>30574</v>
      </c>
      <c r="C60" s="5" t="n">
        <v>29330</v>
      </c>
      <c r="D60" s="5" t="n">
        <v>28702</v>
      </c>
      <c r="E60" s="5" t="n">
        <v>28524</v>
      </c>
    </row>
    <row r="61" spans="1:5">
      <c r="A61" s="4" t="s">
        <v>459</v>
      </c>
      <c r="B61" s="5" t="n">
        <v>-4034</v>
      </c>
      <c r="C61" s="5" t="n">
        <v>-3317</v>
      </c>
      <c r="D61" s="5" t="n">
        <v>-4499</v>
      </c>
      <c r="E61" s="5" t="n">
        <v>-3433</v>
      </c>
    </row>
    <row r="62" spans="1:5">
      <c r="A62" s="4" t="s">
        <v>460</v>
      </c>
      <c r="B62" s="5" t="n">
        <v>3218</v>
      </c>
      <c r="C62" s="5" t="n">
        <v>433</v>
      </c>
      <c r="D62" s="5" t="n">
        <v>3276</v>
      </c>
      <c r="E62" s="5" t="n">
        <v>603</v>
      </c>
    </row>
    <row r="63" spans="1:5">
      <c r="A63" s="4" t="s">
        <v>461</v>
      </c>
      <c r="B63" s="5" t="n">
        <v>1313</v>
      </c>
      <c r="C63" s="5" t="n">
        <v>1069</v>
      </c>
      <c r="D63" s="5" t="n">
        <v>3592</v>
      </c>
      <c r="E63" s="5" t="n">
        <v>1821</v>
      </c>
    </row>
    <row r="64" spans="1:5">
      <c r="A64" s="4" t="s">
        <v>462</v>
      </c>
      <c r="B64" s="5" t="n">
        <v>31071</v>
      </c>
      <c r="C64" s="5" t="n">
        <v>27515</v>
      </c>
      <c r="D64" s="5" t="n">
        <v>31071</v>
      </c>
      <c r="E64" s="5" t="n">
        <v>27515</v>
      </c>
    </row>
    <row r="65" spans="1:5">
      <c r="A65" s="4" t="s">
        <v>332</v>
      </c>
    </row>
    <row r="66" spans="1:5">
      <c r="A66" s="3" t="s">
        <v>457</v>
      </c>
    </row>
    <row r="67" spans="1:5">
      <c r="A67" s="4" t="s">
        <v>458</v>
      </c>
      <c r="B67" s="5" t="n">
        <v>1082</v>
      </c>
      <c r="C67" s="5" t="n">
        <v>802</v>
      </c>
      <c r="D67" s="5" t="n">
        <v>781</v>
      </c>
      <c r="E67" s="5" t="n">
        <v>855</v>
      </c>
    </row>
    <row r="68" spans="1:5">
      <c r="A68" s="4" t="s">
        <v>459</v>
      </c>
      <c r="B68" s="5" t="n">
        <v>0</v>
      </c>
      <c r="C68" s="5" t="n">
        <v>0</v>
      </c>
      <c r="D68" s="5" t="n">
        <v>-1086</v>
      </c>
      <c r="E68" s="5" t="n">
        <v>-1</v>
      </c>
    </row>
    <row r="69" spans="1:5">
      <c r="A69" s="4" t="s">
        <v>460</v>
      </c>
      <c r="B69" s="5" t="n">
        <v>1</v>
      </c>
      <c r="C69" s="5" t="n">
        <v>0</v>
      </c>
      <c r="D69" s="5" t="n">
        <v>45</v>
      </c>
      <c r="E69" s="5" t="n">
        <v>0</v>
      </c>
    </row>
    <row r="70" spans="1:5">
      <c r="A70" s="4" t="s">
        <v>461</v>
      </c>
      <c r="B70" s="5" t="n">
        <v>4</v>
      </c>
      <c r="C70" s="5" t="n">
        <v>9</v>
      </c>
      <c r="D70" s="5" t="n">
        <v>1347</v>
      </c>
      <c r="E70" s="5" t="n">
        <v>-43</v>
      </c>
    </row>
    <row r="71" spans="1:5">
      <c r="A71" s="4" t="s">
        <v>462</v>
      </c>
      <c r="B71" s="5" t="n">
        <v>1087</v>
      </c>
      <c r="C71" s="5" t="n">
        <v>811</v>
      </c>
      <c r="D71" s="5" t="n">
        <v>1087</v>
      </c>
      <c r="E71" s="5" t="n">
        <v>811</v>
      </c>
    </row>
    <row r="72" spans="1:5">
      <c r="A72" s="4" t="s">
        <v>334</v>
      </c>
    </row>
    <row r="73" spans="1:5">
      <c r="A73" s="3" t="s">
        <v>457</v>
      </c>
    </row>
    <row r="74" spans="1:5">
      <c r="A74" s="4" t="s">
        <v>458</v>
      </c>
      <c r="B74" s="5" t="n">
        <v>2930</v>
      </c>
      <c r="C74" s="5" t="n">
        <v>3785</v>
      </c>
      <c r="D74" s="5" t="n">
        <v>3259</v>
      </c>
      <c r="E74" s="5" t="n">
        <v>1144</v>
      </c>
    </row>
    <row r="75" spans="1:5">
      <c r="A75" s="4" t="s">
        <v>459</v>
      </c>
      <c r="B75" s="5" t="n">
        <v>-34</v>
      </c>
      <c r="C75" s="5" t="n">
        <v>-45</v>
      </c>
      <c r="D75" s="5" t="n">
        <v>-506</v>
      </c>
      <c r="E75" s="5" t="n">
        <v>-217</v>
      </c>
    </row>
    <row r="76" spans="1:5">
      <c r="A76" s="4" t="s">
        <v>460</v>
      </c>
      <c r="B76" s="5" t="n">
        <v>307</v>
      </c>
      <c r="C76" s="5" t="n">
        <v>223</v>
      </c>
      <c r="D76" s="5" t="n">
        <v>784</v>
      </c>
      <c r="E76" s="5" t="n">
        <v>785</v>
      </c>
    </row>
    <row r="77" spans="1:5">
      <c r="A77" s="4" t="s">
        <v>461</v>
      </c>
      <c r="B77" s="5" t="n">
        <v>-501</v>
      </c>
      <c r="C77" s="5" t="n">
        <v>-448</v>
      </c>
      <c r="D77" s="5" t="n">
        <v>-835</v>
      </c>
      <c r="E77" s="5" t="n">
        <v>1803</v>
      </c>
    </row>
    <row r="78" spans="1:5">
      <c r="A78" s="4" t="s">
        <v>462</v>
      </c>
      <c r="B78" s="6" t="n">
        <v>2702</v>
      </c>
      <c r="C78" s="6" t="n">
        <v>3515</v>
      </c>
      <c r="D78" s="6" t="n">
        <v>2702</v>
      </c>
      <c r="E78" s="6" t="n">
        <v>35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6"/>
    <col customWidth="1" max="8" min="8" width="14"/>
    <col customWidth="1" max="9" min="9" width="14"/>
  </cols>
  <sheetData>
    <row r="1" spans="1:9">
      <c r="A1" s="1" t="s">
        <v>463</v>
      </c>
      <c r="B1" s="2" t="s">
        <v>91</v>
      </c>
      <c r="D1" s="2" t="s">
        <v>1</v>
      </c>
    </row>
    <row r="2" spans="1:9">
      <c r="B2" s="2" t="s">
        <v>2</v>
      </c>
      <c r="C2" s="2" t="s">
        <v>92</v>
      </c>
      <c r="D2" s="2" t="s">
        <v>2</v>
      </c>
      <c r="E2" s="2" t="s">
        <v>92</v>
      </c>
      <c r="F2" s="2" t="s">
        <v>299</v>
      </c>
      <c r="G2" s="2" t="s">
        <v>51</v>
      </c>
      <c r="H2" s="2" t="s">
        <v>300</v>
      </c>
      <c r="I2" s="2" t="s">
        <v>301</v>
      </c>
    </row>
    <row r="3" spans="1:9">
      <c r="A3" s="3" t="s">
        <v>285</v>
      </c>
    </row>
    <row r="4" spans="1:9">
      <c r="A4" s="4" t="s">
        <v>101</v>
      </c>
      <c r="B4" s="6" t="n">
        <v>0</v>
      </c>
      <c r="C4" s="6" t="n">
        <v>1000000</v>
      </c>
      <c r="D4" s="6" t="n">
        <v>250000</v>
      </c>
      <c r="E4" s="6" t="n">
        <v>50000</v>
      </c>
    </row>
    <row r="5" spans="1:9">
      <c r="A5" s="4" t="s">
        <v>464</v>
      </c>
      <c r="B5" s="5" t="n">
        <v>936000</v>
      </c>
      <c r="C5" s="5" t="n">
        <v>90000</v>
      </c>
      <c r="D5" s="5" t="n">
        <v>3515000</v>
      </c>
      <c r="E5" s="5" t="n">
        <v>4543000</v>
      </c>
    </row>
    <row r="6" spans="1:9">
      <c r="A6" s="4" t="s">
        <v>302</v>
      </c>
      <c r="B6" s="6" t="n">
        <v>13304743000</v>
      </c>
      <c r="D6" s="6" t="n">
        <v>13304743000</v>
      </c>
      <c r="G6" s="6" t="n">
        <v>12853678000</v>
      </c>
    </row>
    <row r="7" spans="1:9">
      <c r="A7" s="4" t="s">
        <v>387</v>
      </c>
      <c r="B7" s="4" t="s">
        <v>388</v>
      </c>
      <c r="D7" s="4" t="s">
        <v>388</v>
      </c>
      <c r="G7" s="4" t="s">
        <v>389</v>
      </c>
    </row>
    <row r="8" spans="1:9">
      <c r="A8" s="4" t="s">
        <v>83</v>
      </c>
      <c r="B8" s="6" t="n">
        <v>134022000</v>
      </c>
      <c r="C8" s="6" t="n">
        <v>128666000</v>
      </c>
      <c r="D8" s="6" t="n">
        <v>134022000</v>
      </c>
      <c r="E8" s="6" t="n">
        <v>128666000</v>
      </c>
      <c r="F8" s="6" t="n">
        <v>133086000</v>
      </c>
      <c r="G8" s="6" t="n">
        <v>129257000</v>
      </c>
      <c r="H8" s="6" t="n">
        <v>127576000</v>
      </c>
      <c r="I8" s="6" t="n">
        <v>123073000</v>
      </c>
    </row>
    <row r="9" spans="1:9">
      <c r="A9" s="4" t="s">
        <v>465</v>
      </c>
      <c r="B9" s="6" t="n">
        <v>140272000</v>
      </c>
      <c r="D9" s="6" t="n">
        <v>140272000</v>
      </c>
    </row>
    <row r="10" spans="1:9">
      <c r="A10" s="4" t="s">
        <v>466</v>
      </c>
      <c r="B10" s="4" t="s">
        <v>467</v>
      </c>
      <c r="D10" s="4" t="s">
        <v>467</v>
      </c>
    </row>
    <row r="11" spans="1:9">
      <c r="A11" s="4" t="s">
        <v>340</v>
      </c>
    </row>
    <row r="12" spans="1:9">
      <c r="A12" s="3" t="s">
        <v>285</v>
      </c>
    </row>
    <row r="13" spans="1:9">
      <c r="A13" s="4" t="s">
        <v>340</v>
      </c>
      <c r="B13" s="6" t="n">
        <v>41005000</v>
      </c>
      <c r="D13" s="6" t="n">
        <v>41005000</v>
      </c>
      <c r="G13" s="5" t="n">
        <v>55686000</v>
      </c>
    </row>
    <row r="14" spans="1:9">
      <c r="A14" s="4" t="s">
        <v>468</v>
      </c>
    </row>
    <row r="15" spans="1:9">
      <c r="A15" s="3" t="s">
        <v>285</v>
      </c>
    </row>
    <row r="16" spans="1:9">
      <c r="A16" s="4" t="s">
        <v>302</v>
      </c>
      <c r="B16" s="5" t="n">
        <v>12115429000</v>
      </c>
      <c r="D16" s="5" t="n">
        <v>12115429000</v>
      </c>
      <c r="G16" s="5" t="n">
        <v>11597492000</v>
      </c>
    </row>
    <row r="17" spans="1:9">
      <c r="A17" s="4" t="s">
        <v>83</v>
      </c>
      <c r="B17" s="5" t="n">
        <v>133691000</v>
      </c>
      <c r="D17" s="5" t="n">
        <v>133691000</v>
      </c>
      <c r="G17" s="5" t="n">
        <v>128740000</v>
      </c>
    </row>
    <row r="18" spans="1:9">
      <c r="A18" s="4" t="s">
        <v>469</v>
      </c>
    </row>
    <row r="19" spans="1:9">
      <c r="A19" s="3" t="s">
        <v>285</v>
      </c>
    </row>
    <row r="20" spans="1:9">
      <c r="A20" s="4" t="s">
        <v>302</v>
      </c>
      <c r="B20" s="5" t="n">
        <v>40438000</v>
      </c>
      <c r="D20" s="5" t="n">
        <v>40438000</v>
      </c>
      <c r="G20" s="5" t="n">
        <v>60680000</v>
      </c>
    </row>
    <row r="21" spans="1:9">
      <c r="A21" s="4" t="s">
        <v>83</v>
      </c>
      <c r="B21" s="5" t="n">
        <v>331000</v>
      </c>
      <c r="D21" s="5" t="n">
        <v>331000</v>
      </c>
      <c r="G21" s="5" t="n">
        <v>517000</v>
      </c>
    </row>
    <row r="22" spans="1:9">
      <c r="A22" s="4" t="s">
        <v>470</v>
      </c>
    </row>
    <row r="23" spans="1:9">
      <c r="A23" s="3" t="s">
        <v>285</v>
      </c>
    </row>
    <row r="24" spans="1:9">
      <c r="A24" s="4" t="s">
        <v>83</v>
      </c>
      <c r="B24" s="5" t="n">
        <v>6250000</v>
      </c>
      <c r="D24" s="5" t="n">
        <v>6250000</v>
      </c>
      <c r="G24" s="5" t="n">
        <v>7250000</v>
      </c>
    </row>
    <row r="25" spans="1:9">
      <c r="A25" s="4" t="s">
        <v>471</v>
      </c>
    </row>
    <row r="26" spans="1:9">
      <c r="A26" s="3" t="s">
        <v>285</v>
      </c>
    </row>
    <row r="27" spans="1:9">
      <c r="A27" s="4" t="s">
        <v>302</v>
      </c>
      <c r="B27" s="6" t="n">
        <v>51117000</v>
      </c>
      <c r="D27" s="6" t="n">
        <v>51117000</v>
      </c>
      <c r="G27" s="6" t="n">
        <v>70093000</v>
      </c>
    </row>
    <row r="28" spans="1:9">
      <c r="A28" s="4" t="s">
        <v>472</v>
      </c>
      <c r="B28" s="4" t="s">
        <v>443</v>
      </c>
      <c r="D28" s="4" t="s">
        <v>443</v>
      </c>
      <c r="G28" s="4" t="s">
        <v>473</v>
      </c>
    </row>
    <row r="29" spans="1:9">
      <c r="A29" s="4" t="s">
        <v>340</v>
      </c>
      <c r="B29" s="6" t="n">
        <v>41005000</v>
      </c>
      <c r="D29" s="6" t="n">
        <v>41005000</v>
      </c>
      <c r="G29" s="6" t="n">
        <v>5568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2</v>
      </c>
      <c r="C1" s="2" t="s">
        <v>299</v>
      </c>
      <c r="D1" s="2" t="s">
        <v>51</v>
      </c>
      <c r="E1" s="2" t="s">
        <v>92</v>
      </c>
      <c r="F1" s="2" t="s">
        <v>300</v>
      </c>
      <c r="G1" s="2" t="s">
        <v>301</v>
      </c>
    </row>
    <row r="2" spans="1:7">
      <c r="A2" s="3" t="s">
        <v>285</v>
      </c>
    </row>
    <row r="3" spans="1:7">
      <c r="A3" s="4" t="s">
        <v>475</v>
      </c>
      <c r="B3" s="6" t="n">
        <v>134022</v>
      </c>
      <c r="C3" s="6" t="n">
        <v>133086</v>
      </c>
      <c r="D3" s="6" t="n">
        <v>129257</v>
      </c>
      <c r="E3" s="6" t="n">
        <v>128666</v>
      </c>
      <c r="F3" s="6" t="n">
        <v>127576</v>
      </c>
      <c r="G3" s="6" t="n">
        <v>123073</v>
      </c>
    </row>
    <row r="4" spans="1:7">
      <c r="A4" s="4" t="s">
        <v>476</v>
      </c>
      <c r="B4" s="5" t="n">
        <v>13304743</v>
      </c>
      <c r="D4" s="5" t="n">
        <v>12853678</v>
      </c>
    </row>
    <row r="5" spans="1:7">
      <c r="A5" s="4" t="s">
        <v>468</v>
      </c>
    </row>
    <row r="6" spans="1:7">
      <c r="A6" s="3" t="s">
        <v>285</v>
      </c>
    </row>
    <row r="7" spans="1:7">
      <c r="A7" s="4" t="s">
        <v>475</v>
      </c>
      <c r="B7" s="5" t="n">
        <v>133691</v>
      </c>
      <c r="D7" s="5" t="n">
        <v>128740</v>
      </c>
    </row>
    <row r="8" spans="1:7">
      <c r="A8" s="4" t="s">
        <v>476</v>
      </c>
      <c r="B8" s="6" t="n">
        <v>12115429</v>
      </c>
      <c r="D8" s="6" t="n">
        <v>11597492</v>
      </c>
    </row>
    <row r="9" spans="1:7">
      <c r="A9" s="4" t="s">
        <v>477</v>
      </c>
      <c r="B9" s="4" t="s">
        <v>335</v>
      </c>
      <c r="D9" s="4" t="s">
        <v>335</v>
      </c>
    </row>
    <row r="10" spans="1:7">
      <c r="A10" s="4" t="s">
        <v>469</v>
      </c>
    </row>
    <row r="11" spans="1:7">
      <c r="A11" s="3" t="s">
        <v>285</v>
      </c>
    </row>
    <row r="12" spans="1:7">
      <c r="A12" s="4" t="s">
        <v>475</v>
      </c>
      <c r="B12" s="6" t="n">
        <v>331</v>
      </c>
      <c r="D12" s="6" t="n">
        <v>517</v>
      </c>
    </row>
    <row r="13" spans="1:7">
      <c r="A13" s="4" t="s">
        <v>476</v>
      </c>
      <c r="B13" s="6" t="n">
        <v>40438</v>
      </c>
      <c r="D13" s="6" t="n">
        <v>60680</v>
      </c>
    </row>
    <row r="14" spans="1:7">
      <c r="A14" s="4" t="s">
        <v>477</v>
      </c>
      <c r="B14" s="4" t="s">
        <v>322</v>
      </c>
      <c r="D14" s="4" t="s">
        <v>365</v>
      </c>
    </row>
    <row r="15" spans="1:7">
      <c r="A15" s="4" t="s">
        <v>308</v>
      </c>
    </row>
    <row r="16" spans="1:7">
      <c r="A16" s="3" t="s">
        <v>285</v>
      </c>
    </row>
    <row r="17" spans="1:7">
      <c r="A17" s="4" t="s">
        <v>475</v>
      </c>
      <c r="B17" s="6" t="n">
        <v>31514</v>
      </c>
      <c r="C17" s="5" t="n">
        <v>31476</v>
      </c>
      <c r="D17" s="6" t="n">
        <v>33033</v>
      </c>
      <c r="E17" s="5" t="n">
        <v>34401</v>
      </c>
      <c r="F17" s="5" t="n">
        <v>34144</v>
      </c>
      <c r="G17" s="5" t="n">
        <v>36892</v>
      </c>
    </row>
    <row r="18" spans="1:7">
      <c r="A18" s="4" t="s">
        <v>476</v>
      </c>
      <c r="B18" s="5" t="n">
        <v>5873583</v>
      </c>
      <c r="D18" s="5" t="n">
        <v>5798966</v>
      </c>
    </row>
    <row r="19" spans="1:7">
      <c r="A19" s="4" t="s">
        <v>478</v>
      </c>
    </row>
    <row r="20" spans="1:7">
      <c r="A20" s="3" t="s">
        <v>285</v>
      </c>
    </row>
    <row r="21" spans="1:7">
      <c r="A21" s="4" t="s">
        <v>475</v>
      </c>
      <c r="B21" s="5" t="n">
        <v>31514</v>
      </c>
      <c r="D21" s="5" t="n">
        <v>33033</v>
      </c>
    </row>
    <row r="22" spans="1:7">
      <c r="A22" s="4" t="s">
        <v>476</v>
      </c>
      <c r="B22" s="6" t="n">
        <v>5861596</v>
      </c>
      <c r="D22" s="6" t="n">
        <v>5782870</v>
      </c>
    </row>
    <row r="23" spans="1:7">
      <c r="A23" s="4" t="s">
        <v>477</v>
      </c>
      <c r="B23" s="4" t="s">
        <v>479</v>
      </c>
      <c r="D23" s="4" t="s">
        <v>420</v>
      </c>
    </row>
    <row r="24" spans="1:7">
      <c r="A24" s="4" t="s">
        <v>480</v>
      </c>
    </row>
    <row r="25" spans="1:7">
      <c r="A25" s="3" t="s">
        <v>285</v>
      </c>
    </row>
    <row r="26" spans="1:7">
      <c r="A26" s="4" t="s">
        <v>475</v>
      </c>
      <c r="B26" s="6" t="n">
        <v>0</v>
      </c>
      <c r="D26" s="6" t="n">
        <v>0</v>
      </c>
    </row>
    <row r="27" spans="1:7">
      <c r="A27" s="4" t="s">
        <v>476</v>
      </c>
      <c r="B27" s="6" t="n">
        <v>16107</v>
      </c>
      <c r="D27" s="6" t="n">
        <v>21345</v>
      </c>
    </row>
    <row r="28" spans="1:7">
      <c r="A28" s="4" t="s">
        <v>477</v>
      </c>
      <c r="B28" s="4" t="s">
        <v>346</v>
      </c>
      <c r="D28" s="4" t="s">
        <v>346</v>
      </c>
    </row>
    <row r="29" spans="1:7">
      <c r="A29" s="4" t="s">
        <v>311</v>
      </c>
    </row>
    <row r="30" spans="1:7">
      <c r="A30" s="3" t="s">
        <v>285</v>
      </c>
    </row>
    <row r="31" spans="1:7">
      <c r="A31" s="4" t="s">
        <v>475</v>
      </c>
      <c r="B31" s="6" t="n">
        <v>34057</v>
      </c>
      <c r="C31" s="5" t="n">
        <v>33396</v>
      </c>
      <c r="D31" s="6" t="n">
        <v>31317</v>
      </c>
      <c r="E31" s="5" t="n">
        <v>30133</v>
      </c>
      <c r="F31" s="5" t="n">
        <v>27389</v>
      </c>
      <c r="G31" s="5" t="n">
        <v>24556</v>
      </c>
    </row>
    <row r="32" spans="1:7">
      <c r="A32" s="4" t="s">
        <v>476</v>
      </c>
      <c r="B32" s="5" t="n">
        <v>1997236</v>
      </c>
      <c r="D32" s="5" t="n">
        <v>1890668</v>
      </c>
    </row>
    <row r="33" spans="1:7">
      <c r="A33" s="4" t="s">
        <v>481</v>
      </c>
    </row>
    <row r="34" spans="1:7">
      <c r="A34" s="3" t="s">
        <v>285</v>
      </c>
    </row>
    <row r="35" spans="1:7">
      <c r="A35" s="4" t="s">
        <v>475</v>
      </c>
      <c r="B35" s="5" t="n">
        <v>34057</v>
      </c>
      <c r="D35" s="5" t="n">
        <v>31317</v>
      </c>
    </row>
    <row r="36" spans="1:7">
      <c r="A36" s="4" t="s">
        <v>476</v>
      </c>
      <c r="B36" s="6" t="n">
        <v>1168667</v>
      </c>
      <c r="D36" s="6" t="n">
        <v>1060428</v>
      </c>
    </row>
    <row r="37" spans="1:7">
      <c r="A37" s="4" t="s">
        <v>477</v>
      </c>
      <c r="B37" s="4" t="s">
        <v>482</v>
      </c>
      <c r="D37" s="4" t="s">
        <v>483</v>
      </c>
    </row>
    <row r="38" spans="1:7">
      <c r="A38" s="4" t="s">
        <v>484</v>
      </c>
    </row>
    <row r="39" spans="1:7">
      <c r="A39" s="3" t="s">
        <v>285</v>
      </c>
    </row>
    <row r="40" spans="1:7">
      <c r="A40" s="4" t="s">
        <v>475</v>
      </c>
      <c r="B40" s="6" t="n">
        <v>0</v>
      </c>
      <c r="D40" s="6" t="n">
        <v>0</v>
      </c>
    </row>
    <row r="41" spans="1:7">
      <c r="A41" s="4" t="s">
        <v>476</v>
      </c>
      <c r="B41" s="6" t="n">
        <v>0</v>
      </c>
      <c r="D41" s="6" t="n">
        <v>2427</v>
      </c>
    </row>
    <row r="42" spans="1:7">
      <c r="A42" s="4" t="s">
        <v>477</v>
      </c>
      <c r="B42" s="4" t="s">
        <v>346</v>
      </c>
      <c r="D42" s="4" t="s">
        <v>346</v>
      </c>
    </row>
    <row r="43" spans="1:7">
      <c r="A43" s="4" t="s">
        <v>314</v>
      </c>
    </row>
    <row r="44" spans="1:7">
      <c r="A44" s="3" t="s">
        <v>285</v>
      </c>
    </row>
    <row r="45" spans="1:7">
      <c r="A45" s="4" t="s">
        <v>475</v>
      </c>
      <c r="B45" s="6" t="n">
        <v>1884</v>
      </c>
      <c r="C45" s="5" t="n">
        <v>1976</v>
      </c>
      <c r="D45" s="6" t="n">
        <v>1842</v>
      </c>
      <c r="E45" s="5" t="n">
        <v>2014</v>
      </c>
      <c r="F45" s="5" t="n">
        <v>2081</v>
      </c>
      <c r="G45" s="5" t="n">
        <v>1944</v>
      </c>
    </row>
    <row r="46" spans="1:7">
      <c r="A46" s="4" t="s">
        <v>476</v>
      </c>
      <c r="B46" s="5" t="n">
        <v>570897</v>
      </c>
      <c r="D46" s="5" t="n">
        <v>624479</v>
      </c>
    </row>
    <row r="47" spans="1:7">
      <c r="A47" s="4" t="s">
        <v>485</v>
      </c>
    </row>
    <row r="48" spans="1:7">
      <c r="A48" s="3" t="s">
        <v>285</v>
      </c>
    </row>
    <row r="49" spans="1:7">
      <c r="A49" s="4" t="s">
        <v>475</v>
      </c>
      <c r="B49" s="5" t="n">
        <v>1884</v>
      </c>
      <c r="D49" s="5" t="n">
        <v>1842</v>
      </c>
    </row>
    <row r="50" spans="1:7">
      <c r="A50" s="4" t="s">
        <v>476</v>
      </c>
      <c r="B50" s="6" t="n">
        <v>293063</v>
      </c>
      <c r="D50" s="6" t="n">
        <v>289192</v>
      </c>
    </row>
    <row r="51" spans="1:7">
      <c r="A51" s="4" t="s">
        <v>477</v>
      </c>
      <c r="B51" s="4" t="s">
        <v>420</v>
      </c>
      <c r="D51" s="4" t="s">
        <v>420</v>
      </c>
    </row>
    <row r="52" spans="1:7">
      <c r="A52" s="4" t="s">
        <v>486</v>
      </c>
    </row>
    <row r="53" spans="1:7">
      <c r="A53" s="3" t="s">
        <v>285</v>
      </c>
    </row>
    <row r="54" spans="1:7">
      <c r="A54" s="4" t="s">
        <v>475</v>
      </c>
      <c r="B54" s="6" t="n">
        <v>0</v>
      </c>
      <c r="D54" s="6" t="n">
        <v>0</v>
      </c>
    </row>
    <row r="55" spans="1:7">
      <c r="A55" s="4" t="s">
        <v>476</v>
      </c>
      <c r="B55" s="6" t="n">
        <v>1161</v>
      </c>
      <c r="D55" s="6" t="n">
        <v>0</v>
      </c>
    </row>
    <row r="56" spans="1:7">
      <c r="A56" s="4" t="s">
        <v>477</v>
      </c>
      <c r="B56" s="4" t="s">
        <v>346</v>
      </c>
      <c r="D56" s="4" t="s">
        <v>346</v>
      </c>
    </row>
    <row r="57" spans="1:7">
      <c r="A57" s="4" t="s">
        <v>317</v>
      </c>
    </row>
    <row r="58" spans="1:7">
      <c r="A58" s="3" t="s">
        <v>285</v>
      </c>
    </row>
    <row r="59" spans="1:7">
      <c r="A59" s="4" t="s">
        <v>475</v>
      </c>
      <c r="B59" s="6" t="n">
        <v>9388</v>
      </c>
      <c r="C59" s="5" t="n">
        <v>9734</v>
      </c>
      <c r="D59" s="6" t="n">
        <v>7978</v>
      </c>
      <c r="E59" s="5" t="n">
        <v>7700</v>
      </c>
      <c r="F59" s="5" t="n">
        <v>7622</v>
      </c>
      <c r="G59" s="5" t="n">
        <v>6829</v>
      </c>
    </row>
    <row r="60" spans="1:7">
      <c r="A60" s="4" t="s">
        <v>476</v>
      </c>
      <c r="B60" s="5" t="n">
        <v>203086</v>
      </c>
      <c r="D60" s="5" t="n">
        <v>155204</v>
      </c>
    </row>
    <row r="61" spans="1:7">
      <c r="A61" s="4" t="s">
        <v>487</v>
      </c>
    </row>
    <row r="62" spans="1:7">
      <c r="A62" s="3" t="s">
        <v>285</v>
      </c>
    </row>
    <row r="63" spans="1:7">
      <c r="A63" s="4" t="s">
        <v>475</v>
      </c>
      <c r="B63" s="5" t="n">
        <v>9371</v>
      </c>
      <c r="D63" s="5" t="n">
        <v>7969</v>
      </c>
    </row>
    <row r="64" spans="1:7">
      <c r="A64" s="4" t="s">
        <v>476</v>
      </c>
      <c r="B64" s="6" t="n">
        <v>160210</v>
      </c>
      <c r="D64" s="6" t="n">
        <v>122639</v>
      </c>
    </row>
    <row r="65" spans="1:7">
      <c r="A65" s="4" t="s">
        <v>477</v>
      </c>
      <c r="B65" s="4" t="s">
        <v>488</v>
      </c>
      <c r="D65" s="4" t="s">
        <v>489</v>
      </c>
    </row>
    <row r="66" spans="1:7">
      <c r="A66" s="4" t="s">
        <v>490</v>
      </c>
    </row>
    <row r="67" spans="1:7">
      <c r="A67" s="3" t="s">
        <v>285</v>
      </c>
    </row>
    <row r="68" spans="1:7">
      <c r="A68" s="4" t="s">
        <v>475</v>
      </c>
      <c r="B68" s="6" t="n">
        <v>17</v>
      </c>
      <c r="D68" s="6" t="n">
        <v>9</v>
      </c>
    </row>
    <row r="69" spans="1:7">
      <c r="A69" s="4" t="s">
        <v>476</v>
      </c>
      <c r="B69" s="6" t="n">
        <v>173</v>
      </c>
      <c r="D69" s="6" t="n">
        <v>920</v>
      </c>
    </row>
    <row r="70" spans="1:7">
      <c r="A70" s="4" t="s">
        <v>477</v>
      </c>
      <c r="B70" s="4" t="s">
        <v>491</v>
      </c>
      <c r="D70" s="4" t="s">
        <v>333</v>
      </c>
    </row>
    <row r="71" spans="1:7">
      <c r="A71" s="4" t="s">
        <v>320</v>
      </c>
    </row>
    <row r="72" spans="1:7">
      <c r="A72" s="3" t="s">
        <v>285</v>
      </c>
    </row>
    <row r="73" spans="1:7">
      <c r="A73" s="4" t="s">
        <v>475</v>
      </c>
      <c r="B73" s="6" t="n">
        <v>2032</v>
      </c>
      <c r="C73" s="5" t="n">
        <v>2076</v>
      </c>
      <c r="D73" s="6" t="n">
        <v>2164</v>
      </c>
      <c r="E73" s="5" t="n">
        <v>2907</v>
      </c>
      <c r="F73" s="5" t="n">
        <v>2853</v>
      </c>
      <c r="G73" s="5" t="n">
        <v>2649</v>
      </c>
    </row>
    <row r="74" spans="1:7">
      <c r="A74" s="4" t="s">
        <v>476</v>
      </c>
      <c r="B74" s="5" t="n">
        <v>95227</v>
      </c>
      <c r="D74" s="5" t="n">
        <v>102036</v>
      </c>
    </row>
    <row r="75" spans="1:7">
      <c r="A75" s="4" t="s">
        <v>492</v>
      </c>
    </row>
    <row r="76" spans="1:7">
      <c r="A76" s="3" t="s">
        <v>285</v>
      </c>
    </row>
    <row r="77" spans="1:7">
      <c r="A77" s="4" t="s">
        <v>475</v>
      </c>
      <c r="B77" s="5" t="n">
        <v>2032</v>
      </c>
      <c r="D77" s="5" t="n">
        <v>2164</v>
      </c>
    </row>
    <row r="78" spans="1:7">
      <c r="A78" s="4" t="s">
        <v>476</v>
      </c>
      <c r="B78" s="6" t="n">
        <v>90629</v>
      </c>
      <c r="D78" s="6" t="n">
        <v>96583</v>
      </c>
    </row>
    <row r="79" spans="1:7">
      <c r="A79" s="4" t="s">
        <v>477</v>
      </c>
      <c r="B79" s="4" t="s">
        <v>493</v>
      </c>
      <c r="D79" s="4" t="s">
        <v>493</v>
      </c>
    </row>
    <row r="80" spans="1:7">
      <c r="A80" s="4" t="s">
        <v>494</v>
      </c>
    </row>
    <row r="81" spans="1:7">
      <c r="A81" s="3" t="s">
        <v>285</v>
      </c>
    </row>
    <row r="82" spans="1:7">
      <c r="A82" s="4" t="s">
        <v>475</v>
      </c>
      <c r="B82" s="6" t="n">
        <v>0</v>
      </c>
      <c r="D82" s="6" t="n">
        <v>0</v>
      </c>
    </row>
    <row r="83" spans="1:7">
      <c r="A83" s="4" t="s">
        <v>476</v>
      </c>
      <c r="B83" s="6" t="n">
        <v>582</v>
      </c>
      <c r="D83" s="6" t="n">
        <v>507</v>
      </c>
    </row>
    <row r="84" spans="1:7">
      <c r="A84" s="4" t="s">
        <v>477</v>
      </c>
      <c r="B84" s="4" t="s">
        <v>346</v>
      </c>
      <c r="D84" s="4" t="s">
        <v>346</v>
      </c>
    </row>
    <row r="85" spans="1:7">
      <c r="A85" s="4" t="s">
        <v>323</v>
      </c>
    </row>
    <row r="86" spans="1:7">
      <c r="A86" s="3" t="s">
        <v>285</v>
      </c>
    </row>
    <row r="87" spans="1:7">
      <c r="A87" s="4" t="s">
        <v>475</v>
      </c>
      <c r="B87" s="6" t="n">
        <v>7283</v>
      </c>
      <c r="C87" s="5" t="n">
        <v>7394</v>
      </c>
      <c r="D87" s="6" t="n">
        <v>8329</v>
      </c>
      <c r="E87" s="5" t="n">
        <v>8091</v>
      </c>
      <c r="F87" s="5" t="n">
        <v>7982</v>
      </c>
      <c r="G87" s="5" t="n">
        <v>7862</v>
      </c>
    </row>
    <row r="88" spans="1:7">
      <c r="A88" s="4" t="s">
        <v>476</v>
      </c>
      <c r="B88" s="5" t="n">
        <v>1403142</v>
      </c>
      <c r="D88" s="5" t="n">
        <v>1385125</v>
      </c>
    </row>
    <row r="89" spans="1:7">
      <c r="A89" s="4" t="s">
        <v>495</v>
      </c>
    </row>
    <row r="90" spans="1:7">
      <c r="A90" s="3" t="s">
        <v>285</v>
      </c>
    </row>
    <row r="91" spans="1:7">
      <c r="A91" s="4" t="s">
        <v>475</v>
      </c>
      <c r="B91" s="5" t="n">
        <v>7279</v>
      </c>
      <c r="D91" s="5" t="n">
        <v>8325</v>
      </c>
    </row>
    <row r="92" spans="1:7">
      <c r="A92" s="4" t="s">
        <v>476</v>
      </c>
      <c r="B92" s="6" t="n">
        <v>1401288</v>
      </c>
      <c r="D92" s="6" t="n">
        <v>1384655</v>
      </c>
    </row>
    <row r="93" spans="1:7">
      <c r="A93" s="4" t="s">
        <v>477</v>
      </c>
      <c r="B93" s="4" t="s">
        <v>479</v>
      </c>
      <c r="D93" s="4" t="s">
        <v>420</v>
      </c>
    </row>
    <row r="94" spans="1:7">
      <c r="A94" s="4" t="s">
        <v>496</v>
      </c>
    </row>
    <row r="95" spans="1:7">
      <c r="A95" s="3" t="s">
        <v>285</v>
      </c>
    </row>
    <row r="96" spans="1:7">
      <c r="A96" s="4" t="s">
        <v>475</v>
      </c>
      <c r="B96" s="6" t="n">
        <v>4</v>
      </c>
      <c r="D96" s="6" t="n">
        <v>4</v>
      </c>
    </row>
    <row r="97" spans="1:7">
      <c r="A97" s="4" t="s">
        <v>476</v>
      </c>
      <c r="B97" s="6" t="n">
        <v>1832</v>
      </c>
      <c r="D97" s="6" t="n">
        <v>448</v>
      </c>
    </row>
    <row r="98" spans="1:7">
      <c r="A98" s="4" t="s">
        <v>477</v>
      </c>
      <c r="B98" s="4" t="s">
        <v>497</v>
      </c>
      <c r="D98" s="4" t="s">
        <v>333</v>
      </c>
    </row>
    <row r="99" spans="1:7">
      <c r="A99" s="4" t="s">
        <v>326</v>
      </c>
    </row>
    <row r="100" spans="1:7">
      <c r="A100" s="3" t="s">
        <v>285</v>
      </c>
    </row>
    <row r="101" spans="1:7">
      <c r="A101" s="4" t="s">
        <v>475</v>
      </c>
      <c r="B101" s="6" t="n">
        <v>13004</v>
      </c>
      <c r="C101" s="5" t="n">
        <v>12448</v>
      </c>
      <c r="D101" s="6" t="n">
        <v>11852</v>
      </c>
      <c r="E101" s="5" t="n">
        <v>11579</v>
      </c>
      <c r="F101" s="5" t="n">
        <v>11588</v>
      </c>
      <c r="G101" s="5" t="n">
        <v>11818</v>
      </c>
    </row>
    <row r="102" spans="1:7">
      <c r="A102" s="4" t="s">
        <v>476</v>
      </c>
      <c r="B102" s="5" t="n">
        <v>1622943</v>
      </c>
      <c r="D102" s="5" t="n">
        <v>1452168</v>
      </c>
    </row>
    <row r="103" spans="1:7">
      <c r="A103" s="4" t="s">
        <v>498</v>
      </c>
    </row>
    <row r="104" spans="1:7">
      <c r="A104" s="3" t="s">
        <v>285</v>
      </c>
    </row>
    <row r="105" spans="1:7">
      <c r="A105" s="4" t="s">
        <v>475</v>
      </c>
      <c r="B105" s="5" t="n">
        <v>12772</v>
      </c>
      <c r="D105" s="5" t="n">
        <v>11702</v>
      </c>
    </row>
    <row r="106" spans="1:7">
      <c r="A106" s="4" t="s">
        <v>476</v>
      </c>
      <c r="B106" s="6" t="n">
        <v>1609208</v>
      </c>
      <c r="D106" s="6" t="n">
        <v>1432791</v>
      </c>
    </row>
    <row r="107" spans="1:7">
      <c r="A107" s="4" t="s">
        <v>477</v>
      </c>
      <c r="B107" s="4" t="s">
        <v>322</v>
      </c>
      <c r="D107" s="4" t="s">
        <v>322</v>
      </c>
    </row>
    <row r="108" spans="1:7">
      <c r="A108" s="4" t="s">
        <v>499</v>
      </c>
    </row>
    <row r="109" spans="1:7">
      <c r="A109" s="3" t="s">
        <v>285</v>
      </c>
    </row>
    <row r="110" spans="1:7">
      <c r="A110" s="4" t="s">
        <v>475</v>
      </c>
      <c r="B110" s="6" t="n">
        <v>232</v>
      </c>
      <c r="D110" s="6" t="n">
        <v>150</v>
      </c>
    </row>
    <row r="111" spans="1:7">
      <c r="A111" s="4" t="s">
        <v>476</v>
      </c>
      <c r="B111" s="6" t="n">
        <v>13736</v>
      </c>
      <c r="D111" s="6" t="n">
        <v>19378</v>
      </c>
    </row>
    <row r="112" spans="1:7">
      <c r="A112" s="4" t="s">
        <v>477</v>
      </c>
      <c r="B112" s="4" t="s">
        <v>352</v>
      </c>
      <c r="D112" s="4" t="s">
        <v>322</v>
      </c>
    </row>
    <row r="113" spans="1:7">
      <c r="A113" s="4" t="s">
        <v>329</v>
      </c>
    </row>
    <row r="114" spans="1:7">
      <c r="A114" s="3" t="s">
        <v>285</v>
      </c>
    </row>
    <row r="115" spans="1:7">
      <c r="A115" s="4" t="s">
        <v>475</v>
      </c>
      <c r="B115" s="6" t="n">
        <v>31071</v>
      </c>
      <c r="C115" s="5" t="n">
        <v>30574</v>
      </c>
      <c r="D115" s="6" t="n">
        <v>28702</v>
      </c>
      <c r="E115" s="5" t="n">
        <v>27515</v>
      </c>
      <c r="F115" s="5" t="n">
        <v>29330</v>
      </c>
      <c r="G115" s="5" t="n">
        <v>28524</v>
      </c>
    </row>
    <row r="116" spans="1:7">
      <c r="A116" s="4" t="s">
        <v>476</v>
      </c>
      <c r="B116" s="5" t="n">
        <v>1256398</v>
      </c>
      <c r="D116" s="5" t="n">
        <v>1140874</v>
      </c>
    </row>
    <row r="117" spans="1:7">
      <c r="A117" s="4" t="s">
        <v>500</v>
      </c>
    </row>
    <row r="118" spans="1:7">
      <c r="A118" s="3" t="s">
        <v>285</v>
      </c>
    </row>
    <row r="119" spans="1:7">
      <c r="A119" s="4" t="s">
        <v>475</v>
      </c>
      <c r="B119" s="5" t="n">
        <v>30993</v>
      </c>
      <c r="D119" s="5" t="n">
        <v>28348</v>
      </c>
    </row>
    <row r="120" spans="1:7">
      <c r="A120" s="4" t="s">
        <v>476</v>
      </c>
      <c r="B120" s="6" t="n">
        <v>1250289</v>
      </c>
      <c r="D120" s="6" t="n">
        <v>1126438</v>
      </c>
    </row>
    <row r="121" spans="1:7">
      <c r="A121" s="4" t="s">
        <v>477</v>
      </c>
      <c r="B121" s="4" t="s">
        <v>501</v>
      </c>
      <c r="D121" s="4" t="s">
        <v>501</v>
      </c>
    </row>
    <row r="122" spans="1:7">
      <c r="A122" s="4" t="s">
        <v>502</v>
      </c>
    </row>
    <row r="123" spans="1:7">
      <c r="A123" s="3" t="s">
        <v>285</v>
      </c>
    </row>
    <row r="124" spans="1:7">
      <c r="A124" s="4" t="s">
        <v>475</v>
      </c>
      <c r="B124" s="6" t="n">
        <v>78</v>
      </c>
      <c r="D124" s="6" t="n">
        <v>354</v>
      </c>
    </row>
    <row r="125" spans="1:7">
      <c r="A125" s="4" t="s">
        <v>476</v>
      </c>
      <c r="B125" s="6" t="n">
        <v>6155</v>
      </c>
      <c r="D125" s="6" t="n">
        <v>14437</v>
      </c>
    </row>
    <row r="126" spans="1:7">
      <c r="A126" s="4" t="s">
        <v>477</v>
      </c>
      <c r="B126" s="4" t="s">
        <v>336</v>
      </c>
      <c r="D126" s="4" t="s">
        <v>501</v>
      </c>
    </row>
    <row r="127" spans="1:7">
      <c r="A127" s="4" t="s">
        <v>332</v>
      </c>
    </row>
    <row r="128" spans="1:7">
      <c r="A128" s="3" t="s">
        <v>285</v>
      </c>
    </row>
    <row r="129" spans="1:7">
      <c r="A129" s="4" t="s">
        <v>475</v>
      </c>
      <c r="B129" s="6" t="n">
        <v>1087</v>
      </c>
      <c r="C129" s="5" t="n">
        <v>1082</v>
      </c>
      <c r="D129" s="6" t="n">
        <v>781</v>
      </c>
      <c r="E129" s="5" t="n">
        <v>811</v>
      </c>
      <c r="F129" s="5" t="n">
        <v>802</v>
      </c>
      <c r="G129" s="5" t="n">
        <v>855</v>
      </c>
    </row>
    <row r="130" spans="1:7">
      <c r="A130" s="4" t="s">
        <v>476</v>
      </c>
      <c r="B130" s="5" t="n">
        <v>139914</v>
      </c>
      <c r="D130" s="5" t="n">
        <v>130852</v>
      </c>
    </row>
    <row r="131" spans="1:7">
      <c r="A131" s="4" t="s">
        <v>503</v>
      </c>
    </row>
    <row r="132" spans="1:7">
      <c r="A132" s="3" t="s">
        <v>285</v>
      </c>
    </row>
    <row r="133" spans="1:7">
      <c r="A133" s="4" t="s">
        <v>475</v>
      </c>
      <c r="B133" s="5" t="n">
        <v>1087</v>
      </c>
      <c r="D133" s="5" t="n">
        <v>781</v>
      </c>
    </row>
    <row r="134" spans="1:7">
      <c r="A134" s="4" t="s">
        <v>476</v>
      </c>
      <c r="B134" s="6" t="n">
        <v>138269</v>
      </c>
      <c r="D134" s="6" t="n">
        <v>128715</v>
      </c>
    </row>
    <row r="135" spans="1:7">
      <c r="A135" s="4" t="s">
        <v>477</v>
      </c>
      <c r="B135" s="4" t="s">
        <v>322</v>
      </c>
      <c r="D135" s="4" t="s">
        <v>420</v>
      </c>
    </row>
    <row r="136" spans="1:7">
      <c r="A136" s="4" t="s">
        <v>504</v>
      </c>
    </row>
    <row r="137" spans="1:7">
      <c r="A137" s="3" t="s">
        <v>285</v>
      </c>
    </row>
    <row r="138" spans="1:7">
      <c r="A138" s="4" t="s">
        <v>475</v>
      </c>
      <c r="B138" s="6" t="n">
        <v>0</v>
      </c>
      <c r="D138" s="6" t="n">
        <v>0</v>
      </c>
    </row>
    <row r="139" spans="1:7">
      <c r="A139" s="4" t="s">
        <v>476</v>
      </c>
      <c r="B139" s="6" t="n">
        <v>692</v>
      </c>
      <c r="D139" s="6" t="n">
        <v>1162</v>
      </c>
    </row>
    <row r="140" spans="1:7">
      <c r="A140" s="4" t="s">
        <v>477</v>
      </c>
      <c r="B140" s="4" t="s">
        <v>346</v>
      </c>
      <c r="D140" s="4" t="s">
        <v>346</v>
      </c>
    </row>
    <row r="141" spans="1:7">
      <c r="A141" s="4" t="s">
        <v>334</v>
      </c>
    </row>
    <row r="142" spans="1:7">
      <c r="A142" s="3" t="s">
        <v>285</v>
      </c>
    </row>
    <row r="143" spans="1:7">
      <c r="A143" s="4" t="s">
        <v>475</v>
      </c>
      <c r="B143" s="6" t="n">
        <v>2702</v>
      </c>
      <c r="C143" s="6" t="n">
        <v>2930</v>
      </c>
      <c r="D143" s="6" t="n">
        <v>3259</v>
      </c>
      <c r="E143" s="6" t="n">
        <v>3515</v>
      </c>
      <c r="F143" s="6" t="n">
        <v>3785</v>
      </c>
      <c r="G143" s="6" t="n">
        <v>1144</v>
      </c>
    </row>
    <row r="144" spans="1:7">
      <c r="A144" s="4" t="s">
        <v>476</v>
      </c>
      <c r="B144" s="5" t="n">
        <v>142317</v>
      </c>
      <c r="D144" s="5" t="n">
        <v>173306</v>
      </c>
    </row>
    <row r="145" spans="1:7">
      <c r="A145" s="4" t="s">
        <v>505</v>
      </c>
    </row>
    <row r="146" spans="1:7">
      <c r="A146" s="3" t="s">
        <v>285</v>
      </c>
    </row>
    <row r="147" spans="1:7">
      <c r="A147" s="4" t="s">
        <v>475</v>
      </c>
      <c r="B147" s="5" t="n">
        <v>2702</v>
      </c>
      <c r="D147" s="5" t="n">
        <v>3259</v>
      </c>
    </row>
    <row r="148" spans="1:7">
      <c r="A148" s="4" t="s">
        <v>476</v>
      </c>
      <c r="B148" s="6" t="n">
        <v>142210</v>
      </c>
      <c r="D148" s="6" t="n">
        <v>173181</v>
      </c>
    </row>
    <row r="149" spans="1:7">
      <c r="A149" s="4" t="s">
        <v>477</v>
      </c>
      <c r="B149" s="4" t="s">
        <v>506</v>
      </c>
      <c r="D149" s="4" t="s">
        <v>506</v>
      </c>
    </row>
    <row r="150" spans="1:7">
      <c r="A150" s="4" t="s">
        <v>507</v>
      </c>
    </row>
    <row r="151" spans="1:7">
      <c r="A151" s="3" t="s">
        <v>285</v>
      </c>
    </row>
    <row r="152" spans="1:7">
      <c r="A152" s="4" t="s">
        <v>475</v>
      </c>
      <c r="B152" s="6" t="n">
        <v>0</v>
      </c>
      <c r="D152" s="6" t="n">
        <v>0</v>
      </c>
    </row>
    <row r="153" spans="1:7">
      <c r="A153" s="4" t="s">
        <v>476</v>
      </c>
      <c r="B153" s="6" t="n">
        <v>0</v>
      </c>
      <c r="D153" s="6" t="n">
        <v>56</v>
      </c>
    </row>
    <row r="154" spans="1:7">
      <c r="A154" s="4" t="s">
        <v>477</v>
      </c>
      <c r="B154" s="4" t="s">
        <v>346</v>
      </c>
      <c r="D154" s="4" t="s">
        <v>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1</v>
      </c>
    </row>
    <row r="2" spans="1:3">
      <c r="A2" s="3" t="s">
        <v>509</v>
      </c>
    </row>
    <row r="3" spans="1:3">
      <c r="A3" s="4" t="s">
        <v>302</v>
      </c>
      <c r="B3" s="6" t="n">
        <v>13304743</v>
      </c>
      <c r="C3" s="6" t="n">
        <v>12853678</v>
      </c>
    </row>
    <row r="4" spans="1:3">
      <c r="A4" s="4" t="s">
        <v>510</v>
      </c>
    </row>
    <row r="5" spans="1:3">
      <c r="A5" s="3" t="s">
        <v>509</v>
      </c>
    </row>
    <row r="6" spans="1:3">
      <c r="A6" s="4" t="s">
        <v>302</v>
      </c>
      <c r="B6" s="6" t="n">
        <v>13198720</v>
      </c>
      <c r="C6" s="6" t="n">
        <v>12728537</v>
      </c>
    </row>
    <row r="7" spans="1:3">
      <c r="A7" s="4" t="s">
        <v>511</v>
      </c>
      <c r="B7" s="4" t="s">
        <v>512</v>
      </c>
      <c r="C7" s="4" t="s">
        <v>513</v>
      </c>
    </row>
    <row r="8" spans="1:3">
      <c r="A8" s="4" t="s">
        <v>514</v>
      </c>
    </row>
    <row r="9" spans="1:3">
      <c r="A9" s="3" t="s">
        <v>509</v>
      </c>
    </row>
    <row r="10" spans="1:3">
      <c r="A10" s="4" t="s">
        <v>302</v>
      </c>
      <c r="B10" s="6" t="n">
        <v>6912</v>
      </c>
      <c r="C10" s="6" t="n">
        <v>27197</v>
      </c>
    </row>
    <row r="11" spans="1:3">
      <c r="A11" s="4" t="s">
        <v>511</v>
      </c>
      <c r="B11" s="4" t="s">
        <v>515</v>
      </c>
      <c r="C11" s="4" t="s">
        <v>400</v>
      </c>
    </row>
    <row r="12" spans="1:3">
      <c r="A12" s="4" t="s">
        <v>516</v>
      </c>
    </row>
    <row r="13" spans="1:3">
      <c r="A13" s="3" t="s">
        <v>509</v>
      </c>
    </row>
    <row r="14" spans="1:3">
      <c r="A14" s="4" t="s">
        <v>302</v>
      </c>
      <c r="B14" s="6" t="n">
        <v>97836</v>
      </c>
      <c r="C14" s="6" t="n">
        <v>97944</v>
      </c>
    </row>
    <row r="15" spans="1:3">
      <c r="A15" s="4" t="s">
        <v>511</v>
      </c>
      <c r="B15" s="4" t="s">
        <v>517</v>
      </c>
      <c r="C15" s="4" t="s">
        <v>415</v>
      </c>
    </row>
    <row r="16" spans="1:3">
      <c r="A16" s="4" t="s">
        <v>518</v>
      </c>
    </row>
    <row r="17" spans="1:3">
      <c r="A17" s="3" t="s">
        <v>509</v>
      </c>
    </row>
    <row r="18" spans="1:3">
      <c r="A18" s="4" t="s">
        <v>302</v>
      </c>
      <c r="B18" s="6" t="n">
        <v>1275</v>
      </c>
      <c r="C18" s="6" t="n">
        <v>0</v>
      </c>
    </row>
    <row r="19" spans="1:3">
      <c r="A19" s="4" t="s">
        <v>511</v>
      </c>
      <c r="B19" s="4" t="s">
        <v>519</v>
      </c>
      <c r="C19" s="4" t="s">
        <v>346</v>
      </c>
    </row>
    <row r="20" spans="1:3">
      <c r="A20" s="4" t="s">
        <v>520</v>
      </c>
    </row>
    <row r="21" spans="1:3">
      <c r="A21" s="3" t="s">
        <v>509</v>
      </c>
    </row>
    <row r="22" spans="1:3">
      <c r="A22" s="4" t="s">
        <v>302</v>
      </c>
      <c r="B22" s="6" t="n">
        <v>0</v>
      </c>
      <c r="C22" s="6" t="n">
        <v>0</v>
      </c>
    </row>
    <row r="23" spans="1:3">
      <c r="A23" s="4" t="s">
        <v>511</v>
      </c>
      <c r="B23" s="4" t="s">
        <v>346</v>
      </c>
      <c r="C23" s="4" t="s">
        <v>346</v>
      </c>
    </row>
    <row r="24" spans="1:3">
      <c r="A24" s="4" t="s">
        <v>308</v>
      </c>
    </row>
    <row r="25" spans="1:3">
      <c r="A25" s="3" t="s">
        <v>509</v>
      </c>
    </row>
    <row r="26" spans="1:3">
      <c r="A26" s="4" t="s">
        <v>302</v>
      </c>
      <c r="B26" s="6" t="n">
        <v>5873583</v>
      </c>
      <c r="C26" s="6" t="n">
        <v>5798966</v>
      </c>
    </row>
    <row r="27" spans="1:3">
      <c r="A27" s="4" t="s">
        <v>521</v>
      </c>
    </row>
    <row r="28" spans="1:3">
      <c r="A28" s="3" t="s">
        <v>509</v>
      </c>
    </row>
    <row r="29" spans="1:3">
      <c r="A29" s="4" t="s">
        <v>302</v>
      </c>
      <c r="B29" s="5" t="n">
        <v>5846169</v>
      </c>
      <c r="C29" s="5" t="n">
        <v>5766096</v>
      </c>
    </row>
    <row r="30" spans="1:3">
      <c r="A30" s="4" t="s">
        <v>522</v>
      </c>
    </row>
    <row r="31" spans="1:3">
      <c r="A31" s="3" t="s">
        <v>509</v>
      </c>
    </row>
    <row r="32" spans="1:3">
      <c r="A32" s="4" t="s">
        <v>302</v>
      </c>
      <c r="B32" s="5" t="n">
        <v>0</v>
      </c>
      <c r="C32" s="5" t="n">
        <v>0</v>
      </c>
    </row>
    <row r="33" spans="1:3">
      <c r="A33" s="4" t="s">
        <v>523</v>
      </c>
    </row>
    <row r="34" spans="1:3">
      <c r="A34" s="3" t="s">
        <v>509</v>
      </c>
    </row>
    <row r="35" spans="1:3">
      <c r="A35" s="4" t="s">
        <v>302</v>
      </c>
      <c r="B35" s="5" t="n">
        <v>27414</v>
      </c>
      <c r="C35" s="5" t="n">
        <v>32870</v>
      </c>
    </row>
    <row r="36" spans="1:3">
      <c r="A36" s="4" t="s">
        <v>524</v>
      </c>
    </row>
    <row r="37" spans="1:3">
      <c r="A37" s="3" t="s">
        <v>509</v>
      </c>
    </row>
    <row r="38" spans="1:3">
      <c r="A38" s="4" t="s">
        <v>302</v>
      </c>
      <c r="B38" s="5" t="n">
        <v>0</v>
      </c>
      <c r="C38" s="5" t="n">
        <v>0</v>
      </c>
    </row>
    <row r="39" spans="1:3">
      <c r="A39" s="4" t="s">
        <v>525</v>
      </c>
    </row>
    <row r="40" spans="1:3">
      <c r="A40" s="3" t="s">
        <v>509</v>
      </c>
    </row>
    <row r="41" spans="1:3">
      <c r="A41" s="4" t="s">
        <v>302</v>
      </c>
      <c r="B41" s="5" t="n">
        <v>0</v>
      </c>
      <c r="C41" s="5" t="n">
        <v>0</v>
      </c>
    </row>
    <row r="42" spans="1:3">
      <c r="A42" s="4" t="s">
        <v>311</v>
      </c>
    </row>
    <row r="43" spans="1:3">
      <c r="A43" s="3" t="s">
        <v>509</v>
      </c>
    </row>
    <row r="44" spans="1:3">
      <c r="A44" s="4" t="s">
        <v>302</v>
      </c>
      <c r="B44" s="5" t="n">
        <v>1997236</v>
      </c>
      <c r="C44" s="5" t="n">
        <v>1890668</v>
      </c>
    </row>
    <row r="45" spans="1:3">
      <c r="A45" s="4" t="s">
        <v>526</v>
      </c>
    </row>
    <row r="46" spans="1:3">
      <c r="A46" s="3" t="s">
        <v>509</v>
      </c>
    </row>
    <row r="47" spans="1:3">
      <c r="A47" s="4" t="s">
        <v>302</v>
      </c>
      <c r="B47" s="5" t="n">
        <v>1997236</v>
      </c>
      <c r="C47" s="5" t="n">
        <v>1886304</v>
      </c>
    </row>
    <row r="48" spans="1:3">
      <c r="A48" s="4" t="s">
        <v>527</v>
      </c>
    </row>
    <row r="49" spans="1:3">
      <c r="A49" s="3" t="s">
        <v>509</v>
      </c>
    </row>
    <row r="50" spans="1:3">
      <c r="A50" s="4" t="s">
        <v>302</v>
      </c>
      <c r="B50" s="5" t="n">
        <v>0</v>
      </c>
      <c r="C50" s="5" t="n">
        <v>1937</v>
      </c>
    </row>
    <row r="51" spans="1:3">
      <c r="A51" s="4" t="s">
        <v>528</v>
      </c>
    </row>
    <row r="52" spans="1:3">
      <c r="A52" s="3" t="s">
        <v>509</v>
      </c>
    </row>
    <row r="53" spans="1:3">
      <c r="A53" s="4" t="s">
        <v>302</v>
      </c>
      <c r="B53" s="5" t="n">
        <v>0</v>
      </c>
      <c r="C53" s="5" t="n">
        <v>2427</v>
      </c>
    </row>
    <row r="54" spans="1:3">
      <c r="A54" s="4" t="s">
        <v>529</v>
      </c>
    </row>
    <row r="55" spans="1:3">
      <c r="A55" s="3" t="s">
        <v>509</v>
      </c>
    </row>
    <row r="56" spans="1:3">
      <c r="A56" s="4" t="s">
        <v>302</v>
      </c>
      <c r="B56" s="5" t="n">
        <v>0</v>
      </c>
      <c r="C56" s="5" t="n">
        <v>0</v>
      </c>
    </row>
    <row r="57" spans="1:3">
      <c r="A57" s="4" t="s">
        <v>530</v>
      </c>
    </row>
    <row r="58" spans="1:3">
      <c r="A58" s="3" t="s">
        <v>509</v>
      </c>
    </row>
    <row r="59" spans="1:3">
      <c r="A59" s="4" t="s">
        <v>302</v>
      </c>
      <c r="B59" s="5" t="n">
        <v>0</v>
      </c>
      <c r="C59" s="5" t="n">
        <v>0</v>
      </c>
    </row>
    <row r="60" spans="1:3">
      <c r="A60" s="4" t="s">
        <v>314</v>
      </c>
    </row>
    <row r="61" spans="1:3">
      <c r="A61" s="3" t="s">
        <v>509</v>
      </c>
    </row>
    <row r="62" spans="1:3">
      <c r="A62" s="4" t="s">
        <v>302</v>
      </c>
      <c r="B62" s="5" t="n">
        <v>570897</v>
      </c>
      <c r="C62" s="5" t="n">
        <v>624479</v>
      </c>
    </row>
    <row r="63" spans="1:3">
      <c r="A63" s="4" t="s">
        <v>531</v>
      </c>
    </row>
    <row r="64" spans="1:3">
      <c r="A64" s="3" t="s">
        <v>509</v>
      </c>
    </row>
    <row r="65" spans="1:3">
      <c r="A65" s="4" t="s">
        <v>302</v>
      </c>
      <c r="B65" s="5" t="n">
        <v>569736</v>
      </c>
      <c r="C65" s="5" t="n">
        <v>624479</v>
      </c>
    </row>
    <row r="66" spans="1:3">
      <c r="A66" s="4" t="s">
        <v>532</v>
      </c>
    </row>
    <row r="67" spans="1:3">
      <c r="A67" s="3" t="s">
        <v>509</v>
      </c>
    </row>
    <row r="68" spans="1:3">
      <c r="A68" s="4" t="s">
        <v>302</v>
      </c>
      <c r="B68" s="5" t="n">
        <v>0</v>
      </c>
      <c r="C68" s="5" t="n">
        <v>0</v>
      </c>
    </row>
    <row r="69" spans="1:3">
      <c r="A69" s="4" t="s">
        <v>533</v>
      </c>
    </row>
    <row r="70" spans="1:3">
      <c r="A70" s="3" t="s">
        <v>509</v>
      </c>
    </row>
    <row r="71" spans="1:3">
      <c r="A71" s="4" t="s">
        <v>302</v>
      </c>
      <c r="B71" s="5" t="n">
        <v>1161</v>
      </c>
      <c r="C71" s="5" t="n">
        <v>0</v>
      </c>
    </row>
    <row r="72" spans="1:3">
      <c r="A72" s="4" t="s">
        <v>534</v>
      </c>
    </row>
    <row r="73" spans="1:3">
      <c r="A73" s="3" t="s">
        <v>509</v>
      </c>
    </row>
    <row r="74" spans="1:3">
      <c r="A74" s="4" t="s">
        <v>302</v>
      </c>
      <c r="B74" s="5" t="n">
        <v>0</v>
      </c>
      <c r="C74" s="5" t="n">
        <v>0</v>
      </c>
    </row>
    <row r="75" spans="1:3">
      <c r="A75" s="4" t="s">
        <v>535</v>
      </c>
    </row>
    <row r="76" spans="1:3">
      <c r="A76" s="3" t="s">
        <v>509</v>
      </c>
    </row>
    <row r="77" spans="1:3">
      <c r="A77" s="4" t="s">
        <v>302</v>
      </c>
      <c r="B77" s="5" t="n">
        <v>0</v>
      </c>
      <c r="C77" s="5" t="n">
        <v>0</v>
      </c>
    </row>
    <row r="78" spans="1:3">
      <c r="A78" s="4" t="s">
        <v>317</v>
      </c>
    </row>
    <row r="79" spans="1:3">
      <c r="A79" s="3" t="s">
        <v>509</v>
      </c>
    </row>
    <row r="80" spans="1:3">
      <c r="A80" s="4" t="s">
        <v>302</v>
      </c>
      <c r="B80" s="5" t="n">
        <v>203086</v>
      </c>
      <c r="C80" s="5" t="n">
        <v>155204</v>
      </c>
    </row>
    <row r="81" spans="1:3">
      <c r="A81" s="4" t="s">
        <v>536</v>
      </c>
    </row>
    <row r="82" spans="1:3">
      <c r="A82" s="3" t="s">
        <v>509</v>
      </c>
    </row>
    <row r="83" spans="1:3">
      <c r="A83" s="4" t="s">
        <v>302</v>
      </c>
      <c r="B83" s="5" t="n">
        <v>199241</v>
      </c>
      <c r="C83" s="5" t="n">
        <v>152984</v>
      </c>
    </row>
    <row r="84" spans="1:3">
      <c r="A84" s="4" t="s">
        <v>537</v>
      </c>
    </row>
    <row r="85" spans="1:3">
      <c r="A85" s="3" t="s">
        <v>509</v>
      </c>
    </row>
    <row r="86" spans="1:3">
      <c r="A86" s="4" t="s">
        <v>302</v>
      </c>
      <c r="B86" s="5" t="n">
        <v>0</v>
      </c>
      <c r="C86" s="5" t="n">
        <v>0</v>
      </c>
    </row>
    <row r="87" spans="1:3">
      <c r="A87" s="4" t="s">
        <v>538</v>
      </c>
    </row>
    <row r="88" spans="1:3">
      <c r="A88" s="3" t="s">
        <v>509</v>
      </c>
    </row>
    <row r="89" spans="1:3">
      <c r="A89" s="4" t="s">
        <v>302</v>
      </c>
      <c r="B89" s="5" t="n">
        <v>3845</v>
      </c>
      <c r="C89" s="5" t="n">
        <v>2220</v>
      </c>
    </row>
    <row r="90" spans="1:3">
      <c r="A90" s="4" t="s">
        <v>539</v>
      </c>
    </row>
    <row r="91" spans="1:3">
      <c r="A91" s="3" t="s">
        <v>509</v>
      </c>
    </row>
    <row r="92" spans="1:3">
      <c r="A92" s="4" t="s">
        <v>302</v>
      </c>
      <c r="B92" s="5" t="n">
        <v>0</v>
      </c>
      <c r="C92" s="5" t="n">
        <v>0</v>
      </c>
    </row>
    <row r="93" spans="1:3">
      <c r="A93" s="4" t="s">
        <v>540</v>
      </c>
    </row>
    <row r="94" spans="1:3">
      <c r="A94" s="3" t="s">
        <v>509</v>
      </c>
    </row>
    <row r="95" spans="1:3">
      <c r="A95" s="4" t="s">
        <v>302</v>
      </c>
      <c r="B95" s="5" t="n">
        <v>0</v>
      </c>
      <c r="C95" s="5" t="n">
        <v>0</v>
      </c>
    </row>
    <row r="96" spans="1:3">
      <c r="A96" s="4" t="s">
        <v>320</v>
      </c>
    </row>
    <row r="97" spans="1:3">
      <c r="A97" s="3" t="s">
        <v>509</v>
      </c>
    </row>
    <row r="98" spans="1:3">
      <c r="A98" s="4" t="s">
        <v>302</v>
      </c>
      <c r="B98" s="5" t="n">
        <v>95227</v>
      </c>
      <c r="C98" s="5" t="n">
        <v>102036</v>
      </c>
    </row>
    <row r="99" spans="1:3">
      <c r="A99" s="4" t="s">
        <v>541</v>
      </c>
    </row>
    <row r="100" spans="1:3">
      <c r="A100" s="3" t="s">
        <v>509</v>
      </c>
    </row>
    <row r="101" spans="1:3">
      <c r="A101" s="4" t="s">
        <v>302</v>
      </c>
      <c r="B101" s="5" t="n">
        <v>94413</v>
      </c>
      <c r="C101" s="5" t="n">
        <v>101249</v>
      </c>
    </row>
    <row r="102" spans="1:3">
      <c r="A102" s="4" t="s">
        <v>542</v>
      </c>
    </row>
    <row r="103" spans="1:3">
      <c r="A103" s="3" t="s">
        <v>509</v>
      </c>
    </row>
    <row r="104" spans="1:3">
      <c r="A104" s="4" t="s">
        <v>302</v>
      </c>
      <c r="B104" s="5" t="n">
        <v>0</v>
      </c>
      <c r="C104" s="5" t="n">
        <v>0</v>
      </c>
    </row>
    <row r="105" spans="1:3">
      <c r="A105" s="4" t="s">
        <v>543</v>
      </c>
    </row>
    <row r="106" spans="1:3">
      <c r="A106" s="3" t="s">
        <v>509</v>
      </c>
    </row>
    <row r="107" spans="1:3">
      <c r="A107" s="4" t="s">
        <v>302</v>
      </c>
      <c r="B107" s="5" t="n">
        <v>814</v>
      </c>
      <c r="C107" s="5" t="n">
        <v>787</v>
      </c>
    </row>
    <row r="108" spans="1:3">
      <c r="A108" s="4" t="s">
        <v>544</v>
      </c>
    </row>
    <row r="109" spans="1:3">
      <c r="A109" s="3" t="s">
        <v>509</v>
      </c>
    </row>
    <row r="110" spans="1:3">
      <c r="A110" s="4" t="s">
        <v>302</v>
      </c>
      <c r="B110" s="5" t="n">
        <v>0</v>
      </c>
      <c r="C110" s="5" t="n">
        <v>0</v>
      </c>
    </row>
    <row r="111" spans="1:3">
      <c r="A111" s="4" t="s">
        <v>545</v>
      </c>
    </row>
    <row r="112" spans="1:3">
      <c r="A112" s="3" t="s">
        <v>509</v>
      </c>
    </row>
    <row r="113" spans="1:3">
      <c r="A113" s="4" t="s">
        <v>302</v>
      </c>
      <c r="B113" s="5" t="n">
        <v>0</v>
      </c>
      <c r="C113" s="5" t="n">
        <v>0</v>
      </c>
    </row>
    <row r="114" spans="1:3">
      <c r="A114" s="4" t="s">
        <v>323</v>
      </c>
    </row>
    <row r="115" spans="1:3">
      <c r="A115" s="3" t="s">
        <v>509</v>
      </c>
    </row>
    <row r="116" spans="1:3">
      <c r="A116" s="4" t="s">
        <v>302</v>
      </c>
      <c r="B116" s="5" t="n">
        <v>1403142</v>
      </c>
      <c r="C116" s="5" t="n">
        <v>1385125</v>
      </c>
    </row>
    <row r="117" spans="1:3">
      <c r="A117" s="4" t="s">
        <v>546</v>
      </c>
    </row>
    <row r="118" spans="1:3">
      <c r="A118" s="3" t="s">
        <v>509</v>
      </c>
    </row>
    <row r="119" spans="1:3">
      <c r="A119" s="4" t="s">
        <v>302</v>
      </c>
      <c r="B119" s="5" t="n">
        <v>1395316</v>
      </c>
      <c r="C119" s="5" t="n">
        <v>1378803</v>
      </c>
    </row>
    <row r="120" spans="1:3">
      <c r="A120" s="4" t="s">
        <v>547</v>
      </c>
    </row>
    <row r="121" spans="1:3">
      <c r="A121" s="3" t="s">
        <v>509</v>
      </c>
    </row>
    <row r="122" spans="1:3">
      <c r="A122" s="4" t="s">
        <v>302</v>
      </c>
      <c r="B122" s="5" t="n">
        <v>0</v>
      </c>
      <c r="C122" s="5" t="n">
        <v>1633</v>
      </c>
    </row>
    <row r="123" spans="1:3">
      <c r="A123" s="4" t="s">
        <v>548</v>
      </c>
    </row>
    <row r="124" spans="1:3">
      <c r="A124" s="3" t="s">
        <v>509</v>
      </c>
    </row>
    <row r="125" spans="1:3">
      <c r="A125" s="4" t="s">
        <v>302</v>
      </c>
      <c r="B125" s="5" t="n">
        <v>7826</v>
      </c>
      <c r="C125" s="5" t="n">
        <v>4689</v>
      </c>
    </row>
    <row r="126" spans="1:3">
      <c r="A126" s="4" t="s">
        <v>549</v>
      </c>
    </row>
    <row r="127" spans="1:3">
      <c r="A127" s="3" t="s">
        <v>509</v>
      </c>
    </row>
    <row r="128" spans="1:3">
      <c r="A128" s="4" t="s">
        <v>302</v>
      </c>
      <c r="B128" s="5" t="n">
        <v>0</v>
      </c>
      <c r="C128" s="5" t="n">
        <v>0</v>
      </c>
    </row>
    <row r="129" spans="1:3">
      <c r="A129" s="4" t="s">
        <v>550</v>
      </c>
    </row>
    <row r="130" spans="1:3">
      <c r="A130" s="3" t="s">
        <v>509</v>
      </c>
    </row>
    <row r="131" spans="1:3">
      <c r="A131" s="4" t="s">
        <v>302</v>
      </c>
      <c r="B131" s="5" t="n">
        <v>0</v>
      </c>
      <c r="C131" s="5" t="n">
        <v>0</v>
      </c>
    </row>
    <row r="132" spans="1:3">
      <c r="A132" s="4" t="s">
        <v>326</v>
      </c>
    </row>
    <row r="133" spans="1:3">
      <c r="A133" s="3" t="s">
        <v>509</v>
      </c>
    </row>
    <row r="134" spans="1:3">
      <c r="A134" s="4" t="s">
        <v>302</v>
      </c>
      <c r="B134" s="5" t="n">
        <v>1622943</v>
      </c>
      <c r="C134" s="5" t="n">
        <v>1452168</v>
      </c>
    </row>
    <row r="135" spans="1:3">
      <c r="A135" s="4" t="s">
        <v>551</v>
      </c>
    </row>
    <row r="136" spans="1:3">
      <c r="A136" s="3" t="s">
        <v>509</v>
      </c>
    </row>
    <row r="137" spans="1:3">
      <c r="A137" s="4" t="s">
        <v>302</v>
      </c>
      <c r="B137" s="5" t="n">
        <v>1590337</v>
      </c>
      <c r="C137" s="5" t="n">
        <v>1421602</v>
      </c>
    </row>
    <row r="138" spans="1:3">
      <c r="A138" s="4" t="s">
        <v>552</v>
      </c>
    </row>
    <row r="139" spans="1:3">
      <c r="A139" s="3" t="s">
        <v>509</v>
      </c>
    </row>
    <row r="140" spans="1:3">
      <c r="A140" s="4" t="s">
        <v>302</v>
      </c>
      <c r="B140" s="5" t="n">
        <v>2771</v>
      </c>
      <c r="C140" s="5" t="n">
        <v>7114</v>
      </c>
    </row>
    <row r="141" spans="1:3">
      <c r="A141" s="4" t="s">
        <v>553</v>
      </c>
    </row>
    <row r="142" spans="1:3">
      <c r="A142" s="3" t="s">
        <v>509</v>
      </c>
    </row>
    <row r="143" spans="1:3">
      <c r="A143" s="4" t="s">
        <v>302</v>
      </c>
      <c r="B143" s="5" t="n">
        <v>29835</v>
      </c>
      <c r="C143" s="5" t="n">
        <v>23452</v>
      </c>
    </row>
    <row r="144" spans="1:3">
      <c r="A144" s="4" t="s">
        <v>554</v>
      </c>
    </row>
    <row r="145" spans="1:3">
      <c r="A145" s="3" t="s">
        <v>509</v>
      </c>
    </row>
    <row r="146" spans="1:3">
      <c r="A146" s="4" t="s">
        <v>302</v>
      </c>
      <c r="B146" s="5" t="n">
        <v>0</v>
      </c>
      <c r="C146" s="5" t="n">
        <v>0</v>
      </c>
    </row>
    <row r="147" spans="1:3">
      <c r="A147" s="4" t="s">
        <v>555</v>
      </c>
    </row>
    <row r="148" spans="1:3">
      <c r="A148" s="3" t="s">
        <v>509</v>
      </c>
    </row>
    <row r="149" spans="1:3">
      <c r="A149" s="4" t="s">
        <v>302</v>
      </c>
      <c r="B149" s="5" t="n">
        <v>0</v>
      </c>
      <c r="C149" s="5" t="n">
        <v>0</v>
      </c>
    </row>
    <row r="150" spans="1:3">
      <c r="A150" s="4" t="s">
        <v>329</v>
      </c>
    </row>
    <row r="151" spans="1:3">
      <c r="A151" s="3" t="s">
        <v>509</v>
      </c>
    </row>
    <row r="152" spans="1:3">
      <c r="A152" s="4" t="s">
        <v>302</v>
      </c>
      <c r="B152" s="5" t="n">
        <v>1256398</v>
      </c>
      <c r="C152" s="5" t="n">
        <v>1140874</v>
      </c>
    </row>
    <row r="153" spans="1:3">
      <c r="A153" s="4" t="s">
        <v>556</v>
      </c>
    </row>
    <row r="154" spans="1:3">
      <c r="A154" s="3" t="s">
        <v>509</v>
      </c>
    </row>
    <row r="155" spans="1:3">
      <c r="A155" s="4" t="s">
        <v>302</v>
      </c>
      <c r="B155" s="5" t="n">
        <v>1224843</v>
      </c>
      <c r="C155" s="5" t="n">
        <v>1093405</v>
      </c>
    </row>
    <row r="156" spans="1:3">
      <c r="A156" s="4" t="s">
        <v>557</v>
      </c>
    </row>
    <row r="157" spans="1:3">
      <c r="A157" s="3" t="s">
        <v>509</v>
      </c>
    </row>
    <row r="158" spans="1:3">
      <c r="A158" s="4" t="s">
        <v>302</v>
      </c>
      <c r="B158" s="5" t="n">
        <v>4141</v>
      </c>
      <c r="C158" s="5" t="n">
        <v>16513</v>
      </c>
    </row>
    <row r="159" spans="1:3">
      <c r="A159" s="4" t="s">
        <v>558</v>
      </c>
    </row>
    <row r="160" spans="1:3">
      <c r="A160" s="3" t="s">
        <v>509</v>
      </c>
    </row>
    <row r="161" spans="1:3">
      <c r="A161" s="4" t="s">
        <v>302</v>
      </c>
      <c r="B161" s="5" t="n">
        <v>26139</v>
      </c>
      <c r="C161" s="5" t="n">
        <v>30956</v>
      </c>
    </row>
    <row r="162" spans="1:3">
      <c r="A162" s="4" t="s">
        <v>559</v>
      </c>
    </row>
    <row r="163" spans="1:3">
      <c r="A163" s="3" t="s">
        <v>509</v>
      </c>
    </row>
    <row r="164" spans="1:3">
      <c r="A164" s="4" t="s">
        <v>302</v>
      </c>
      <c r="B164" s="5" t="n">
        <v>1275</v>
      </c>
      <c r="C164" s="5" t="n">
        <v>0</v>
      </c>
    </row>
    <row r="165" spans="1:3">
      <c r="A165" s="4" t="s">
        <v>560</v>
      </c>
    </row>
    <row r="166" spans="1:3">
      <c r="A166" s="3" t="s">
        <v>509</v>
      </c>
    </row>
    <row r="167" spans="1:3">
      <c r="A167" s="4" t="s">
        <v>302</v>
      </c>
      <c r="B167" s="5" t="n">
        <v>0</v>
      </c>
      <c r="C167" s="5" t="n">
        <v>0</v>
      </c>
    </row>
    <row r="168" spans="1:3">
      <c r="A168" s="4" t="s">
        <v>332</v>
      </c>
    </row>
    <row r="169" spans="1:3">
      <c r="A169" s="3" t="s">
        <v>509</v>
      </c>
    </row>
    <row r="170" spans="1:3">
      <c r="A170" s="4" t="s">
        <v>302</v>
      </c>
      <c r="B170" s="5" t="n">
        <v>139914</v>
      </c>
      <c r="C170" s="5" t="n">
        <v>130852</v>
      </c>
    </row>
    <row r="171" spans="1:3">
      <c r="A171" s="4" t="s">
        <v>561</v>
      </c>
    </row>
    <row r="172" spans="1:3">
      <c r="A172" s="3" t="s">
        <v>509</v>
      </c>
    </row>
    <row r="173" spans="1:3">
      <c r="A173" s="4" t="s">
        <v>302</v>
      </c>
      <c r="B173" s="5" t="n">
        <v>139112</v>
      </c>
      <c r="C173" s="5" t="n">
        <v>130330</v>
      </c>
    </row>
    <row r="174" spans="1:3">
      <c r="A174" s="4" t="s">
        <v>562</v>
      </c>
    </row>
    <row r="175" spans="1:3">
      <c r="A175" s="3" t="s">
        <v>509</v>
      </c>
    </row>
    <row r="176" spans="1:3">
      <c r="A176" s="4" t="s">
        <v>302</v>
      </c>
      <c r="B176" s="5" t="n">
        <v>0</v>
      </c>
      <c r="C176" s="5" t="n">
        <v>0</v>
      </c>
    </row>
    <row r="177" spans="1:3">
      <c r="A177" s="4" t="s">
        <v>563</v>
      </c>
    </row>
    <row r="178" spans="1:3">
      <c r="A178" s="3" t="s">
        <v>509</v>
      </c>
    </row>
    <row r="179" spans="1:3">
      <c r="A179" s="4" t="s">
        <v>302</v>
      </c>
      <c r="B179" s="5" t="n">
        <v>802</v>
      </c>
      <c r="C179" s="5" t="n">
        <v>522</v>
      </c>
    </row>
    <row r="180" spans="1:3">
      <c r="A180" s="4" t="s">
        <v>564</v>
      </c>
    </row>
    <row r="181" spans="1:3">
      <c r="A181" s="3" t="s">
        <v>509</v>
      </c>
    </row>
    <row r="182" spans="1:3">
      <c r="A182" s="4" t="s">
        <v>302</v>
      </c>
      <c r="B182" s="5" t="n">
        <v>0</v>
      </c>
      <c r="C182" s="5" t="n">
        <v>0</v>
      </c>
    </row>
    <row r="183" spans="1:3">
      <c r="A183" s="4" t="s">
        <v>565</v>
      </c>
    </row>
    <row r="184" spans="1:3">
      <c r="A184" s="3" t="s">
        <v>509</v>
      </c>
    </row>
    <row r="185" spans="1:3">
      <c r="A185" s="4" t="s">
        <v>302</v>
      </c>
      <c r="B185" s="5" t="n">
        <v>0</v>
      </c>
      <c r="C185" s="5" t="n">
        <v>0</v>
      </c>
    </row>
    <row r="186" spans="1:3">
      <c r="A186" s="4" t="s">
        <v>334</v>
      </c>
    </row>
    <row r="187" spans="1:3">
      <c r="A187" s="3" t="s">
        <v>509</v>
      </c>
    </row>
    <row r="188" spans="1:3">
      <c r="A188" s="4" t="s">
        <v>302</v>
      </c>
      <c r="B188" s="5" t="n">
        <v>142317</v>
      </c>
      <c r="C188" s="5" t="n">
        <v>173306</v>
      </c>
    </row>
    <row r="189" spans="1:3">
      <c r="A189" s="4" t="s">
        <v>566</v>
      </c>
    </row>
    <row r="190" spans="1:3">
      <c r="A190" s="3" t="s">
        <v>509</v>
      </c>
    </row>
    <row r="191" spans="1:3">
      <c r="A191" s="4" t="s">
        <v>302</v>
      </c>
      <c r="B191" s="5" t="n">
        <v>142317</v>
      </c>
      <c r="C191" s="5" t="n">
        <v>173285</v>
      </c>
    </row>
    <row r="192" spans="1:3">
      <c r="A192" s="4" t="s">
        <v>567</v>
      </c>
    </row>
    <row r="193" spans="1:3">
      <c r="A193" s="3" t="s">
        <v>509</v>
      </c>
    </row>
    <row r="194" spans="1:3">
      <c r="A194" s="4" t="s">
        <v>302</v>
      </c>
      <c r="B194" s="5" t="n">
        <v>0</v>
      </c>
      <c r="C194" s="5" t="n">
        <v>0</v>
      </c>
    </row>
    <row r="195" spans="1:3">
      <c r="A195" s="4" t="s">
        <v>568</v>
      </c>
    </row>
    <row r="196" spans="1:3">
      <c r="A196" s="3" t="s">
        <v>509</v>
      </c>
    </row>
    <row r="197" spans="1:3">
      <c r="A197" s="4" t="s">
        <v>302</v>
      </c>
      <c r="B197" s="5" t="n">
        <v>0</v>
      </c>
      <c r="C197" s="5" t="n">
        <v>21</v>
      </c>
    </row>
    <row r="198" spans="1:3">
      <c r="A198" s="4" t="s">
        <v>569</v>
      </c>
    </row>
    <row r="199" spans="1:3">
      <c r="A199" s="3" t="s">
        <v>509</v>
      </c>
    </row>
    <row r="200" spans="1:3">
      <c r="A200" s="4" t="s">
        <v>302</v>
      </c>
      <c r="B200" s="5" t="n">
        <v>0</v>
      </c>
      <c r="C200" s="5" t="n">
        <v>0</v>
      </c>
    </row>
    <row r="201" spans="1:3">
      <c r="A201" s="4" t="s">
        <v>570</v>
      </c>
    </row>
    <row r="202" spans="1:3">
      <c r="A202" s="3" t="s">
        <v>509</v>
      </c>
    </row>
    <row r="203" spans="1:3">
      <c r="A203" s="4" t="s">
        <v>302</v>
      </c>
      <c r="B203" s="6" t="n">
        <v>0</v>
      </c>
      <c r="C20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1</v>
      </c>
    </row>
    <row r="2" spans="1:3">
      <c r="A2" s="3" t="s">
        <v>509</v>
      </c>
    </row>
    <row r="3" spans="1:3">
      <c r="A3" s="4" t="s">
        <v>572</v>
      </c>
      <c r="B3" s="6" t="n">
        <v>13304743</v>
      </c>
      <c r="C3" s="6" t="n">
        <v>12853678</v>
      </c>
    </row>
    <row r="4" spans="1:3">
      <c r="A4" s="4" t="s">
        <v>382</v>
      </c>
    </row>
    <row r="5" spans="1:3">
      <c r="A5" s="3" t="s">
        <v>509</v>
      </c>
    </row>
    <row r="6" spans="1:3">
      <c r="A6" s="4" t="s">
        <v>572</v>
      </c>
      <c r="B6" s="6" t="n">
        <v>13263738</v>
      </c>
      <c r="C6" s="6" t="n">
        <v>12797992</v>
      </c>
    </row>
    <row r="7" spans="1:3">
      <c r="A7" s="4" t="s">
        <v>573</v>
      </c>
      <c r="B7" s="4" t="s">
        <v>574</v>
      </c>
      <c r="C7" s="4" t="s">
        <v>575</v>
      </c>
    </row>
    <row r="8" spans="1:3">
      <c r="A8" s="4" t="s">
        <v>471</v>
      </c>
    </row>
    <row r="9" spans="1:3">
      <c r="A9" s="3" t="s">
        <v>509</v>
      </c>
    </row>
    <row r="10" spans="1:3">
      <c r="A10" s="4" t="s">
        <v>572</v>
      </c>
      <c r="B10" s="6" t="n">
        <v>51117</v>
      </c>
      <c r="C10" s="6" t="n">
        <v>70093</v>
      </c>
    </row>
    <row r="11" spans="1:3">
      <c r="A11" s="4" t="s">
        <v>576</v>
      </c>
      <c r="B11" s="6" t="n">
        <v>41005</v>
      </c>
      <c r="C11" s="6" t="n">
        <v>55686</v>
      </c>
    </row>
    <row r="12" spans="1:3">
      <c r="A12" s="4" t="s">
        <v>577</v>
      </c>
      <c r="B12" s="4" t="s">
        <v>578</v>
      </c>
      <c r="C12" s="4" t="s">
        <v>351</v>
      </c>
    </row>
    <row r="13" spans="1:3">
      <c r="A13" s="4" t="s">
        <v>308</v>
      </c>
    </row>
    <row r="14" spans="1:3">
      <c r="A14" s="3" t="s">
        <v>509</v>
      </c>
    </row>
    <row r="15" spans="1:3">
      <c r="A15" s="4" t="s">
        <v>572</v>
      </c>
      <c r="B15" s="6" t="n">
        <v>5873583</v>
      </c>
      <c r="C15" s="6" t="n">
        <v>5798966</v>
      </c>
    </row>
    <row r="16" spans="1:3">
      <c r="A16" s="4" t="s">
        <v>579</v>
      </c>
    </row>
    <row r="17" spans="1:3">
      <c r="A17" s="3" t="s">
        <v>509</v>
      </c>
    </row>
    <row r="18" spans="1:3">
      <c r="A18" s="4" t="s">
        <v>572</v>
      </c>
      <c r="B18" s="6" t="n">
        <v>5851298</v>
      </c>
      <c r="C18" s="6" t="n">
        <v>5771323</v>
      </c>
    </row>
    <row r="19" spans="1:3">
      <c r="A19" s="4" t="s">
        <v>573</v>
      </c>
      <c r="B19" s="4" t="s">
        <v>575</v>
      </c>
      <c r="C19" s="4" t="s">
        <v>580</v>
      </c>
    </row>
    <row r="20" spans="1:3">
      <c r="A20" s="4" t="s">
        <v>581</v>
      </c>
    </row>
    <row r="21" spans="1:3">
      <c r="A21" s="3" t="s">
        <v>509</v>
      </c>
    </row>
    <row r="22" spans="1:3">
      <c r="A22" s="4" t="s">
        <v>576</v>
      </c>
      <c r="B22" s="6" t="n">
        <v>22285</v>
      </c>
      <c r="C22" s="6" t="n">
        <v>27643</v>
      </c>
    </row>
    <row r="23" spans="1:3">
      <c r="A23" s="4" t="s">
        <v>577</v>
      </c>
      <c r="B23" s="4" t="s">
        <v>351</v>
      </c>
      <c r="C23" s="4" t="s">
        <v>479</v>
      </c>
    </row>
    <row r="24" spans="1:3">
      <c r="A24" s="4" t="s">
        <v>311</v>
      </c>
    </row>
    <row r="25" spans="1:3">
      <c r="A25" s="3" t="s">
        <v>509</v>
      </c>
    </row>
    <row r="26" spans="1:3">
      <c r="A26" s="4" t="s">
        <v>572</v>
      </c>
      <c r="B26" s="6" t="n">
        <v>1997236</v>
      </c>
      <c r="C26" s="6" t="n">
        <v>1890668</v>
      </c>
    </row>
    <row r="27" spans="1:3">
      <c r="A27" s="4" t="s">
        <v>582</v>
      </c>
    </row>
    <row r="28" spans="1:3">
      <c r="A28" s="3" t="s">
        <v>509</v>
      </c>
    </row>
    <row r="29" spans="1:3">
      <c r="A29" s="4" t="s">
        <v>572</v>
      </c>
      <c r="B29" s="6" t="n">
        <v>1997236</v>
      </c>
      <c r="C29" s="6" t="n">
        <v>1888241</v>
      </c>
    </row>
    <row r="30" spans="1:3">
      <c r="A30" s="4" t="s">
        <v>573</v>
      </c>
      <c r="B30" s="4" t="s">
        <v>304</v>
      </c>
      <c r="C30" s="4" t="s">
        <v>583</v>
      </c>
    </row>
    <row r="31" spans="1:3">
      <c r="A31" s="4" t="s">
        <v>584</v>
      </c>
    </row>
    <row r="32" spans="1:3">
      <c r="A32" s="3" t="s">
        <v>509</v>
      </c>
    </row>
    <row r="33" spans="1:3">
      <c r="A33" s="4" t="s">
        <v>576</v>
      </c>
      <c r="B33" s="6" t="n">
        <v>0</v>
      </c>
      <c r="C33" s="6" t="n">
        <v>2427</v>
      </c>
    </row>
    <row r="34" spans="1:3">
      <c r="A34" s="4" t="s">
        <v>577</v>
      </c>
      <c r="B34" s="4" t="s">
        <v>346</v>
      </c>
      <c r="C34" s="4" t="s">
        <v>424</v>
      </c>
    </row>
    <row r="35" spans="1:3">
      <c r="A35" s="4" t="s">
        <v>314</v>
      </c>
    </row>
    <row r="36" spans="1:3">
      <c r="A36" s="3" t="s">
        <v>509</v>
      </c>
    </row>
    <row r="37" spans="1:3">
      <c r="A37" s="4" t="s">
        <v>572</v>
      </c>
      <c r="B37" s="6" t="n">
        <v>570897</v>
      </c>
      <c r="C37" s="6" t="n">
        <v>624479</v>
      </c>
    </row>
    <row r="38" spans="1:3">
      <c r="A38" s="4" t="s">
        <v>585</v>
      </c>
    </row>
    <row r="39" spans="1:3">
      <c r="A39" s="3" t="s">
        <v>509</v>
      </c>
    </row>
    <row r="40" spans="1:3">
      <c r="A40" s="4" t="s">
        <v>572</v>
      </c>
      <c r="B40" s="6" t="n">
        <v>569736</v>
      </c>
      <c r="C40" s="6" t="n">
        <v>624479</v>
      </c>
    </row>
    <row r="41" spans="1:3">
      <c r="A41" s="4" t="s">
        <v>573</v>
      </c>
      <c r="B41" s="4" t="s">
        <v>586</v>
      </c>
      <c r="C41" s="4" t="s">
        <v>304</v>
      </c>
    </row>
    <row r="42" spans="1:3">
      <c r="A42" s="4" t="s">
        <v>587</v>
      </c>
    </row>
    <row r="43" spans="1:3">
      <c r="A43" s="3" t="s">
        <v>509</v>
      </c>
    </row>
    <row r="44" spans="1:3">
      <c r="A44" s="4" t="s">
        <v>576</v>
      </c>
      <c r="B44" s="6" t="n">
        <v>1161</v>
      </c>
      <c r="C44" s="6" t="n">
        <v>0</v>
      </c>
    </row>
    <row r="45" spans="1:3">
      <c r="A45" s="4" t="s">
        <v>577</v>
      </c>
      <c r="B45" s="4" t="s">
        <v>497</v>
      </c>
      <c r="C45" s="4" t="s">
        <v>346</v>
      </c>
    </row>
    <row r="46" spans="1:3">
      <c r="A46" s="4" t="s">
        <v>317</v>
      </c>
    </row>
    <row r="47" spans="1:3">
      <c r="A47" s="3" t="s">
        <v>509</v>
      </c>
    </row>
    <row r="48" spans="1:3">
      <c r="A48" s="4" t="s">
        <v>572</v>
      </c>
      <c r="B48" s="6" t="n">
        <v>203086</v>
      </c>
      <c r="C48" s="6" t="n">
        <v>155204</v>
      </c>
    </row>
    <row r="49" spans="1:3">
      <c r="A49" s="4" t="s">
        <v>588</v>
      </c>
    </row>
    <row r="50" spans="1:3">
      <c r="A50" s="3" t="s">
        <v>509</v>
      </c>
    </row>
    <row r="51" spans="1:3">
      <c r="A51" s="4" t="s">
        <v>572</v>
      </c>
      <c r="B51" s="6" t="n">
        <v>202913</v>
      </c>
      <c r="C51" s="6" t="n">
        <v>154284</v>
      </c>
    </row>
    <row r="52" spans="1:3">
      <c r="A52" s="4" t="s">
        <v>573</v>
      </c>
      <c r="B52" s="4" t="s">
        <v>583</v>
      </c>
      <c r="C52" s="4" t="s">
        <v>589</v>
      </c>
    </row>
    <row r="53" spans="1:3">
      <c r="A53" s="4" t="s">
        <v>590</v>
      </c>
    </row>
    <row r="54" spans="1:3">
      <c r="A54" s="3" t="s">
        <v>509</v>
      </c>
    </row>
    <row r="55" spans="1:3">
      <c r="A55" s="4" t="s">
        <v>576</v>
      </c>
      <c r="B55" s="6" t="n">
        <v>173</v>
      </c>
      <c r="C55" s="6" t="n">
        <v>920</v>
      </c>
    </row>
    <row r="56" spans="1:3">
      <c r="A56" s="4" t="s">
        <v>577</v>
      </c>
      <c r="B56" s="4" t="s">
        <v>424</v>
      </c>
      <c r="C56" s="4" t="s">
        <v>420</v>
      </c>
    </row>
    <row r="57" spans="1:3">
      <c r="A57" s="4" t="s">
        <v>320</v>
      </c>
    </row>
    <row r="58" spans="1:3">
      <c r="A58" s="3" t="s">
        <v>509</v>
      </c>
    </row>
    <row r="59" spans="1:3">
      <c r="A59" s="4" t="s">
        <v>572</v>
      </c>
      <c r="B59" s="6" t="n">
        <v>95227</v>
      </c>
      <c r="C59" s="6" t="n">
        <v>102036</v>
      </c>
    </row>
    <row r="60" spans="1:3">
      <c r="A60" s="4" t="s">
        <v>591</v>
      </c>
    </row>
    <row r="61" spans="1:3">
      <c r="A61" s="3" t="s">
        <v>509</v>
      </c>
    </row>
    <row r="62" spans="1:3">
      <c r="A62" s="4" t="s">
        <v>572</v>
      </c>
      <c r="B62" s="6" t="n">
        <v>94586</v>
      </c>
      <c r="C62" s="6" t="n">
        <v>101249</v>
      </c>
    </row>
    <row r="63" spans="1:3">
      <c r="A63" s="4" t="s">
        <v>573</v>
      </c>
      <c r="B63" s="4" t="s">
        <v>592</v>
      </c>
      <c r="C63" s="4" t="s">
        <v>512</v>
      </c>
    </row>
    <row r="64" spans="1:3">
      <c r="A64" s="4" t="s">
        <v>593</v>
      </c>
    </row>
    <row r="65" spans="1:3">
      <c r="A65" s="3" t="s">
        <v>509</v>
      </c>
    </row>
    <row r="66" spans="1:3">
      <c r="A66" s="4" t="s">
        <v>576</v>
      </c>
      <c r="B66" s="6" t="n">
        <v>641</v>
      </c>
      <c r="C66" s="6" t="n">
        <v>787</v>
      </c>
    </row>
    <row r="67" spans="1:3">
      <c r="A67" s="4" t="s">
        <v>577</v>
      </c>
      <c r="B67" s="4" t="s">
        <v>321</v>
      </c>
      <c r="C67" s="4" t="s">
        <v>322</v>
      </c>
    </row>
    <row r="68" spans="1:3">
      <c r="A68" s="4" t="s">
        <v>323</v>
      </c>
    </row>
    <row r="69" spans="1:3">
      <c r="A69" s="3" t="s">
        <v>509</v>
      </c>
    </row>
    <row r="70" spans="1:3">
      <c r="A70" s="4" t="s">
        <v>572</v>
      </c>
      <c r="B70" s="6" t="n">
        <v>1403142</v>
      </c>
      <c r="C70" s="6" t="n">
        <v>1385125</v>
      </c>
    </row>
    <row r="71" spans="1:3">
      <c r="A71" s="4" t="s">
        <v>594</v>
      </c>
    </row>
    <row r="72" spans="1:3">
      <c r="A72" s="3" t="s">
        <v>509</v>
      </c>
    </row>
    <row r="73" spans="1:3">
      <c r="A73" s="4" t="s">
        <v>572</v>
      </c>
      <c r="B73" s="6" t="n">
        <v>1401711</v>
      </c>
      <c r="C73" s="6" t="n">
        <v>1385125</v>
      </c>
    </row>
    <row r="74" spans="1:3">
      <c r="A74" s="4" t="s">
        <v>573</v>
      </c>
      <c r="B74" s="4" t="s">
        <v>583</v>
      </c>
      <c r="C74" s="4" t="s">
        <v>304</v>
      </c>
    </row>
    <row r="75" spans="1:3">
      <c r="A75" s="4" t="s">
        <v>595</v>
      </c>
    </row>
    <row r="76" spans="1:3">
      <c r="A76" s="3" t="s">
        <v>509</v>
      </c>
    </row>
    <row r="77" spans="1:3">
      <c r="A77" s="4" t="s">
        <v>576</v>
      </c>
      <c r="B77" s="6" t="n">
        <v>1431</v>
      </c>
      <c r="C77" s="6" t="n">
        <v>0</v>
      </c>
    </row>
    <row r="78" spans="1:3">
      <c r="A78" s="4" t="s">
        <v>577</v>
      </c>
      <c r="B78" s="4" t="s">
        <v>424</v>
      </c>
      <c r="C78" s="4" t="s">
        <v>346</v>
      </c>
    </row>
    <row r="79" spans="1:3">
      <c r="A79" s="4" t="s">
        <v>326</v>
      </c>
    </row>
    <row r="80" spans="1:3">
      <c r="A80" s="3" t="s">
        <v>509</v>
      </c>
    </row>
    <row r="81" spans="1:3">
      <c r="A81" s="4" t="s">
        <v>572</v>
      </c>
      <c r="B81" s="6" t="n">
        <v>1622943</v>
      </c>
      <c r="C81" s="6" t="n">
        <v>1452168</v>
      </c>
    </row>
    <row r="82" spans="1:3">
      <c r="A82" s="4" t="s">
        <v>596</v>
      </c>
    </row>
    <row r="83" spans="1:3">
      <c r="A83" s="3" t="s">
        <v>509</v>
      </c>
    </row>
    <row r="84" spans="1:3">
      <c r="A84" s="4" t="s">
        <v>572</v>
      </c>
      <c r="B84" s="6" t="n">
        <v>1614479</v>
      </c>
      <c r="C84" s="6" t="n">
        <v>1443197</v>
      </c>
    </row>
    <row r="85" spans="1:3">
      <c r="A85" s="4" t="s">
        <v>573</v>
      </c>
      <c r="B85" s="4" t="s">
        <v>580</v>
      </c>
      <c r="C85" s="4" t="s">
        <v>589</v>
      </c>
    </row>
    <row r="86" spans="1:3">
      <c r="A86" s="4" t="s">
        <v>597</v>
      </c>
    </row>
    <row r="87" spans="1:3">
      <c r="A87" s="3" t="s">
        <v>509</v>
      </c>
    </row>
    <row r="88" spans="1:3">
      <c r="A88" s="4" t="s">
        <v>576</v>
      </c>
      <c r="B88" s="6" t="n">
        <v>8464</v>
      </c>
      <c r="C88" s="6" t="n">
        <v>8971</v>
      </c>
    </row>
    <row r="89" spans="1:3">
      <c r="A89" s="4" t="s">
        <v>577</v>
      </c>
      <c r="B89" s="4" t="s">
        <v>479</v>
      </c>
      <c r="C89" s="4" t="s">
        <v>420</v>
      </c>
    </row>
    <row r="90" spans="1:3">
      <c r="A90" s="4" t="s">
        <v>329</v>
      </c>
    </row>
    <row r="91" spans="1:3">
      <c r="A91" s="3" t="s">
        <v>509</v>
      </c>
    </row>
    <row r="92" spans="1:3">
      <c r="A92" s="4" t="s">
        <v>572</v>
      </c>
      <c r="B92" s="6" t="n">
        <v>1256398</v>
      </c>
      <c r="C92" s="6" t="n">
        <v>1140874</v>
      </c>
    </row>
    <row r="93" spans="1:3">
      <c r="A93" s="4" t="s">
        <v>598</v>
      </c>
    </row>
    <row r="94" spans="1:3">
      <c r="A94" s="3" t="s">
        <v>509</v>
      </c>
    </row>
    <row r="95" spans="1:3">
      <c r="A95" s="4" t="s">
        <v>572</v>
      </c>
      <c r="B95" s="6" t="n">
        <v>1250351</v>
      </c>
      <c r="C95" s="6" t="n">
        <v>1126480</v>
      </c>
    </row>
    <row r="96" spans="1:3">
      <c r="A96" s="4" t="s">
        <v>573</v>
      </c>
      <c r="B96" s="4" t="s">
        <v>580</v>
      </c>
      <c r="C96" s="4" t="s">
        <v>599</v>
      </c>
    </row>
    <row r="97" spans="1:3">
      <c r="A97" s="4" t="s">
        <v>600</v>
      </c>
    </row>
    <row r="98" spans="1:3">
      <c r="A98" s="3" t="s">
        <v>509</v>
      </c>
    </row>
    <row r="99" spans="1:3">
      <c r="A99" s="4" t="s">
        <v>576</v>
      </c>
      <c r="B99" s="6" t="n">
        <v>6047</v>
      </c>
      <c r="C99" s="6" t="n">
        <v>14394</v>
      </c>
    </row>
    <row r="100" spans="1:3">
      <c r="A100" s="4" t="s">
        <v>577</v>
      </c>
      <c r="B100" s="4" t="s">
        <v>479</v>
      </c>
      <c r="C100" s="4" t="s">
        <v>336</v>
      </c>
    </row>
    <row r="101" spans="1:3">
      <c r="A101" s="4" t="s">
        <v>332</v>
      </c>
    </row>
    <row r="102" spans="1:3">
      <c r="A102" s="3" t="s">
        <v>509</v>
      </c>
    </row>
    <row r="103" spans="1:3">
      <c r="A103" s="4" t="s">
        <v>572</v>
      </c>
      <c r="B103" s="6" t="n">
        <v>139914</v>
      </c>
      <c r="C103" s="6" t="n">
        <v>130852</v>
      </c>
    </row>
    <row r="104" spans="1:3">
      <c r="A104" s="4" t="s">
        <v>601</v>
      </c>
    </row>
    <row r="105" spans="1:3">
      <c r="A105" s="3" t="s">
        <v>509</v>
      </c>
    </row>
    <row r="106" spans="1:3">
      <c r="A106" s="4" t="s">
        <v>572</v>
      </c>
      <c r="B106" s="6" t="n">
        <v>139111</v>
      </c>
      <c r="C106" s="6" t="n">
        <v>130329</v>
      </c>
    </row>
    <row r="107" spans="1:3">
      <c r="A107" s="4" t="s">
        <v>573</v>
      </c>
      <c r="B107" s="4" t="s">
        <v>589</v>
      </c>
      <c r="C107" s="4" t="s">
        <v>575</v>
      </c>
    </row>
    <row r="108" spans="1:3">
      <c r="A108" s="4" t="s">
        <v>602</v>
      </c>
    </row>
    <row r="109" spans="1:3">
      <c r="A109" s="3" t="s">
        <v>509</v>
      </c>
    </row>
    <row r="110" spans="1:3">
      <c r="A110" s="4" t="s">
        <v>576</v>
      </c>
      <c r="B110" s="6" t="n">
        <v>803</v>
      </c>
      <c r="C110" s="6" t="n">
        <v>523</v>
      </c>
    </row>
    <row r="111" spans="1:3">
      <c r="A111" s="4" t="s">
        <v>577</v>
      </c>
      <c r="B111" s="4" t="s">
        <v>420</v>
      </c>
      <c r="C111" s="4" t="s">
        <v>351</v>
      </c>
    </row>
    <row r="112" spans="1:3">
      <c r="A112" s="4" t="s">
        <v>334</v>
      </c>
    </row>
    <row r="113" spans="1:3">
      <c r="A113" s="3" t="s">
        <v>509</v>
      </c>
    </row>
    <row r="114" spans="1:3">
      <c r="A114" s="4" t="s">
        <v>572</v>
      </c>
      <c r="B114" s="6" t="n">
        <v>142317</v>
      </c>
      <c r="C114" s="6" t="n">
        <v>173306</v>
      </c>
    </row>
    <row r="115" spans="1:3">
      <c r="A115" s="4" t="s">
        <v>603</v>
      </c>
    </row>
    <row r="116" spans="1:3">
      <c r="A116" s="3" t="s">
        <v>509</v>
      </c>
    </row>
    <row r="117" spans="1:3">
      <c r="A117" s="4" t="s">
        <v>572</v>
      </c>
      <c r="B117" s="6" t="n">
        <v>142317</v>
      </c>
      <c r="C117" s="6" t="n">
        <v>173285</v>
      </c>
    </row>
    <row r="118" spans="1:3">
      <c r="A118" s="4" t="s">
        <v>573</v>
      </c>
      <c r="B118" s="4" t="s">
        <v>304</v>
      </c>
      <c r="C118" s="4" t="s">
        <v>304</v>
      </c>
    </row>
    <row r="119" spans="1:3">
      <c r="A119" s="4" t="s">
        <v>604</v>
      </c>
    </row>
    <row r="120" spans="1:3">
      <c r="A120" s="3" t="s">
        <v>509</v>
      </c>
    </row>
    <row r="121" spans="1:3">
      <c r="A121" s="4" t="s">
        <v>576</v>
      </c>
      <c r="B121" s="6" t="n">
        <v>0</v>
      </c>
      <c r="C121" s="6" t="n">
        <v>21</v>
      </c>
    </row>
    <row r="122" spans="1:3">
      <c r="A122" s="4" t="s">
        <v>577</v>
      </c>
      <c r="B122" s="4" t="s">
        <v>346</v>
      </c>
      <c r="C122" s="4" t="s">
        <v>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606</v>
      </c>
    </row>
    <row r="2" spans="1:3">
      <c r="B2" s="2" t="s">
        <v>2</v>
      </c>
      <c r="C2" s="2" t="s">
        <v>51</v>
      </c>
    </row>
    <row r="3" spans="1:3">
      <c r="A3" s="3" t="s">
        <v>607</v>
      </c>
    </row>
    <row r="4" spans="1:3">
      <c r="A4" s="4" t="s">
        <v>608</v>
      </c>
      <c r="B4" s="6" t="n">
        <v>162395</v>
      </c>
      <c r="C4" s="6" t="n">
        <v>199545</v>
      </c>
    </row>
    <row r="5" spans="1:3">
      <c r="A5" s="4" t="s">
        <v>609</v>
      </c>
      <c r="B5" s="5" t="n">
        <v>178085</v>
      </c>
      <c r="C5" s="5" t="n">
        <v>214712</v>
      </c>
    </row>
    <row r="6" spans="1:3">
      <c r="A6" s="4" t="s">
        <v>610</v>
      </c>
      <c r="B6" s="5" t="n">
        <v>2496</v>
      </c>
      <c r="C6" s="5" t="n">
        <v>3388</v>
      </c>
    </row>
    <row r="7" spans="1:3">
      <c r="A7" s="4" t="s">
        <v>611</v>
      </c>
      <c r="B7" s="5" t="n">
        <v>181598</v>
      </c>
      <c r="C7" s="5" t="n">
        <v>228398</v>
      </c>
    </row>
    <row r="8" spans="1:3">
      <c r="A8" s="4" t="s">
        <v>612</v>
      </c>
      <c r="B8" s="5" t="n">
        <v>331</v>
      </c>
      <c r="C8" s="5" t="n">
        <v>517</v>
      </c>
    </row>
    <row r="9" spans="1:3">
      <c r="A9" s="4" t="s">
        <v>613</v>
      </c>
      <c r="B9" s="5" t="n">
        <v>2165</v>
      </c>
      <c r="C9" s="5" t="n">
        <v>2871</v>
      </c>
    </row>
    <row r="10" spans="1:3">
      <c r="A10" s="4" t="s">
        <v>614</v>
      </c>
    </row>
    <row r="11" spans="1:3">
      <c r="A11" s="3" t="s">
        <v>607</v>
      </c>
    </row>
    <row r="12" spans="1:3">
      <c r="A12" s="4" t="s">
        <v>608</v>
      </c>
      <c r="B12" s="5" t="n">
        <v>33538</v>
      </c>
      <c r="C12" s="5" t="n">
        <v>42687</v>
      </c>
    </row>
    <row r="13" spans="1:3">
      <c r="A13" s="4" t="s">
        <v>609</v>
      </c>
      <c r="B13" s="5" t="n">
        <v>44714</v>
      </c>
      <c r="C13" s="5" t="n">
        <v>49425</v>
      </c>
    </row>
    <row r="14" spans="1:3">
      <c r="A14" s="4" t="s">
        <v>610</v>
      </c>
      <c r="B14" s="5" t="n">
        <v>0</v>
      </c>
      <c r="C14" s="5" t="n">
        <v>0</v>
      </c>
    </row>
    <row r="15" spans="1:3">
      <c r="A15" s="4" t="s">
        <v>611</v>
      </c>
      <c r="B15" s="5" t="n">
        <v>37595</v>
      </c>
      <c r="C15" s="5" t="n">
        <v>43292</v>
      </c>
    </row>
    <row r="16" spans="1:3">
      <c r="A16" s="4" t="s">
        <v>615</v>
      </c>
    </row>
    <row r="17" spans="1:3">
      <c r="A17" s="3" t="s">
        <v>607</v>
      </c>
    </row>
    <row r="18" spans="1:3">
      <c r="A18" s="4" t="s">
        <v>608</v>
      </c>
      <c r="B18" s="5" t="n">
        <v>128857</v>
      </c>
      <c r="C18" s="5" t="n">
        <v>156858</v>
      </c>
    </row>
    <row r="19" spans="1:3">
      <c r="A19" s="4" t="s">
        <v>609</v>
      </c>
      <c r="B19" s="5" t="n">
        <v>133371</v>
      </c>
      <c r="C19" s="5" t="n">
        <v>165287</v>
      </c>
    </row>
    <row r="20" spans="1:3">
      <c r="A20" s="4" t="s">
        <v>610</v>
      </c>
      <c r="B20" s="5" t="n">
        <v>2496</v>
      </c>
      <c r="C20" s="5" t="n">
        <v>3388</v>
      </c>
    </row>
    <row r="21" spans="1:3">
      <c r="A21" s="4" t="s">
        <v>611</v>
      </c>
      <c r="B21" s="5" t="n">
        <v>144003</v>
      </c>
      <c r="C21" s="5" t="n">
        <v>185106</v>
      </c>
    </row>
    <row r="22" spans="1:3">
      <c r="A22" s="4" t="s">
        <v>308</v>
      </c>
    </row>
    <row r="23" spans="1:3">
      <c r="A23" s="3" t="s">
        <v>607</v>
      </c>
    </row>
    <row r="24" spans="1:3">
      <c r="A24" s="4" t="s">
        <v>608</v>
      </c>
      <c r="B24" s="5" t="n">
        <v>133012</v>
      </c>
      <c r="C24" s="5" t="n">
        <v>158668</v>
      </c>
    </row>
    <row r="25" spans="1:3">
      <c r="A25" s="4" t="s">
        <v>609</v>
      </c>
      <c r="B25" s="5" t="n">
        <v>137125</v>
      </c>
      <c r="C25" s="5" t="n">
        <v>163149</v>
      </c>
    </row>
    <row r="26" spans="1:3">
      <c r="A26" s="4" t="s">
        <v>610</v>
      </c>
      <c r="B26" s="5" t="n">
        <v>2165</v>
      </c>
      <c r="C26" s="5" t="n">
        <v>2871</v>
      </c>
    </row>
    <row r="27" spans="1:3">
      <c r="A27" s="4" t="s">
        <v>611</v>
      </c>
      <c r="B27" s="5" t="n">
        <v>145820</v>
      </c>
      <c r="C27" s="5" t="n">
        <v>181826</v>
      </c>
    </row>
    <row r="28" spans="1:3">
      <c r="A28" s="4" t="s">
        <v>616</v>
      </c>
    </row>
    <row r="29" spans="1:3">
      <c r="A29" s="3" t="s">
        <v>607</v>
      </c>
    </row>
    <row r="30" spans="1:3">
      <c r="A30" s="4" t="s">
        <v>608</v>
      </c>
      <c r="B30" s="5" t="n">
        <v>15045</v>
      </c>
      <c r="C30" s="5" t="n">
        <v>18872</v>
      </c>
    </row>
    <row r="31" spans="1:3">
      <c r="A31" s="4" t="s">
        <v>609</v>
      </c>
      <c r="B31" s="5" t="n">
        <v>16340</v>
      </c>
      <c r="C31" s="5" t="n">
        <v>20050</v>
      </c>
    </row>
    <row r="32" spans="1:3">
      <c r="A32" s="4" t="s">
        <v>610</v>
      </c>
      <c r="B32" s="5" t="n">
        <v>0</v>
      </c>
      <c r="C32" s="5" t="n">
        <v>0</v>
      </c>
    </row>
    <row r="33" spans="1:3">
      <c r="A33" s="4" t="s">
        <v>611</v>
      </c>
      <c r="B33" s="5" t="n">
        <v>16361</v>
      </c>
      <c r="C33" s="5" t="n">
        <v>20097</v>
      </c>
    </row>
    <row r="34" spans="1:3">
      <c r="A34" s="4" t="s">
        <v>617</v>
      </c>
    </row>
    <row r="35" spans="1:3">
      <c r="A35" s="3" t="s">
        <v>607</v>
      </c>
    </row>
    <row r="36" spans="1:3">
      <c r="A36" s="4" t="s">
        <v>608</v>
      </c>
      <c r="B36" s="5" t="n">
        <v>117967</v>
      </c>
      <c r="C36" s="5" t="n">
        <v>139796</v>
      </c>
    </row>
    <row r="37" spans="1:3">
      <c r="A37" s="4" t="s">
        <v>609</v>
      </c>
      <c r="B37" s="5" t="n">
        <v>120785</v>
      </c>
      <c r="C37" s="5" t="n">
        <v>143099</v>
      </c>
    </row>
    <row r="38" spans="1:3">
      <c r="A38" s="4" t="s">
        <v>610</v>
      </c>
      <c r="B38" s="5" t="n">
        <v>2165</v>
      </c>
      <c r="C38" s="5" t="n">
        <v>2871</v>
      </c>
    </row>
    <row r="39" spans="1:3">
      <c r="A39" s="4" t="s">
        <v>611</v>
      </c>
      <c r="B39" s="5" t="n">
        <v>129459</v>
      </c>
      <c r="C39" s="5" t="n">
        <v>161729</v>
      </c>
    </row>
    <row r="40" spans="1:3">
      <c r="A40" s="4" t="s">
        <v>311</v>
      </c>
    </row>
    <row r="41" spans="1:3">
      <c r="A41" s="3" t="s">
        <v>607</v>
      </c>
    </row>
    <row r="42" spans="1:3">
      <c r="A42" s="4" t="s">
        <v>608</v>
      </c>
      <c r="B42" s="5" t="n">
        <v>0</v>
      </c>
      <c r="C42" s="5" t="n">
        <v>2698</v>
      </c>
    </row>
    <row r="43" spans="1:3">
      <c r="A43" s="4" t="s">
        <v>609</v>
      </c>
      <c r="B43" s="5" t="n">
        <v>0</v>
      </c>
      <c r="C43" s="5" t="n">
        <v>2818</v>
      </c>
    </row>
    <row r="44" spans="1:3">
      <c r="A44" s="4" t="s">
        <v>610</v>
      </c>
      <c r="B44" s="5" t="n">
        <v>0</v>
      </c>
      <c r="C44" s="5" t="n">
        <v>0</v>
      </c>
    </row>
    <row r="45" spans="1:3">
      <c r="A45" s="4" t="s">
        <v>611</v>
      </c>
      <c r="B45" s="5" t="n">
        <v>1465</v>
      </c>
      <c r="C45" s="5" t="n">
        <v>1349</v>
      </c>
    </row>
    <row r="46" spans="1:3">
      <c r="A46" s="4" t="s">
        <v>618</v>
      </c>
    </row>
    <row r="47" spans="1:3">
      <c r="A47" s="3" t="s">
        <v>607</v>
      </c>
    </row>
    <row r="48" spans="1:3">
      <c r="A48" s="4" t="s">
        <v>608</v>
      </c>
      <c r="B48" s="5" t="n">
        <v>0</v>
      </c>
      <c r="C48" s="5" t="n">
        <v>2698</v>
      </c>
    </row>
    <row r="49" spans="1:3">
      <c r="A49" s="4" t="s">
        <v>609</v>
      </c>
      <c r="B49" s="5" t="n">
        <v>0</v>
      </c>
      <c r="C49" s="5" t="n">
        <v>2818</v>
      </c>
    </row>
    <row r="50" spans="1:3">
      <c r="A50" s="4" t="s">
        <v>610</v>
      </c>
      <c r="B50" s="5" t="n">
        <v>0</v>
      </c>
      <c r="C50" s="5" t="n">
        <v>0</v>
      </c>
    </row>
    <row r="51" spans="1:3">
      <c r="A51" s="4" t="s">
        <v>611</v>
      </c>
      <c r="B51" s="5" t="n">
        <v>1465</v>
      </c>
      <c r="C51" s="5" t="n">
        <v>1349</v>
      </c>
    </row>
    <row r="52" spans="1:3">
      <c r="A52" s="4" t="s">
        <v>314</v>
      </c>
    </row>
    <row r="53" spans="1:3">
      <c r="A53" s="3" t="s">
        <v>607</v>
      </c>
    </row>
    <row r="54" spans="1:3">
      <c r="A54" s="4" t="s">
        <v>608</v>
      </c>
      <c r="B54" s="5" t="n">
        <v>1257</v>
      </c>
      <c r="C54" s="5" t="n">
        <v>0</v>
      </c>
    </row>
    <row r="55" spans="1:3">
      <c r="A55" s="4" t="s">
        <v>609</v>
      </c>
      <c r="B55" s="5" t="n">
        <v>1257</v>
      </c>
      <c r="C55" s="5" t="n">
        <v>0</v>
      </c>
    </row>
    <row r="56" spans="1:3">
      <c r="A56" s="4" t="s">
        <v>610</v>
      </c>
      <c r="B56" s="5" t="n">
        <v>0</v>
      </c>
      <c r="C56" s="5" t="n">
        <v>0</v>
      </c>
    </row>
    <row r="57" spans="1:3">
      <c r="A57" s="4" t="s">
        <v>611</v>
      </c>
      <c r="B57" s="5" t="n">
        <v>314</v>
      </c>
      <c r="C57" s="5" t="n">
        <v>74</v>
      </c>
    </row>
    <row r="58" spans="1:3">
      <c r="A58" s="4" t="s">
        <v>619</v>
      </c>
    </row>
    <row r="59" spans="1:3">
      <c r="A59" s="3" t="s">
        <v>607</v>
      </c>
    </row>
    <row r="60" spans="1:3">
      <c r="A60" s="4" t="s">
        <v>608</v>
      </c>
      <c r="B60" s="5" t="n">
        <v>1257</v>
      </c>
      <c r="C60" s="5" t="n">
        <v>0</v>
      </c>
    </row>
    <row r="61" spans="1:3">
      <c r="A61" s="4" t="s">
        <v>609</v>
      </c>
      <c r="B61" s="5" t="n">
        <v>1257</v>
      </c>
      <c r="C61" s="5" t="n">
        <v>0</v>
      </c>
    </row>
    <row r="62" spans="1:3">
      <c r="A62" s="4" t="s">
        <v>610</v>
      </c>
      <c r="B62" s="5" t="n">
        <v>0</v>
      </c>
      <c r="C62" s="5" t="n">
        <v>0</v>
      </c>
    </row>
    <row r="63" spans="1:3">
      <c r="A63" s="4" t="s">
        <v>611</v>
      </c>
      <c r="B63" s="5" t="n">
        <v>314</v>
      </c>
      <c r="C63" s="5" t="n">
        <v>74</v>
      </c>
    </row>
    <row r="64" spans="1:3">
      <c r="A64" s="4" t="s">
        <v>317</v>
      </c>
    </row>
    <row r="65" spans="1:3">
      <c r="A65" s="3" t="s">
        <v>607</v>
      </c>
    </row>
    <row r="66" spans="1:3">
      <c r="A66" s="4" t="s">
        <v>608</v>
      </c>
      <c r="B66" s="5" t="n">
        <v>173</v>
      </c>
      <c r="C66" s="5" t="n">
        <v>921</v>
      </c>
    </row>
    <row r="67" spans="1:3">
      <c r="A67" s="4" t="s">
        <v>609</v>
      </c>
      <c r="B67" s="5" t="n">
        <v>296</v>
      </c>
      <c r="C67" s="5" t="n">
        <v>971</v>
      </c>
    </row>
    <row r="68" spans="1:3">
      <c r="A68" s="4" t="s">
        <v>610</v>
      </c>
      <c r="B68" s="5" t="n">
        <v>0</v>
      </c>
      <c r="C68" s="5" t="n">
        <v>0</v>
      </c>
    </row>
    <row r="69" spans="1:3">
      <c r="A69" s="4" t="s">
        <v>611</v>
      </c>
      <c r="B69" s="5" t="n">
        <v>444</v>
      </c>
      <c r="C69" s="5" t="n">
        <v>611</v>
      </c>
    </row>
    <row r="70" spans="1:3">
      <c r="A70" s="4" t="s">
        <v>620</v>
      </c>
    </row>
    <row r="71" spans="1:3">
      <c r="A71" s="3" t="s">
        <v>607</v>
      </c>
    </row>
    <row r="72" spans="1:3">
      <c r="A72" s="4" t="s">
        <v>608</v>
      </c>
      <c r="B72" s="5" t="n">
        <v>78</v>
      </c>
      <c r="C72" s="5" t="n">
        <v>814</v>
      </c>
    </row>
    <row r="73" spans="1:3">
      <c r="A73" s="4" t="s">
        <v>609</v>
      </c>
      <c r="B73" s="5" t="n">
        <v>143</v>
      </c>
      <c r="C73" s="5" t="n">
        <v>814</v>
      </c>
    </row>
    <row r="74" spans="1:3">
      <c r="A74" s="4" t="s">
        <v>610</v>
      </c>
      <c r="B74" s="5" t="n">
        <v>0</v>
      </c>
      <c r="C74" s="5" t="n">
        <v>0</v>
      </c>
    </row>
    <row r="75" spans="1:3">
      <c r="A75" s="4" t="s">
        <v>611</v>
      </c>
      <c r="B75" s="5" t="n">
        <v>343</v>
      </c>
      <c r="C75" s="5" t="n">
        <v>572</v>
      </c>
    </row>
    <row r="76" spans="1:3">
      <c r="A76" s="4" t="s">
        <v>621</v>
      </c>
    </row>
    <row r="77" spans="1:3">
      <c r="A77" s="3" t="s">
        <v>607</v>
      </c>
    </row>
    <row r="78" spans="1:3">
      <c r="A78" s="4" t="s">
        <v>608</v>
      </c>
      <c r="B78" s="5" t="n">
        <v>95</v>
      </c>
      <c r="C78" s="5" t="n">
        <v>107</v>
      </c>
    </row>
    <row r="79" spans="1:3">
      <c r="A79" s="4" t="s">
        <v>609</v>
      </c>
      <c r="B79" s="5" t="n">
        <v>153</v>
      </c>
      <c r="C79" s="5" t="n">
        <v>157</v>
      </c>
    </row>
    <row r="80" spans="1:3">
      <c r="A80" s="4" t="s">
        <v>610</v>
      </c>
      <c r="B80" s="5" t="n">
        <v>0</v>
      </c>
      <c r="C80" s="5" t="n">
        <v>0</v>
      </c>
    </row>
    <row r="81" spans="1:3">
      <c r="A81" s="4" t="s">
        <v>611</v>
      </c>
      <c r="B81" s="5" t="n">
        <v>101</v>
      </c>
      <c r="C81" s="5" t="n">
        <v>39</v>
      </c>
    </row>
    <row r="82" spans="1:3">
      <c r="A82" s="4" t="s">
        <v>320</v>
      </c>
    </row>
    <row r="83" spans="1:3">
      <c r="A83" s="3" t="s">
        <v>607</v>
      </c>
    </row>
    <row r="84" spans="1:3">
      <c r="A84" s="4" t="s">
        <v>608</v>
      </c>
      <c r="B84" s="5" t="n">
        <v>4522</v>
      </c>
      <c r="C84" s="5" t="n">
        <v>5227</v>
      </c>
    </row>
    <row r="85" spans="1:3">
      <c r="A85" s="4" t="s">
        <v>609</v>
      </c>
      <c r="B85" s="5" t="n">
        <v>4971</v>
      </c>
      <c r="C85" s="5" t="n">
        <v>5626</v>
      </c>
    </row>
    <row r="86" spans="1:3">
      <c r="A86" s="4" t="s">
        <v>610</v>
      </c>
      <c r="B86" s="5" t="n">
        <v>17</v>
      </c>
      <c r="C86" s="5" t="n">
        <v>9</v>
      </c>
    </row>
    <row r="87" spans="1:3">
      <c r="A87" s="4" t="s">
        <v>611</v>
      </c>
      <c r="B87" s="5" t="n">
        <v>4789</v>
      </c>
      <c r="C87" s="5" t="n">
        <v>6709</v>
      </c>
    </row>
    <row r="88" spans="1:3">
      <c r="A88" s="4" t="s">
        <v>622</v>
      </c>
    </row>
    <row r="89" spans="1:3">
      <c r="A89" s="3" t="s">
        <v>607</v>
      </c>
    </row>
    <row r="90" spans="1:3">
      <c r="A90" s="4" t="s">
        <v>608</v>
      </c>
      <c r="B90" s="5" t="n">
        <v>466</v>
      </c>
      <c r="C90" s="5" t="n">
        <v>311</v>
      </c>
    </row>
    <row r="91" spans="1:3">
      <c r="A91" s="4" t="s">
        <v>609</v>
      </c>
      <c r="B91" s="5" t="n">
        <v>499</v>
      </c>
      <c r="C91" s="5" t="n">
        <v>336</v>
      </c>
    </row>
    <row r="92" spans="1:3">
      <c r="A92" s="4" t="s">
        <v>610</v>
      </c>
      <c r="B92" s="5" t="n">
        <v>0</v>
      </c>
      <c r="C92" s="5" t="n">
        <v>0</v>
      </c>
    </row>
    <row r="93" spans="1:3">
      <c r="A93" s="4" t="s">
        <v>611</v>
      </c>
      <c r="B93" s="5" t="n">
        <v>273</v>
      </c>
      <c r="C93" s="5" t="n">
        <v>260</v>
      </c>
    </row>
    <row r="94" spans="1:3">
      <c r="A94" s="4" t="s">
        <v>623</v>
      </c>
    </row>
    <row r="95" spans="1:3">
      <c r="A95" s="3" t="s">
        <v>607</v>
      </c>
    </row>
    <row r="96" spans="1:3">
      <c r="A96" s="4" t="s">
        <v>608</v>
      </c>
      <c r="B96" s="5" t="n">
        <v>4056</v>
      </c>
      <c r="C96" s="5" t="n">
        <v>4916</v>
      </c>
    </row>
    <row r="97" spans="1:3">
      <c r="A97" s="4" t="s">
        <v>609</v>
      </c>
      <c r="B97" s="5" t="n">
        <v>4472</v>
      </c>
      <c r="C97" s="5" t="n">
        <v>5290</v>
      </c>
    </row>
    <row r="98" spans="1:3">
      <c r="A98" s="4" t="s">
        <v>610</v>
      </c>
      <c r="B98" s="5" t="n">
        <v>17</v>
      </c>
      <c r="C98" s="5" t="n">
        <v>9</v>
      </c>
    </row>
    <row r="99" spans="1:3">
      <c r="A99" s="4" t="s">
        <v>611</v>
      </c>
      <c r="B99" s="5" t="n">
        <v>4516</v>
      </c>
      <c r="C99" s="5" t="n">
        <v>6449</v>
      </c>
    </row>
    <row r="100" spans="1:3">
      <c r="A100" s="4" t="s">
        <v>323</v>
      </c>
    </row>
    <row r="101" spans="1:3">
      <c r="A101" s="3" t="s">
        <v>607</v>
      </c>
    </row>
    <row r="102" spans="1:3">
      <c r="A102" s="4" t="s">
        <v>608</v>
      </c>
      <c r="B102" s="5" t="n">
        <v>1833</v>
      </c>
      <c r="C102" s="5" t="n">
        <v>448</v>
      </c>
    </row>
    <row r="103" spans="1:3">
      <c r="A103" s="4" t="s">
        <v>609</v>
      </c>
      <c r="B103" s="5" t="n">
        <v>1833</v>
      </c>
      <c r="C103" s="5" t="n">
        <v>448</v>
      </c>
    </row>
    <row r="104" spans="1:3">
      <c r="A104" s="4" t="s">
        <v>610</v>
      </c>
      <c r="B104" s="5" t="n">
        <v>4</v>
      </c>
      <c r="C104" s="5" t="n">
        <v>4</v>
      </c>
    </row>
    <row r="105" spans="1:3">
      <c r="A105" s="4" t="s">
        <v>611</v>
      </c>
      <c r="B105" s="5" t="n">
        <v>784</v>
      </c>
      <c r="C105" s="5" t="n">
        <v>541</v>
      </c>
    </row>
    <row r="106" spans="1:3">
      <c r="A106" s="4" t="s">
        <v>624</v>
      </c>
    </row>
    <row r="107" spans="1:3">
      <c r="A107" s="3" t="s">
        <v>607</v>
      </c>
    </row>
    <row r="108" spans="1:3">
      <c r="A108" s="4" t="s">
        <v>608</v>
      </c>
      <c r="B108" s="5" t="n">
        <v>1431</v>
      </c>
      <c r="C108" s="5" t="n">
        <v>0</v>
      </c>
    </row>
    <row r="109" spans="1:3">
      <c r="A109" s="4" t="s">
        <v>609</v>
      </c>
      <c r="B109" s="5" t="n">
        <v>1431</v>
      </c>
      <c r="C109" s="5" t="n">
        <v>0</v>
      </c>
    </row>
    <row r="110" spans="1:3">
      <c r="A110" s="4" t="s">
        <v>610</v>
      </c>
      <c r="B110" s="5" t="n">
        <v>0</v>
      </c>
      <c r="C110" s="5" t="n">
        <v>0</v>
      </c>
    </row>
    <row r="111" spans="1:3">
      <c r="A111" s="4" t="s">
        <v>611</v>
      </c>
      <c r="B111" s="5" t="n">
        <v>358</v>
      </c>
      <c r="C111" s="5" t="n">
        <v>70</v>
      </c>
    </row>
    <row r="112" spans="1:3">
      <c r="A112" s="4" t="s">
        <v>625</v>
      </c>
    </row>
    <row r="113" spans="1:3">
      <c r="A113" s="3" t="s">
        <v>607</v>
      </c>
    </row>
    <row r="114" spans="1:3">
      <c r="A114" s="4" t="s">
        <v>608</v>
      </c>
      <c r="B114" s="5" t="n">
        <v>402</v>
      </c>
      <c r="C114" s="5" t="n">
        <v>448</v>
      </c>
    </row>
    <row r="115" spans="1:3">
      <c r="A115" s="4" t="s">
        <v>609</v>
      </c>
      <c r="B115" s="5" t="n">
        <v>402</v>
      </c>
      <c r="C115" s="5" t="n">
        <v>448</v>
      </c>
    </row>
    <row r="116" spans="1:3">
      <c r="A116" s="4" t="s">
        <v>610</v>
      </c>
      <c r="B116" s="5" t="n">
        <v>4</v>
      </c>
      <c r="C116" s="5" t="n">
        <v>4</v>
      </c>
    </row>
    <row r="117" spans="1:3">
      <c r="A117" s="4" t="s">
        <v>611</v>
      </c>
      <c r="B117" s="5" t="n">
        <v>426</v>
      </c>
      <c r="C117" s="5" t="n">
        <v>471</v>
      </c>
    </row>
    <row r="118" spans="1:3">
      <c r="A118" s="4" t="s">
        <v>326</v>
      </c>
    </row>
    <row r="119" spans="1:3">
      <c r="A119" s="3" t="s">
        <v>607</v>
      </c>
    </row>
    <row r="120" spans="1:3">
      <c r="A120" s="4" t="s">
        <v>608</v>
      </c>
      <c r="B120" s="5" t="n">
        <v>13736</v>
      </c>
      <c r="C120" s="5" t="n">
        <v>15679</v>
      </c>
    </row>
    <row r="121" spans="1:3">
      <c r="A121" s="4" t="s">
        <v>609</v>
      </c>
      <c r="B121" s="5" t="n">
        <v>20322</v>
      </c>
      <c r="C121" s="5" t="n">
        <v>21768</v>
      </c>
    </row>
    <row r="122" spans="1:3">
      <c r="A122" s="4" t="s">
        <v>610</v>
      </c>
      <c r="B122" s="5" t="n">
        <v>232</v>
      </c>
      <c r="C122" s="5" t="n">
        <v>150</v>
      </c>
    </row>
    <row r="123" spans="1:3">
      <c r="A123" s="4" t="s">
        <v>611</v>
      </c>
      <c r="B123" s="5" t="n">
        <v>14653</v>
      </c>
      <c r="C123" s="5" t="n">
        <v>21603</v>
      </c>
    </row>
    <row r="124" spans="1:3">
      <c r="A124" s="4" t="s">
        <v>626</v>
      </c>
    </row>
    <row r="125" spans="1:3">
      <c r="A125" s="3" t="s">
        <v>607</v>
      </c>
    </row>
    <row r="126" spans="1:3">
      <c r="A126" s="4" t="s">
        <v>608</v>
      </c>
      <c r="B126" s="5" t="n">
        <v>8854</v>
      </c>
      <c r="C126" s="5" t="n">
        <v>9425</v>
      </c>
    </row>
    <row r="127" spans="1:3">
      <c r="A127" s="4" t="s">
        <v>609</v>
      </c>
      <c r="B127" s="5" t="n">
        <v>14320</v>
      </c>
      <c r="C127" s="5" t="n">
        <v>14035</v>
      </c>
    </row>
    <row r="128" spans="1:3">
      <c r="A128" s="4" t="s">
        <v>610</v>
      </c>
      <c r="B128" s="5" t="n">
        <v>0</v>
      </c>
      <c r="C128" s="5" t="n">
        <v>0</v>
      </c>
    </row>
    <row r="129" spans="1:3">
      <c r="A129" s="4" t="s">
        <v>611</v>
      </c>
      <c r="B129" s="5" t="n">
        <v>9245</v>
      </c>
      <c r="C129" s="5" t="n">
        <v>11158</v>
      </c>
    </row>
    <row r="130" spans="1:3">
      <c r="A130" s="4" t="s">
        <v>627</v>
      </c>
    </row>
    <row r="131" spans="1:3">
      <c r="A131" s="3" t="s">
        <v>607</v>
      </c>
    </row>
    <row r="132" spans="1:3">
      <c r="A132" s="4" t="s">
        <v>608</v>
      </c>
      <c r="B132" s="5" t="n">
        <v>4882</v>
      </c>
      <c r="C132" s="5" t="n">
        <v>6254</v>
      </c>
    </row>
    <row r="133" spans="1:3">
      <c r="A133" s="4" t="s">
        <v>609</v>
      </c>
      <c r="B133" s="5" t="n">
        <v>6002</v>
      </c>
      <c r="C133" s="5" t="n">
        <v>7733</v>
      </c>
    </row>
    <row r="134" spans="1:3">
      <c r="A134" s="4" t="s">
        <v>610</v>
      </c>
      <c r="B134" s="5" t="n">
        <v>232</v>
      </c>
      <c r="C134" s="5" t="n">
        <v>150</v>
      </c>
    </row>
    <row r="135" spans="1:3">
      <c r="A135" s="4" t="s">
        <v>611</v>
      </c>
      <c r="B135" s="5" t="n">
        <v>5408</v>
      </c>
      <c r="C135" s="5" t="n">
        <v>10445</v>
      </c>
    </row>
    <row r="136" spans="1:3">
      <c r="A136" s="4" t="s">
        <v>329</v>
      </c>
    </row>
    <row r="137" spans="1:3">
      <c r="A137" s="3" t="s">
        <v>607</v>
      </c>
    </row>
    <row r="138" spans="1:3">
      <c r="A138" s="4" t="s">
        <v>608</v>
      </c>
      <c r="B138" s="5" t="n">
        <v>6155</v>
      </c>
      <c r="C138" s="5" t="n">
        <v>14428</v>
      </c>
    </row>
    <row r="139" spans="1:3">
      <c r="A139" s="4" t="s">
        <v>609</v>
      </c>
      <c r="B139" s="5" t="n">
        <v>10433</v>
      </c>
      <c r="C139" s="5" t="n">
        <v>17652</v>
      </c>
    </row>
    <row r="140" spans="1:3">
      <c r="A140" s="4" t="s">
        <v>610</v>
      </c>
      <c r="B140" s="5" t="n">
        <v>78</v>
      </c>
      <c r="C140" s="5" t="n">
        <v>354</v>
      </c>
    </row>
    <row r="141" spans="1:3">
      <c r="A141" s="4" t="s">
        <v>611</v>
      </c>
      <c r="B141" s="5" t="n">
        <v>11745</v>
      </c>
      <c r="C141" s="5" t="n">
        <v>13703</v>
      </c>
    </row>
    <row r="142" spans="1:3">
      <c r="A142" s="4" t="s">
        <v>628</v>
      </c>
    </row>
    <row r="143" spans="1:3">
      <c r="A143" s="3" t="s">
        <v>607</v>
      </c>
    </row>
    <row r="144" spans="1:3">
      <c r="A144" s="4" t="s">
        <v>608</v>
      </c>
      <c r="B144" s="5" t="n">
        <v>5715</v>
      </c>
      <c r="C144" s="5" t="n">
        <v>10137</v>
      </c>
    </row>
    <row r="145" spans="1:3">
      <c r="A145" s="4" t="s">
        <v>609</v>
      </c>
      <c r="B145" s="5" t="n">
        <v>9904</v>
      </c>
      <c r="C145" s="5" t="n">
        <v>10146</v>
      </c>
    </row>
    <row r="146" spans="1:3">
      <c r="A146" s="4" t="s">
        <v>610</v>
      </c>
      <c r="B146" s="5" t="n">
        <v>0</v>
      </c>
      <c r="C146" s="5" t="n">
        <v>0</v>
      </c>
    </row>
    <row r="147" spans="1:3">
      <c r="A147" s="4" t="s">
        <v>611</v>
      </c>
      <c r="B147" s="5" t="n">
        <v>8682</v>
      </c>
      <c r="C147" s="5" t="n">
        <v>9208</v>
      </c>
    </row>
    <row r="148" spans="1:3">
      <c r="A148" s="4" t="s">
        <v>629</v>
      </c>
    </row>
    <row r="149" spans="1:3">
      <c r="A149" s="3" t="s">
        <v>607</v>
      </c>
    </row>
    <row r="150" spans="1:3">
      <c r="A150" s="4" t="s">
        <v>608</v>
      </c>
      <c r="B150" s="5" t="n">
        <v>440</v>
      </c>
      <c r="C150" s="5" t="n">
        <v>4291</v>
      </c>
    </row>
    <row r="151" spans="1:3">
      <c r="A151" s="4" t="s">
        <v>609</v>
      </c>
      <c r="B151" s="5" t="n">
        <v>529</v>
      </c>
      <c r="C151" s="5" t="n">
        <v>7506</v>
      </c>
    </row>
    <row r="152" spans="1:3">
      <c r="A152" s="4" t="s">
        <v>610</v>
      </c>
      <c r="B152" s="5" t="n">
        <v>78</v>
      </c>
      <c r="C152" s="5" t="n">
        <v>354</v>
      </c>
    </row>
    <row r="153" spans="1:3">
      <c r="A153" s="4" t="s">
        <v>611</v>
      </c>
      <c r="B153" s="5" t="n">
        <v>3063</v>
      </c>
      <c r="C153" s="5" t="n">
        <v>4495</v>
      </c>
    </row>
    <row r="154" spans="1:3">
      <c r="A154" s="4" t="s">
        <v>332</v>
      </c>
    </row>
    <row r="155" spans="1:3">
      <c r="A155" s="3" t="s">
        <v>607</v>
      </c>
    </row>
    <row r="156" spans="1:3">
      <c r="A156" s="4" t="s">
        <v>608</v>
      </c>
      <c r="B156" s="5" t="n">
        <v>1645</v>
      </c>
      <c r="C156" s="5" t="n">
        <v>1386</v>
      </c>
    </row>
    <row r="157" spans="1:3">
      <c r="A157" s="4" t="s">
        <v>609</v>
      </c>
      <c r="B157" s="5" t="n">
        <v>1751</v>
      </c>
      <c r="C157" s="5" t="n">
        <v>2154</v>
      </c>
    </row>
    <row r="158" spans="1:3">
      <c r="A158" s="4" t="s">
        <v>610</v>
      </c>
      <c r="B158" s="5" t="n">
        <v>0</v>
      </c>
      <c r="C158" s="5" t="n">
        <v>0</v>
      </c>
    </row>
    <row r="159" spans="1:3">
      <c r="A159" s="4" t="s">
        <v>611</v>
      </c>
      <c r="B159" s="5" t="n">
        <v>1501</v>
      </c>
      <c r="C159" s="5" t="n">
        <v>1845</v>
      </c>
    </row>
    <row r="160" spans="1:3">
      <c r="A160" s="4" t="s">
        <v>630</v>
      </c>
    </row>
    <row r="161" spans="1:3">
      <c r="A161" s="3" t="s">
        <v>607</v>
      </c>
    </row>
    <row r="162" spans="1:3">
      <c r="A162" s="4" t="s">
        <v>608</v>
      </c>
      <c r="B162" s="5" t="n">
        <v>692</v>
      </c>
      <c r="C162" s="5" t="n">
        <v>410</v>
      </c>
    </row>
    <row r="163" spans="1:3">
      <c r="A163" s="4" t="s">
        <v>609</v>
      </c>
      <c r="B163" s="5" t="n">
        <v>785</v>
      </c>
      <c r="C163" s="5" t="n">
        <v>1170</v>
      </c>
    </row>
    <row r="164" spans="1:3">
      <c r="A164" s="4" t="s">
        <v>610</v>
      </c>
      <c r="B164" s="5" t="n">
        <v>0</v>
      </c>
      <c r="C164" s="5" t="n">
        <v>0</v>
      </c>
    </row>
    <row r="165" spans="1:3">
      <c r="A165" s="4" t="s">
        <v>611</v>
      </c>
      <c r="B165" s="5" t="n">
        <v>537</v>
      </c>
      <c r="C165" s="5" t="n">
        <v>450</v>
      </c>
    </row>
    <row r="166" spans="1:3">
      <c r="A166" s="4" t="s">
        <v>631</v>
      </c>
    </row>
    <row r="167" spans="1:3">
      <c r="A167" s="3" t="s">
        <v>607</v>
      </c>
    </row>
    <row r="168" spans="1:3">
      <c r="A168" s="4" t="s">
        <v>608</v>
      </c>
      <c r="B168" s="5" t="n">
        <v>953</v>
      </c>
      <c r="C168" s="5" t="n">
        <v>976</v>
      </c>
    </row>
    <row r="169" spans="1:3">
      <c r="A169" s="4" t="s">
        <v>609</v>
      </c>
      <c r="B169" s="5" t="n">
        <v>966</v>
      </c>
      <c r="C169" s="5" t="n">
        <v>984</v>
      </c>
    </row>
    <row r="170" spans="1:3">
      <c r="A170" s="4" t="s">
        <v>610</v>
      </c>
      <c r="B170" s="5" t="n">
        <v>0</v>
      </c>
      <c r="C170" s="5" t="n">
        <v>0</v>
      </c>
    </row>
    <row r="171" spans="1:3">
      <c r="A171" s="4" t="s">
        <v>611</v>
      </c>
      <c r="B171" s="5" t="n">
        <v>964</v>
      </c>
      <c r="C171" s="5" t="n">
        <v>1395</v>
      </c>
    </row>
    <row r="172" spans="1:3">
      <c r="A172" s="4" t="s">
        <v>334</v>
      </c>
    </row>
    <row r="173" spans="1:3">
      <c r="A173" s="3" t="s">
        <v>607</v>
      </c>
    </row>
    <row r="174" spans="1:3">
      <c r="A174" s="4" t="s">
        <v>608</v>
      </c>
      <c r="B174" s="5" t="n">
        <v>62</v>
      </c>
      <c r="C174" s="5" t="n">
        <v>90</v>
      </c>
    </row>
    <row r="175" spans="1:3">
      <c r="A175" s="4" t="s">
        <v>609</v>
      </c>
      <c r="B175" s="5" t="n">
        <v>97</v>
      </c>
      <c r="C175" s="5" t="n">
        <v>126</v>
      </c>
    </row>
    <row r="176" spans="1:3">
      <c r="A176" s="4" t="s">
        <v>610</v>
      </c>
      <c r="B176" s="5" t="n">
        <v>0</v>
      </c>
      <c r="C176" s="5" t="n">
        <v>0</v>
      </c>
    </row>
    <row r="177" spans="1:3">
      <c r="A177" s="4" t="s">
        <v>611</v>
      </c>
      <c r="B177" s="5" t="n">
        <v>83</v>
      </c>
      <c r="C177" s="5" t="n">
        <v>137</v>
      </c>
    </row>
    <row r="178" spans="1:3">
      <c r="A178" s="4" t="s">
        <v>632</v>
      </c>
    </row>
    <row r="179" spans="1:3">
      <c r="A179" s="3" t="s">
        <v>607</v>
      </c>
    </row>
    <row r="180" spans="1:3">
      <c r="A180" s="4" t="s">
        <v>608</v>
      </c>
      <c r="B180" s="5" t="n">
        <v>0</v>
      </c>
      <c r="C180" s="5" t="n">
        <v>20</v>
      </c>
    </row>
    <row r="181" spans="1:3">
      <c r="A181" s="4" t="s">
        <v>609</v>
      </c>
      <c r="B181" s="5" t="n">
        <v>35</v>
      </c>
      <c r="C181" s="5" t="n">
        <v>56</v>
      </c>
    </row>
    <row r="182" spans="1:3">
      <c r="A182" s="4" t="s">
        <v>610</v>
      </c>
      <c r="B182" s="5" t="n">
        <v>0</v>
      </c>
      <c r="C182" s="5" t="n">
        <v>0</v>
      </c>
    </row>
    <row r="183" spans="1:3">
      <c r="A183" s="4" t="s">
        <v>611</v>
      </c>
      <c r="B183" s="5" t="n">
        <v>17</v>
      </c>
      <c r="C183" s="5" t="n">
        <v>54</v>
      </c>
    </row>
    <row r="184" spans="1:3">
      <c r="A184" s="4" t="s">
        <v>633</v>
      </c>
    </row>
    <row r="185" spans="1:3">
      <c r="A185" s="3" t="s">
        <v>607</v>
      </c>
    </row>
    <row r="186" spans="1:3">
      <c r="A186" s="4" t="s">
        <v>608</v>
      </c>
      <c r="B186" s="5" t="n">
        <v>62</v>
      </c>
      <c r="C186" s="5" t="n">
        <v>70</v>
      </c>
    </row>
    <row r="187" spans="1:3">
      <c r="A187" s="4" t="s">
        <v>609</v>
      </c>
      <c r="B187" s="5" t="n">
        <v>62</v>
      </c>
      <c r="C187" s="5" t="n">
        <v>70</v>
      </c>
    </row>
    <row r="188" spans="1:3">
      <c r="A188" s="4" t="s">
        <v>610</v>
      </c>
      <c r="B188" s="5" t="n">
        <v>0</v>
      </c>
      <c r="C188" s="5" t="n">
        <v>0</v>
      </c>
    </row>
    <row r="189" spans="1:3">
      <c r="A189" s="4" t="s">
        <v>611</v>
      </c>
      <c r="B189" s="6" t="n">
        <v>66</v>
      </c>
      <c r="C189" s="6" t="n">
        <v>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91</v>
      </c>
      <c r="D1" s="2" t="s">
        <v>1</v>
      </c>
    </row>
    <row r="2" spans="1:6">
      <c r="B2" s="2" t="s">
        <v>2</v>
      </c>
      <c r="C2" s="2" t="s">
        <v>92</v>
      </c>
      <c r="D2" s="2" t="s">
        <v>2</v>
      </c>
      <c r="E2" s="2" t="s">
        <v>92</v>
      </c>
      <c r="F2" s="2" t="s">
        <v>51</v>
      </c>
    </row>
    <row r="3" spans="1:6">
      <c r="A3" s="3" t="s">
        <v>635</v>
      </c>
    </row>
    <row r="4" spans="1:6">
      <c r="A4" s="4" t="s">
        <v>636</v>
      </c>
      <c r="B4" s="6" t="n">
        <v>1507937</v>
      </c>
      <c r="D4" s="6" t="n">
        <v>1507937</v>
      </c>
    </row>
    <row r="5" spans="1:6">
      <c r="A5" s="4" t="s">
        <v>636</v>
      </c>
      <c r="F5" s="6" t="n">
        <v>1314957</v>
      </c>
    </row>
    <row r="6" spans="1:6">
      <c r="A6" s="4" t="s">
        <v>637</v>
      </c>
      <c r="B6" s="5" t="n">
        <v>3019616</v>
      </c>
      <c r="D6" s="5" t="n">
        <v>3019616</v>
      </c>
      <c r="F6" s="5" t="n">
        <v>2863727</v>
      </c>
    </row>
    <row r="7" spans="1:6">
      <c r="A7" s="4" t="s">
        <v>638</v>
      </c>
    </row>
    <row r="8" spans="1:6">
      <c r="A8" s="3" t="s">
        <v>635</v>
      </c>
    </row>
    <row r="9" spans="1:6">
      <c r="A9" s="4" t="s">
        <v>636</v>
      </c>
      <c r="B9" s="5" t="n">
        <v>1507937</v>
      </c>
      <c r="D9" s="5" t="n">
        <v>1507937</v>
      </c>
    </row>
    <row r="10" spans="1:6">
      <c r="A10" s="4" t="s">
        <v>636</v>
      </c>
      <c r="F10" s="5" t="n">
        <v>1314957</v>
      </c>
    </row>
    <row r="11" spans="1:6">
      <c r="A11" s="4" t="s">
        <v>637</v>
      </c>
      <c r="B11" s="5" t="n">
        <v>1521849</v>
      </c>
      <c r="D11" s="5" t="n">
        <v>1521849</v>
      </c>
      <c r="F11" s="5" t="n">
        <v>1353795</v>
      </c>
    </row>
    <row r="12" spans="1:6">
      <c r="A12" s="4" t="s">
        <v>639</v>
      </c>
      <c r="B12" s="5" t="n">
        <v>20939</v>
      </c>
      <c r="D12" s="5" t="n">
        <v>20939</v>
      </c>
      <c r="F12" s="5" t="n">
        <v>12731</v>
      </c>
    </row>
    <row r="13" spans="1:6">
      <c r="A13" s="4" t="s">
        <v>640</v>
      </c>
    </row>
    <row r="14" spans="1:6">
      <c r="A14" s="3" t="s">
        <v>635</v>
      </c>
    </row>
    <row r="15" spans="1:6">
      <c r="A15" s="4" t="s">
        <v>641</v>
      </c>
      <c r="B15" s="5" t="n">
        <v>13912</v>
      </c>
      <c r="D15" s="5" t="n">
        <v>13912</v>
      </c>
      <c r="F15" s="5" t="n">
        <v>12731</v>
      </c>
    </row>
    <row r="16" spans="1:6">
      <c r="A16" s="4" t="s">
        <v>642</v>
      </c>
      <c r="B16" s="5" t="n">
        <v>13912</v>
      </c>
      <c r="D16" s="5" t="n">
        <v>13912</v>
      </c>
      <c r="F16" s="5" t="n">
        <v>12731</v>
      </c>
    </row>
    <row r="17" spans="1:6">
      <c r="A17" s="4" t="s">
        <v>643</v>
      </c>
    </row>
    <row r="18" spans="1:6">
      <c r="A18" s="3" t="s">
        <v>635</v>
      </c>
    </row>
    <row r="19" spans="1:6">
      <c r="A19" s="4" t="s">
        <v>641</v>
      </c>
      <c r="F19" s="5" t="n">
        <v>3857</v>
      </c>
    </row>
    <row r="20" spans="1:6">
      <c r="A20" s="4" t="s">
        <v>642</v>
      </c>
      <c r="B20" s="5" t="n">
        <v>2585</v>
      </c>
      <c r="D20" s="5" t="n">
        <v>2585</v>
      </c>
    </row>
    <row r="21" spans="1:6">
      <c r="A21" s="4" t="s">
        <v>644</v>
      </c>
    </row>
    <row r="22" spans="1:6">
      <c r="A22" s="3" t="s">
        <v>635</v>
      </c>
    </row>
    <row r="23" spans="1:6">
      <c r="A23" s="4" t="s">
        <v>641</v>
      </c>
      <c r="F23" s="5" t="n">
        <v>22250</v>
      </c>
    </row>
    <row r="24" spans="1:6">
      <c r="A24" s="4" t="s">
        <v>642</v>
      </c>
      <c r="B24" s="5" t="n">
        <v>4442</v>
      </c>
      <c r="D24" s="5" t="n">
        <v>4442</v>
      </c>
    </row>
    <row r="25" spans="1:6">
      <c r="A25" s="4" t="s">
        <v>645</v>
      </c>
    </row>
    <row r="26" spans="1:6">
      <c r="A26" s="3" t="s">
        <v>635</v>
      </c>
    </row>
    <row r="27" spans="1:6">
      <c r="A27" s="4" t="s">
        <v>636</v>
      </c>
      <c r="F27" s="5" t="n">
        <v>488</v>
      </c>
    </row>
    <row r="28" spans="1:6">
      <c r="A28" s="4" t="s">
        <v>646</v>
      </c>
    </row>
    <row r="29" spans="1:6">
      <c r="A29" s="3" t="s">
        <v>635</v>
      </c>
    </row>
    <row r="30" spans="1:6">
      <c r="A30" s="4" t="s">
        <v>636</v>
      </c>
      <c r="B30" s="5" t="n">
        <v>248942</v>
      </c>
      <c r="D30" s="5" t="n">
        <v>248942</v>
      </c>
      <c r="F30" s="5" t="n">
        <v>207293</v>
      </c>
    </row>
    <row r="31" spans="1:6">
      <c r="A31" s="4" t="s">
        <v>647</v>
      </c>
    </row>
    <row r="32" spans="1:6">
      <c r="A32" s="3" t="s">
        <v>635</v>
      </c>
    </row>
    <row r="33" spans="1:6">
      <c r="A33" s="4" t="s">
        <v>636</v>
      </c>
      <c r="B33" s="5" t="n">
        <v>22885</v>
      </c>
      <c r="D33" s="5" t="n">
        <v>22885</v>
      </c>
      <c r="F33" s="5" t="n">
        <v>22978</v>
      </c>
    </row>
    <row r="34" spans="1:6">
      <c r="A34" s="4" t="s">
        <v>648</v>
      </c>
    </row>
    <row r="35" spans="1:6">
      <c r="A35" s="3" t="s">
        <v>635</v>
      </c>
    </row>
    <row r="36" spans="1:6">
      <c r="A36" s="4" t="s">
        <v>636</v>
      </c>
      <c r="B36" s="5" t="n">
        <v>208707</v>
      </c>
      <c r="D36" s="5" t="n">
        <v>208707</v>
      </c>
      <c r="F36" s="5" t="n">
        <v>184695</v>
      </c>
    </row>
    <row r="37" spans="1:6">
      <c r="A37" s="4" t="s">
        <v>649</v>
      </c>
    </row>
    <row r="38" spans="1:6">
      <c r="A38" s="3" t="s">
        <v>635</v>
      </c>
    </row>
    <row r="39" spans="1:6">
      <c r="A39" s="4" t="s">
        <v>636</v>
      </c>
      <c r="B39" s="5" t="n">
        <v>1027403</v>
      </c>
      <c r="D39" s="5" t="n">
        <v>1027403</v>
      </c>
      <c r="F39" s="5" t="n">
        <v>896041</v>
      </c>
    </row>
    <row r="40" spans="1:6">
      <c r="A40" s="4" t="s">
        <v>650</v>
      </c>
    </row>
    <row r="41" spans="1:6">
      <c r="A41" s="3" t="s">
        <v>635</v>
      </c>
    </row>
    <row r="42" spans="1:6">
      <c r="A42" s="4" t="s">
        <v>636</v>
      </c>
      <c r="F42" s="5" t="n">
        <v>3462</v>
      </c>
    </row>
    <row r="43" spans="1:6">
      <c r="A43" s="4" t="s">
        <v>651</v>
      </c>
    </row>
    <row r="44" spans="1:6">
      <c r="A44" s="3" t="s">
        <v>635</v>
      </c>
    </row>
    <row r="45" spans="1:6">
      <c r="A45" s="4" t="s">
        <v>636</v>
      </c>
      <c r="B45" s="5" t="n">
        <v>0</v>
      </c>
      <c r="D45" s="5" t="n">
        <v>0</v>
      </c>
    </row>
    <row r="46" spans="1:6">
      <c r="A46" s="4" t="s">
        <v>636</v>
      </c>
      <c r="F46" s="5" t="n">
        <v>488</v>
      </c>
    </row>
    <row r="47" spans="1:6">
      <c r="A47" s="4" t="s">
        <v>637</v>
      </c>
      <c r="B47" s="5" t="n">
        <v>0</v>
      </c>
      <c r="D47" s="5" t="n">
        <v>0</v>
      </c>
      <c r="F47" s="5" t="n">
        <v>488</v>
      </c>
    </row>
    <row r="48" spans="1:6">
      <c r="A48" s="4" t="s">
        <v>639</v>
      </c>
      <c r="B48" s="5" t="n">
        <v>0</v>
      </c>
      <c r="D48" s="5" t="n">
        <v>0</v>
      </c>
      <c r="F48" s="5" t="n">
        <v>0</v>
      </c>
    </row>
    <row r="49" spans="1:6">
      <c r="A49" s="4" t="s">
        <v>652</v>
      </c>
    </row>
    <row r="50" spans="1:6">
      <c r="A50" s="3" t="s">
        <v>635</v>
      </c>
    </row>
    <row r="51" spans="1:6">
      <c r="A51" s="4" t="s">
        <v>641</v>
      </c>
      <c r="B51" s="5" t="n">
        <v>0</v>
      </c>
      <c r="D51" s="5" t="n">
        <v>0</v>
      </c>
      <c r="F51" s="5" t="n">
        <v>0</v>
      </c>
    </row>
    <row r="52" spans="1:6">
      <c r="A52" s="4" t="s">
        <v>642</v>
      </c>
      <c r="B52" s="5" t="n">
        <v>0</v>
      </c>
      <c r="D52" s="5" t="n">
        <v>0</v>
      </c>
      <c r="F52" s="5" t="n">
        <v>0</v>
      </c>
    </row>
    <row r="53" spans="1:6">
      <c r="A53" s="4" t="s">
        <v>653</v>
      </c>
    </row>
    <row r="54" spans="1:6">
      <c r="A54" s="3" t="s">
        <v>635</v>
      </c>
    </row>
    <row r="55" spans="1:6">
      <c r="A55" s="4" t="s">
        <v>641</v>
      </c>
      <c r="F55" s="5" t="n">
        <v>0</v>
      </c>
    </row>
    <row r="56" spans="1:6">
      <c r="A56" s="4" t="s">
        <v>642</v>
      </c>
      <c r="B56" s="5" t="n">
        <v>0</v>
      </c>
      <c r="D56" s="5" t="n">
        <v>0</v>
      </c>
    </row>
    <row r="57" spans="1:6">
      <c r="A57" s="4" t="s">
        <v>654</v>
      </c>
    </row>
    <row r="58" spans="1:6">
      <c r="A58" s="3" t="s">
        <v>635</v>
      </c>
    </row>
    <row r="59" spans="1:6">
      <c r="A59" s="4" t="s">
        <v>641</v>
      </c>
      <c r="F59" s="5" t="n">
        <v>0</v>
      </c>
    </row>
    <row r="60" spans="1:6">
      <c r="A60" s="4" t="s">
        <v>642</v>
      </c>
      <c r="B60" s="5" t="n">
        <v>0</v>
      </c>
      <c r="D60" s="5" t="n">
        <v>0</v>
      </c>
    </row>
    <row r="61" spans="1:6">
      <c r="A61" s="4" t="s">
        <v>655</v>
      </c>
    </row>
    <row r="62" spans="1:6">
      <c r="A62" s="3" t="s">
        <v>635</v>
      </c>
    </row>
    <row r="63" spans="1:6">
      <c r="A63" s="4" t="s">
        <v>636</v>
      </c>
      <c r="F63" s="5" t="n">
        <v>488</v>
      </c>
    </row>
    <row r="64" spans="1:6">
      <c r="A64" s="4" t="s">
        <v>656</v>
      </c>
    </row>
    <row r="65" spans="1:6">
      <c r="A65" s="3" t="s">
        <v>635</v>
      </c>
    </row>
    <row r="66" spans="1:6">
      <c r="A66" s="4" t="s">
        <v>636</v>
      </c>
      <c r="B66" s="5" t="n">
        <v>0</v>
      </c>
      <c r="D66" s="5" t="n">
        <v>0</v>
      </c>
      <c r="F66" s="5" t="n">
        <v>0</v>
      </c>
    </row>
    <row r="67" spans="1:6">
      <c r="A67" s="4" t="s">
        <v>657</v>
      </c>
    </row>
    <row r="68" spans="1:6">
      <c r="A68" s="3" t="s">
        <v>635</v>
      </c>
    </row>
    <row r="69" spans="1:6">
      <c r="A69" s="4" t="s">
        <v>636</v>
      </c>
      <c r="B69" s="5" t="n">
        <v>0</v>
      </c>
      <c r="D69" s="5" t="n">
        <v>0</v>
      </c>
      <c r="F69" s="5" t="n">
        <v>0</v>
      </c>
    </row>
    <row r="70" spans="1:6">
      <c r="A70" s="4" t="s">
        <v>658</v>
      </c>
    </row>
    <row r="71" spans="1:6">
      <c r="A71" s="3" t="s">
        <v>635</v>
      </c>
    </row>
    <row r="72" spans="1:6">
      <c r="A72" s="4" t="s">
        <v>636</v>
      </c>
      <c r="B72" s="5" t="n">
        <v>0</v>
      </c>
      <c r="D72" s="5" t="n">
        <v>0</v>
      </c>
      <c r="F72" s="5" t="n">
        <v>0</v>
      </c>
    </row>
    <row r="73" spans="1:6">
      <c r="A73" s="4" t="s">
        <v>659</v>
      </c>
    </row>
    <row r="74" spans="1:6">
      <c r="A74" s="3" t="s">
        <v>635</v>
      </c>
    </row>
    <row r="75" spans="1:6">
      <c r="A75" s="4" t="s">
        <v>636</v>
      </c>
      <c r="B75" s="5" t="n">
        <v>0</v>
      </c>
      <c r="D75" s="5" t="n">
        <v>0</v>
      </c>
      <c r="F75" s="5" t="n">
        <v>0</v>
      </c>
    </row>
    <row r="76" spans="1:6">
      <c r="A76" s="4" t="s">
        <v>660</v>
      </c>
    </row>
    <row r="77" spans="1:6">
      <c r="A77" s="3" t="s">
        <v>635</v>
      </c>
    </row>
    <row r="78" spans="1:6">
      <c r="A78" s="4" t="s">
        <v>636</v>
      </c>
      <c r="F78" s="5" t="n">
        <v>0</v>
      </c>
    </row>
    <row r="79" spans="1:6">
      <c r="A79" s="4" t="s">
        <v>661</v>
      </c>
    </row>
    <row r="80" spans="1:6">
      <c r="A80" s="3" t="s">
        <v>635</v>
      </c>
    </row>
    <row r="81" spans="1:6">
      <c r="A81" s="4" t="s">
        <v>636</v>
      </c>
      <c r="B81" s="5" t="n">
        <v>1507937</v>
      </c>
      <c r="D81" s="5" t="n">
        <v>1507937</v>
      </c>
    </row>
    <row r="82" spans="1:6">
      <c r="A82" s="4" t="s">
        <v>636</v>
      </c>
      <c r="F82" s="5" t="n">
        <v>1314469</v>
      </c>
    </row>
    <row r="83" spans="1:6">
      <c r="A83" s="4" t="s">
        <v>637</v>
      </c>
      <c r="B83" s="5" t="n">
        <v>1521849</v>
      </c>
      <c r="D83" s="5" t="n">
        <v>1521849</v>
      </c>
      <c r="F83" s="5" t="n">
        <v>1353307</v>
      </c>
    </row>
    <row r="84" spans="1:6">
      <c r="A84" s="4" t="s">
        <v>639</v>
      </c>
      <c r="B84" s="5" t="n">
        <v>20939</v>
      </c>
      <c r="D84" s="5" t="n">
        <v>20939</v>
      </c>
      <c r="F84" s="5" t="n">
        <v>12731</v>
      </c>
    </row>
    <row r="85" spans="1:6">
      <c r="A85" s="4" t="s">
        <v>662</v>
      </c>
    </row>
    <row r="86" spans="1:6">
      <c r="A86" s="3" t="s">
        <v>635</v>
      </c>
    </row>
    <row r="87" spans="1:6">
      <c r="A87" s="4" t="s">
        <v>641</v>
      </c>
      <c r="B87" s="5" t="n">
        <v>13912</v>
      </c>
      <c r="D87" s="5" t="n">
        <v>13912</v>
      </c>
      <c r="F87" s="5" t="n">
        <v>12731</v>
      </c>
    </row>
    <row r="88" spans="1:6">
      <c r="A88" s="4" t="s">
        <v>642</v>
      </c>
      <c r="B88" s="5" t="n">
        <v>13912</v>
      </c>
      <c r="D88" s="5" t="n">
        <v>13912</v>
      </c>
      <c r="F88" s="5" t="n">
        <v>12731</v>
      </c>
    </row>
    <row r="89" spans="1:6">
      <c r="A89" s="4" t="s">
        <v>663</v>
      </c>
    </row>
    <row r="90" spans="1:6">
      <c r="A90" s="3" t="s">
        <v>635</v>
      </c>
    </row>
    <row r="91" spans="1:6">
      <c r="A91" s="4" t="s">
        <v>641</v>
      </c>
      <c r="F91" s="5" t="n">
        <v>3857</v>
      </c>
    </row>
    <row r="92" spans="1:6">
      <c r="A92" s="4" t="s">
        <v>642</v>
      </c>
      <c r="B92" s="5" t="n">
        <v>2585</v>
      </c>
      <c r="D92" s="5" t="n">
        <v>2585</v>
      </c>
    </row>
    <row r="93" spans="1:6">
      <c r="A93" s="4" t="s">
        <v>664</v>
      </c>
    </row>
    <row r="94" spans="1:6">
      <c r="A94" s="3" t="s">
        <v>635</v>
      </c>
    </row>
    <row r="95" spans="1:6">
      <c r="A95" s="4" t="s">
        <v>641</v>
      </c>
      <c r="F95" s="5" t="n">
        <v>22250</v>
      </c>
    </row>
    <row r="96" spans="1:6">
      <c r="A96" s="4" t="s">
        <v>642</v>
      </c>
      <c r="B96" s="5" t="n">
        <v>4442</v>
      </c>
      <c r="D96" s="5" t="n">
        <v>4442</v>
      </c>
    </row>
    <row r="97" spans="1:6">
      <c r="A97" s="4" t="s">
        <v>665</v>
      </c>
    </row>
    <row r="98" spans="1:6">
      <c r="A98" s="3" t="s">
        <v>635</v>
      </c>
    </row>
    <row r="99" spans="1:6">
      <c r="A99" s="4" t="s">
        <v>636</v>
      </c>
      <c r="F99" s="5" t="n">
        <v>0</v>
      </c>
    </row>
    <row r="100" spans="1:6">
      <c r="A100" s="4" t="s">
        <v>666</v>
      </c>
    </row>
    <row r="101" spans="1:6">
      <c r="A101" s="3" t="s">
        <v>635</v>
      </c>
    </row>
    <row r="102" spans="1:6">
      <c r="A102" s="4" t="s">
        <v>636</v>
      </c>
      <c r="B102" s="5" t="n">
        <v>248942</v>
      </c>
      <c r="D102" s="5" t="n">
        <v>248942</v>
      </c>
      <c r="F102" s="5" t="n">
        <v>207293</v>
      </c>
    </row>
    <row r="103" spans="1:6">
      <c r="A103" s="4" t="s">
        <v>667</v>
      </c>
    </row>
    <row r="104" spans="1:6">
      <c r="A104" s="3" t="s">
        <v>635</v>
      </c>
    </row>
    <row r="105" spans="1:6">
      <c r="A105" s="4" t="s">
        <v>636</v>
      </c>
      <c r="B105" s="5" t="n">
        <v>22885</v>
      </c>
      <c r="D105" s="5" t="n">
        <v>22885</v>
      </c>
      <c r="F105" s="5" t="n">
        <v>22978</v>
      </c>
    </row>
    <row r="106" spans="1:6">
      <c r="A106" s="4" t="s">
        <v>668</v>
      </c>
    </row>
    <row r="107" spans="1:6">
      <c r="A107" s="3" t="s">
        <v>635</v>
      </c>
    </row>
    <row r="108" spans="1:6">
      <c r="A108" s="4" t="s">
        <v>636</v>
      </c>
      <c r="B108" s="5" t="n">
        <v>208707</v>
      </c>
      <c r="D108" s="5" t="n">
        <v>208707</v>
      </c>
      <c r="F108" s="5" t="n">
        <v>184695</v>
      </c>
    </row>
    <row r="109" spans="1:6">
      <c r="A109" s="4" t="s">
        <v>669</v>
      </c>
    </row>
    <row r="110" spans="1:6">
      <c r="A110" s="3" t="s">
        <v>635</v>
      </c>
    </row>
    <row r="111" spans="1:6">
      <c r="A111" s="4" t="s">
        <v>636</v>
      </c>
      <c r="B111" s="5" t="n">
        <v>1027403</v>
      </c>
      <c r="D111" s="5" t="n">
        <v>1027403</v>
      </c>
      <c r="F111" s="5" t="n">
        <v>896041</v>
      </c>
    </row>
    <row r="112" spans="1:6">
      <c r="A112" s="4" t="s">
        <v>670</v>
      </c>
    </row>
    <row r="113" spans="1:6">
      <c r="A113" s="3" t="s">
        <v>635</v>
      </c>
    </row>
    <row r="114" spans="1:6">
      <c r="A114" s="4" t="s">
        <v>636</v>
      </c>
      <c r="F114" s="5" t="n">
        <v>3462</v>
      </c>
    </row>
    <row r="115" spans="1:6">
      <c r="A115" s="4" t="s">
        <v>671</v>
      </c>
    </row>
    <row r="116" spans="1:6">
      <c r="A116" s="3" t="s">
        <v>635</v>
      </c>
    </row>
    <row r="117" spans="1:6">
      <c r="A117" s="4" t="s">
        <v>636</v>
      </c>
      <c r="B117" s="5" t="n">
        <v>0</v>
      </c>
      <c r="D117" s="5" t="n">
        <v>0</v>
      </c>
    </row>
    <row r="118" spans="1:6">
      <c r="A118" s="4" t="s">
        <v>636</v>
      </c>
      <c r="F118" s="5" t="n">
        <v>0</v>
      </c>
    </row>
    <row r="119" spans="1:6">
      <c r="A119" s="4" t="s">
        <v>637</v>
      </c>
      <c r="B119" s="5" t="n">
        <v>0</v>
      </c>
      <c r="D119" s="5" t="n">
        <v>0</v>
      </c>
      <c r="F119" s="5" t="n">
        <v>0</v>
      </c>
    </row>
    <row r="120" spans="1:6">
      <c r="A120" s="4" t="s">
        <v>639</v>
      </c>
      <c r="B120" s="5" t="n">
        <v>0</v>
      </c>
      <c r="D120" s="5" t="n">
        <v>0</v>
      </c>
      <c r="F120" s="5" t="n">
        <v>0</v>
      </c>
    </row>
    <row r="121" spans="1:6">
      <c r="A121" s="4" t="s">
        <v>672</v>
      </c>
    </row>
    <row r="122" spans="1:6">
      <c r="A122" s="3" t="s">
        <v>635</v>
      </c>
    </row>
    <row r="123" spans="1:6">
      <c r="A123" s="4" t="s">
        <v>641</v>
      </c>
      <c r="B123" s="5" t="n">
        <v>0</v>
      </c>
      <c r="D123" s="5" t="n">
        <v>0</v>
      </c>
      <c r="F123" s="5" t="n">
        <v>0</v>
      </c>
    </row>
    <row r="124" spans="1:6">
      <c r="A124" s="4" t="s">
        <v>642</v>
      </c>
      <c r="B124" s="5" t="n">
        <v>0</v>
      </c>
      <c r="D124" s="5" t="n">
        <v>0</v>
      </c>
      <c r="F124" s="5" t="n">
        <v>0</v>
      </c>
    </row>
    <row r="125" spans="1:6">
      <c r="A125" s="4" t="s">
        <v>673</v>
      </c>
    </row>
    <row r="126" spans="1:6">
      <c r="A126" s="3" t="s">
        <v>635</v>
      </c>
    </row>
    <row r="127" spans="1:6">
      <c r="A127" s="4" t="s">
        <v>641</v>
      </c>
      <c r="F127" s="5" t="n">
        <v>0</v>
      </c>
    </row>
    <row r="128" spans="1:6">
      <c r="A128" s="4" t="s">
        <v>642</v>
      </c>
      <c r="B128" s="5" t="n">
        <v>0</v>
      </c>
      <c r="D128" s="5" t="n">
        <v>0</v>
      </c>
    </row>
    <row r="129" spans="1:6">
      <c r="A129" s="4" t="s">
        <v>674</v>
      </c>
    </row>
    <row r="130" spans="1:6">
      <c r="A130" s="3" t="s">
        <v>635</v>
      </c>
    </row>
    <row r="131" spans="1:6">
      <c r="A131" s="4" t="s">
        <v>641</v>
      </c>
      <c r="F131" s="5" t="n">
        <v>0</v>
      </c>
    </row>
    <row r="132" spans="1:6">
      <c r="A132" s="4" t="s">
        <v>642</v>
      </c>
      <c r="B132" s="5" t="n">
        <v>0</v>
      </c>
      <c r="D132" s="5" t="n">
        <v>0</v>
      </c>
    </row>
    <row r="133" spans="1:6">
      <c r="A133" s="4" t="s">
        <v>675</v>
      </c>
    </row>
    <row r="134" spans="1:6">
      <c r="A134" s="3" t="s">
        <v>635</v>
      </c>
    </row>
    <row r="135" spans="1:6">
      <c r="A135" s="4" t="s">
        <v>636</v>
      </c>
      <c r="F135" s="5" t="n">
        <v>0</v>
      </c>
    </row>
    <row r="136" spans="1:6">
      <c r="A136" s="4" t="s">
        <v>676</v>
      </c>
    </row>
    <row r="137" spans="1:6">
      <c r="A137" s="3" t="s">
        <v>635</v>
      </c>
    </row>
    <row r="138" spans="1:6">
      <c r="A138" s="4" t="s">
        <v>636</v>
      </c>
      <c r="B138" s="5" t="n">
        <v>0</v>
      </c>
      <c r="D138" s="5" t="n">
        <v>0</v>
      </c>
      <c r="F138" s="5" t="n">
        <v>0</v>
      </c>
    </row>
    <row r="139" spans="1:6">
      <c r="A139" s="4" t="s">
        <v>677</v>
      </c>
    </row>
    <row r="140" spans="1:6">
      <c r="A140" s="3" t="s">
        <v>635</v>
      </c>
    </row>
    <row r="141" spans="1:6">
      <c r="A141" s="4" t="s">
        <v>636</v>
      </c>
      <c r="B141" s="5" t="n">
        <v>0</v>
      </c>
      <c r="D141" s="5" t="n">
        <v>0</v>
      </c>
      <c r="F141" s="5" t="n">
        <v>0</v>
      </c>
    </row>
    <row r="142" spans="1:6">
      <c r="A142" s="4" t="s">
        <v>678</v>
      </c>
    </row>
    <row r="143" spans="1:6">
      <c r="A143" s="3" t="s">
        <v>635</v>
      </c>
    </row>
    <row r="144" spans="1:6">
      <c r="A144" s="4" t="s">
        <v>636</v>
      </c>
      <c r="B144" s="5" t="n">
        <v>0</v>
      </c>
      <c r="D144" s="5" t="n">
        <v>0</v>
      </c>
      <c r="F144" s="5" t="n">
        <v>0</v>
      </c>
    </row>
    <row r="145" spans="1:6">
      <c r="A145" s="4" t="s">
        <v>679</v>
      </c>
    </row>
    <row r="146" spans="1:6">
      <c r="A146" s="3" t="s">
        <v>635</v>
      </c>
    </row>
    <row r="147" spans="1:6">
      <c r="A147" s="4" t="s">
        <v>636</v>
      </c>
      <c r="B147" s="5" t="n">
        <v>0</v>
      </c>
      <c r="D147" s="5" t="n">
        <v>0</v>
      </c>
      <c r="F147" s="5" t="n">
        <v>0</v>
      </c>
    </row>
    <row r="148" spans="1:6">
      <c r="A148" s="4" t="s">
        <v>680</v>
      </c>
    </row>
    <row r="149" spans="1:6">
      <c r="A149" s="3" t="s">
        <v>635</v>
      </c>
    </row>
    <row r="150" spans="1:6">
      <c r="A150" s="4" t="s">
        <v>636</v>
      </c>
      <c r="F150" s="6" t="n">
        <v>0</v>
      </c>
    </row>
    <row r="151" spans="1:6">
      <c r="A151" s="4" t="s">
        <v>681</v>
      </c>
    </row>
    <row r="152" spans="1:6">
      <c r="A152" s="3" t="s">
        <v>635</v>
      </c>
    </row>
    <row r="153" spans="1:6">
      <c r="A153" s="4" t="s">
        <v>682</v>
      </c>
      <c r="B153" s="5" t="n">
        <v>9091</v>
      </c>
      <c r="C153" s="6" t="n">
        <v>21479</v>
      </c>
      <c r="D153" s="5" t="n">
        <v>9091</v>
      </c>
      <c r="E153" s="6" t="n">
        <v>21479</v>
      </c>
    </row>
    <row r="154" spans="1:6">
      <c r="A154" s="4" t="s">
        <v>683</v>
      </c>
    </row>
    <row r="155" spans="1:6">
      <c r="A155" s="3" t="s">
        <v>635</v>
      </c>
    </row>
    <row r="156" spans="1:6">
      <c r="A156" s="4" t="s">
        <v>684</v>
      </c>
      <c r="B156" s="5" t="n">
        <v>-4388</v>
      </c>
      <c r="C156" s="5" t="n">
        <v>-3217</v>
      </c>
      <c r="D156" s="5" t="n">
        <v>-5225</v>
      </c>
      <c r="E156" s="5" t="n">
        <v>-4750</v>
      </c>
    </row>
    <row r="157" spans="1:6">
      <c r="A157" s="4" t="s">
        <v>685</v>
      </c>
    </row>
    <row r="158" spans="1:6">
      <c r="A158" s="3" t="s">
        <v>635</v>
      </c>
    </row>
    <row r="159" spans="1:6">
      <c r="A159" s="4" t="s">
        <v>682</v>
      </c>
      <c r="B159" s="5" t="n">
        <v>6007</v>
      </c>
      <c r="C159" s="5" t="n">
        <v>15125</v>
      </c>
      <c r="D159" s="5" t="n">
        <v>6007</v>
      </c>
      <c r="E159" s="5" t="n">
        <v>15125</v>
      </c>
    </row>
    <row r="160" spans="1:6">
      <c r="A160" s="4" t="s">
        <v>686</v>
      </c>
    </row>
    <row r="161" spans="1:6">
      <c r="A161" s="3" t="s">
        <v>635</v>
      </c>
    </row>
    <row r="162" spans="1:6">
      <c r="A162" s="4" t="s">
        <v>684</v>
      </c>
      <c r="B162" s="5" t="n">
        <v>-4383</v>
      </c>
      <c r="C162" s="5" t="n">
        <v>-3120</v>
      </c>
      <c r="D162" s="5" t="n">
        <v>-5619</v>
      </c>
      <c r="E162" s="5" t="n">
        <v>-4094</v>
      </c>
    </row>
    <row r="163" spans="1:6">
      <c r="A163" s="4" t="s">
        <v>687</v>
      </c>
    </row>
    <row r="164" spans="1:6">
      <c r="A164" s="3" t="s">
        <v>635</v>
      </c>
    </row>
    <row r="165" spans="1:6">
      <c r="A165" s="4" t="s">
        <v>682</v>
      </c>
      <c r="B165" s="5" t="n">
        <v>3084</v>
      </c>
      <c r="C165" s="5" t="n">
        <v>6354</v>
      </c>
      <c r="D165" s="5" t="n">
        <v>3084</v>
      </c>
      <c r="E165" s="5" t="n">
        <v>6354</v>
      </c>
    </row>
    <row r="166" spans="1:6">
      <c r="A166" s="4" t="s">
        <v>688</v>
      </c>
    </row>
    <row r="167" spans="1:6">
      <c r="A167" s="3" t="s">
        <v>635</v>
      </c>
    </row>
    <row r="168" spans="1:6">
      <c r="A168" s="4" t="s">
        <v>684</v>
      </c>
      <c r="B168" s="5" t="n">
        <v>-5</v>
      </c>
      <c r="C168" s="5" t="n">
        <v>-97</v>
      </c>
      <c r="D168" s="5" t="n">
        <v>394</v>
      </c>
      <c r="E168" s="5" t="n">
        <v>-656</v>
      </c>
    </row>
    <row r="169" spans="1:6">
      <c r="A169" s="4" t="s">
        <v>689</v>
      </c>
    </row>
    <row r="170" spans="1:6">
      <c r="A170" s="3" t="s">
        <v>635</v>
      </c>
    </row>
    <row r="171" spans="1:6">
      <c r="A171" s="4" t="s">
        <v>682</v>
      </c>
      <c r="B171" s="5" t="n">
        <v>0</v>
      </c>
      <c r="C171" s="5" t="n">
        <v>0</v>
      </c>
      <c r="D171" s="5" t="n">
        <v>0</v>
      </c>
      <c r="E171" s="5" t="n">
        <v>0</v>
      </c>
    </row>
    <row r="172" spans="1:6">
      <c r="A172" s="4" t="s">
        <v>690</v>
      </c>
    </row>
    <row r="173" spans="1:6">
      <c r="A173" s="3" t="s">
        <v>635</v>
      </c>
    </row>
    <row r="174" spans="1:6">
      <c r="A174" s="4" t="s">
        <v>682</v>
      </c>
      <c r="B174" s="5" t="n">
        <v>0</v>
      </c>
      <c r="C174" s="5" t="n">
        <v>0</v>
      </c>
      <c r="D174" s="5" t="n">
        <v>0</v>
      </c>
      <c r="E174" s="5" t="n">
        <v>0</v>
      </c>
    </row>
    <row r="175" spans="1:6">
      <c r="A175" s="4" t="s">
        <v>691</v>
      </c>
    </row>
    <row r="176" spans="1:6">
      <c r="A176" s="3" t="s">
        <v>635</v>
      </c>
    </row>
    <row r="177" spans="1:6">
      <c r="A177" s="4" t="s">
        <v>682</v>
      </c>
      <c r="B177" s="5" t="n">
        <v>0</v>
      </c>
      <c r="C177" s="5" t="n">
        <v>0</v>
      </c>
      <c r="D177" s="5" t="n">
        <v>0</v>
      </c>
      <c r="E177" s="5" t="n">
        <v>0</v>
      </c>
    </row>
    <row r="178" spans="1:6">
      <c r="A178" s="4" t="s">
        <v>692</v>
      </c>
    </row>
    <row r="179" spans="1:6">
      <c r="A179" s="3" t="s">
        <v>635</v>
      </c>
    </row>
    <row r="180" spans="1:6">
      <c r="A180" s="4" t="s">
        <v>682</v>
      </c>
      <c r="B180" s="5" t="n">
        <v>0</v>
      </c>
      <c r="C180" s="5" t="n">
        <v>0</v>
      </c>
      <c r="D180" s="5" t="n">
        <v>0</v>
      </c>
      <c r="E180" s="5" t="n">
        <v>0</v>
      </c>
    </row>
    <row r="181" spans="1:6">
      <c r="A181" s="4" t="s">
        <v>693</v>
      </c>
    </row>
    <row r="182" spans="1:6">
      <c r="A182" s="3" t="s">
        <v>635</v>
      </c>
    </row>
    <row r="183" spans="1:6">
      <c r="A183" s="4" t="s">
        <v>682</v>
      </c>
      <c r="B183" s="5" t="n">
        <v>0</v>
      </c>
      <c r="C183" s="5" t="n">
        <v>0</v>
      </c>
      <c r="D183" s="5" t="n">
        <v>0</v>
      </c>
      <c r="E183" s="5" t="n">
        <v>0</v>
      </c>
    </row>
    <row r="184" spans="1:6">
      <c r="A184" s="4" t="s">
        <v>694</v>
      </c>
    </row>
    <row r="185" spans="1:6">
      <c r="A185" s="3" t="s">
        <v>635</v>
      </c>
    </row>
    <row r="186" spans="1:6">
      <c r="A186" s="4" t="s">
        <v>682</v>
      </c>
      <c r="B186" s="5" t="n">
        <v>0</v>
      </c>
      <c r="C186" s="5" t="n">
        <v>0</v>
      </c>
      <c r="D186" s="5" t="n">
        <v>0</v>
      </c>
      <c r="E186" s="5" t="n">
        <v>0</v>
      </c>
    </row>
    <row r="187" spans="1:6">
      <c r="A187" s="4" t="s">
        <v>695</v>
      </c>
    </row>
    <row r="188" spans="1:6">
      <c r="A188" s="3" t="s">
        <v>635</v>
      </c>
    </row>
    <row r="189" spans="1:6">
      <c r="A189" s="4" t="s">
        <v>682</v>
      </c>
      <c r="B189" s="5" t="n">
        <v>9091</v>
      </c>
      <c r="C189" s="5" t="n">
        <v>21479</v>
      </c>
      <c r="D189" s="5" t="n">
        <v>9091</v>
      </c>
      <c r="E189" s="5" t="n">
        <v>21479</v>
      </c>
    </row>
    <row r="190" spans="1:6">
      <c r="A190" s="4" t="s">
        <v>696</v>
      </c>
    </row>
    <row r="191" spans="1:6">
      <c r="A191" s="3" t="s">
        <v>635</v>
      </c>
    </row>
    <row r="192" spans="1:6">
      <c r="A192" s="4" t="s">
        <v>682</v>
      </c>
      <c r="B192" s="5" t="n">
        <v>6007</v>
      </c>
      <c r="C192" s="5" t="n">
        <v>15125</v>
      </c>
      <c r="D192" s="5" t="n">
        <v>6007</v>
      </c>
      <c r="E192" s="5" t="n">
        <v>15125</v>
      </c>
    </row>
    <row r="193" spans="1:6">
      <c r="A193" s="4" t="s">
        <v>697</v>
      </c>
    </row>
    <row r="194" spans="1:6">
      <c r="A194" s="3" t="s">
        <v>635</v>
      </c>
    </row>
    <row r="195" spans="1:6">
      <c r="A195" s="4" t="s">
        <v>682</v>
      </c>
      <c r="B195" s="6" t="n">
        <v>3084</v>
      </c>
      <c r="C195" s="6" t="n">
        <v>6354</v>
      </c>
      <c r="D195" s="6" t="n">
        <v>3084</v>
      </c>
      <c r="E195" s="6" t="n">
        <v>6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1</v>
      </c>
    </row>
    <row r="2" spans="1:3">
      <c r="A2" s="3" t="s">
        <v>699</v>
      </c>
    </row>
    <row r="3" spans="1:3">
      <c r="A3" s="4" t="s">
        <v>636</v>
      </c>
      <c r="C3" s="6" t="n">
        <v>1314957</v>
      </c>
    </row>
    <row r="4" spans="1:3">
      <c r="A4" s="4" t="s">
        <v>700</v>
      </c>
      <c r="B4" s="6" t="n">
        <v>1511679</v>
      </c>
      <c r="C4" s="5" t="n">
        <v>1548770</v>
      </c>
    </row>
    <row r="5" spans="1:3">
      <c r="A5" s="4" t="s">
        <v>60</v>
      </c>
      <c r="B5" s="5" t="n">
        <v>134190</v>
      </c>
      <c r="C5" s="5" t="n">
        <v>127190</v>
      </c>
    </row>
    <row r="6" spans="1:3">
      <c r="A6" s="4" t="s">
        <v>701</v>
      </c>
    </row>
    <row r="7" spans="1:3">
      <c r="A7" s="3" t="s">
        <v>699</v>
      </c>
    </row>
    <row r="8" spans="1:3">
      <c r="A8" s="4" t="s">
        <v>636</v>
      </c>
      <c r="B8" s="5" t="n">
        <v>1507937</v>
      </c>
      <c r="C8" s="5" t="n">
        <v>1314957</v>
      </c>
    </row>
    <row r="9" spans="1:3">
      <c r="A9" s="4" t="s">
        <v>700</v>
      </c>
      <c r="B9" s="5" t="n">
        <v>1508175</v>
      </c>
      <c r="C9" s="5" t="n">
        <v>1625420</v>
      </c>
    </row>
    <row r="10" spans="1:3">
      <c r="A10" s="4" t="s">
        <v>702</v>
      </c>
    </row>
    <row r="11" spans="1:3">
      <c r="A11" s="3" t="s">
        <v>699</v>
      </c>
    </row>
    <row r="12" spans="1:3">
      <c r="A12" s="4" t="s">
        <v>636</v>
      </c>
      <c r="B12" s="5" t="n">
        <v>1507937</v>
      </c>
      <c r="C12" s="5" t="n">
        <v>1314957</v>
      </c>
    </row>
    <row r="13" spans="1:3">
      <c r="A13" s="4" t="s">
        <v>700</v>
      </c>
      <c r="B13" s="5" t="n">
        <v>1511679</v>
      </c>
      <c r="C13" s="5" t="n">
        <v>1548770</v>
      </c>
    </row>
    <row r="14" spans="1:3">
      <c r="A14" s="4" t="s">
        <v>703</v>
      </c>
    </row>
    <row r="15" spans="1:3">
      <c r="A15" s="3" t="s">
        <v>699</v>
      </c>
    </row>
    <row r="16" spans="1:3">
      <c r="A16" s="4" t="s">
        <v>53</v>
      </c>
      <c r="B16" s="5" t="n">
        <v>289828</v>
      </c>
      <c r="C16" s="5" t="n">
        <v>268650</v>
      </c>
    </row>
    <row r="17" spans="1:3">
      <c r="A17" s="4" t="s">
        <v>704</v>
      </c>
    </row>
    <row r="18" spans="1:3">
      <c r="A18" s="3" t="s">
        <v>699</v>
      </c>
    </row>
    <row r="19" spans="1:3">
      <c r="A19" s="4" t="s">
        <v>53</v>
      </c>
      <c r="B19" s="5" t="n">
        <v>289828</v>
      </c>
      <c r="C19" s="5" t="n">
        <v>268650</v>
      </c>
    </row>
    <row r="20" spans="1:3">
      <c r="A20" s="4" t="s">
        <v>705</v>
      </c>
    </row>
    <row r="21" spans="1:3">
      <c r="A21" s="3" t="s">
        <v>699</v>
      </c>
    </row>
    <row r="22" spans="1:3">
      <c r="A22" s="4" t="s">
        <v>60</v>
      </c>
      <c r="B22" s="5" t="n">
        <v>134190</v>
      </c>
      <c r="C22" s="5" t="n">
        <v>127190</v>
      </c>
    </row>
    <row r="23" spans="1:3">
      <c r="A23" s="4" t="s">
        <v>68</v>
      </c>
      <c r="B23" s="5" t="n">
        <v>4950320</v>
      </c>
      <c r="C23" s="5" t="n">
        <v>4804803</v>
      </c>
    </row>
    <row r="24" spans="1:3">
      <c r="A24" s="4" t="s">
        <v>69</v>
      </c>
      <c r="B24" s="5" t="n">
        <v>2505000</v>
      </c>
      <c r="C24" s="5" t="n">
        <v>2330000</v>
      </c>
    </row>
    <row r="25" spans="1:3">
      <c r="A25" s="4" t="s">
        <v>706</v>
      </c>
    </row>
    <row r="26" spans="1:3">
      <c r="A26" s="3" t="s">
        <v>699</v>
      </c>
    </row>
    <row r="27" spans="1:3">
      <c r="A27" s="4" t="s">
        <v>64</v>
      </c>
      <c r="B27" s="5" t="n">
        <v>13912</v>
      </c>
      <c r="C27" s="5" t="n">
        <v>12731</v>
      </c>
    </row>
    <row r="28" spans="1:3">
      <c r="A28" s="4" t="s">
        <v>707</v>
      </c>
      <c r="B28" s="5" t="n">
        <v>13912</v>
      </c>
      <c r="C28" s="5" t="n">
        <v>12731</v>
      </c>
    </row>
    <row r="29" spans="1:3">
      <c r="A29" s="4" t="s">
        <v>708</v>
      </c>
    </row>
    <row r="30" spans="1:3">
      <c r="A30" s="3" t="s">
        <v>699</v>
      </c>
    </row>
    <row r="31" spans="1:3">
      <c r="A31" s="4" t="s">
        <v>64</v>
      </c>
      <c r="B31" s="5" t="n">
        <v>0</v>
      </c>
      <c r="C31" s="5" t="n">
        <v>3857</v>
      </c>
    </row>
    <row r="32" spans="1:3">
      <c r="A32" s="4" t="s">
        <v>707</v>
      </c>
      <c r="B32" s="5" t="n">
        <v>2585</v>
      </c>
      <c r="C32" s="5" t="n">
        <v>0</v>
      </c>
    </row>
    <row r="33" spans="1:3">
      <c r="A33" s="4" t="s">
        <v>709</v>
      </c>
    </row>
    <row r="34" spans="1:3">
      <c r="A34" s="3" t="s">
        <v>699</v>
      </c>
    </row>
    <row r="35" spans="1:3">
      <c r="A35" s="4" t="s">
        <v>64</v>
      </c>
      <c r="B35" s="5" t="n">
        <v>0</v>
      </c>
      <c r="C35" s="5" t="n">
        <v>22250</v>
      </c>
    </row>
    <row r="36" spans="1:3">
      <c r="A36" s="4" t="s">
        <v>707</v>
      </c>
      <c r="B36" s="5" t="n">
        <v>4442</v>
      </c>
      <c r="C36" s="5" t="n">
        <v>0</v>
      </c>
    </row>
    <row r="37" spans="1:3">
      <c r="A37" s="4" t="s">
        <v>710</v>
      </c>
    </row>
    <row r="38" spans="1:3">
      <c r="A38" s="3" t="s">
        <v>699</v>
      </c>
    </row>
    <row r="39" spans="1:3">
      <c r="A39" s="4" t="s">
        <v>60</v>
      </c>
      <c r="B39" s="5" t="n">
        <v>134190</v>
      </c>
      <c r="C39" s="5" t="n">
        <v>127190</v>
      </c>
    </row>
    <row r="40" spans="1:3">
      <c r="A40" s="4" t="s">
        <v>68</v>
      </c>
      <c r="B40" s="5" t="n">
        <v>4959058</v>
      </c>
      <c r="C40" s="5" t="n">
        <v>4779040</v>
      </c>
    </row>
    <row r="41" spans="1:3">
      <c r="A41" s="4" t="s">
        <v>69</v>
      </c>
      <c r="B41" s="5" t="n">
        <v>2531425</v>
      </c>
      <c r="C41" s="5" t="n">
        <v>2316964</v>
      </c>
    </row>
    <row r="42" spans="1:3">
      <c r="A42" s="4" t="s">
        <v>711</v>
      </c>
    </row>
    <row r="43" spans="1:3">
      <c r="A43" s="3" t="s">
        <v>699</v>
      </c>
    </row>
    <row r="44" spans="1:3">
      <c r="A44" s="4" t="s">
        <v>64</v>
      </c>
      <c r="B44" s="5" t="n">
        <v>13912</v>
      </c>
      <c r="C44" s="5" t="n">
        <v>12731</v>
      </c>
    </row>
    <row r="45" spans="1:3">
      <c r="A45" s="4" t="s">
        <v>707</v>
      </c>
      <c r="B45" s="5" t="n">
        <v>13912</v>
      </c>
      <c r="C45" s="5" t="n">
        <v>12731</v>
      </c>
    </row>
    <row r="46" spans="1:3">
      <c r="A46" s="4" t="s">
        <v>712</v>
      </c>
    </row>
    <row r="47" spans="1:3">
      <c r="A47" s="3" t="s">
        <v>699</v>
      </c>
    </row>
    <row r="48" spans="1:3">
      <c r="A48" s="4" t="s">
        <v>64</v>
      </c>
      <c r="B48" s="5" t="n">
        <v>0</v>
      </c>
      <c r="C48" s="5" t="n">
        <v>3857</v>
      </c>
    </row>
    <row r="49" spans="1:3">
      <c r="A49" s="4" t="s">
        <v>707</v>
      </c>
      <c r="B49" s="5" t="n">
        <v>2585</v>
      </c>
      <c r="C49" s="5" t="n">
        <v>0</v>
      </c>
    </row>
    <row r="50" spans="1:3">
      <c r="A50" s="4" t="s">
        <v>713</v>
      </c>
    </row>
    <row r="51" spans="1:3">
      <c r="A51" s="3" t="s">
        <v>699</v>
      </c>
    </row>
    <row r="52" spans="1:3">
      <c r="A52" s="4" t="s">
        <v>64</v>
      </c>
      <c r="B52" s="5" t="n">
        <v>0</v>
      </c>
      <c r="C52" s="5" t="n">
        <v>22250</v>
      </c>
    </row>
    <row r="53" spans="1:3">
      <c r="A53" s="4" t="s">
        <v>707</v>
      </c>
      <c r="B53" s="5" t="n">
        <v>4442</v>
      </c>
      <c r="C53" s="5" t="n">
        <v>0</v>
      </c>
    </row>
    <row r="54" spans="1:3">
      <c r="A54" s="4" t="s">
        <v>714</v>
      </c>
    </row>
    <row r="55" spans="1:3">
      <c r="A55" s="3" t="s">
        <v>699</v>
      </c>
    </row>
    <row r="56" spans="1:3">
      <c r="A56" s="4" t="s">
        <v>94</v>
      </c>
      <c r="B56" s="5" t="n">
        <v>11974533</v>
      </c>
      <c r="C56" s="5" t="n">
        <v>11477081</v>
      </c>
    </row>
    <row r="57" spans="1:3">
      <c r="A57" s="4" t="s">
        <v>715</v>
      </c>
    </row>
    <row r="58" spans="1:3">
      <c r="A58" s="3" t="s">
        <v>699</v>
      </c>
    </row>
    <row r="59" spans="1:3">
      <c r="A59" s="4" t="s">
        <v>94</v>
      </c>
      <c r="B59" s="5" t="n">
        <v>12485465</v>
      </c>
      <c r="C59" s="5" t="n">
        <v>11556326</v>
      </c>
    </row>
    <row r="60" spans="1:3">
      <c r="A60" s="4" t="s">
        <v>716</v>
      </c>
    </row>
    <row r="61" spans="1:3">
      <c r="A61" s="3" t="s">
        <v>699</v>
      </c>
    </row>
    <row r="62" spans="1:3">
      <c r="A62" s="4" t="s">
        <v>636</v>
      </c>
      <c r="C62" s="5" t="n">
        <v>488</v>
      </c>
    </row>
    <row r="63" spans="1:3">
      <c r="A63" s="4" t="s">
        <v>717</v>
      </c>
    </row>
    <row r="64" spans="1:3">
      <c r="A64" s="3" t="s">
        <v>699</v>
      </c>
    </row>
    <row r="65" spans="1:3">
      <c r="A65" s="4" t="s">
        <v>636</v>
      </c>
      <c r="C65" s="5" t="n">
        <v>488</v>
      </c>
    </row>
    <row r="66" spans="1:3">
      <c r="A66" s="4" t="s">
        <v>718</v>
      </c>
    </row>
    <row r="67" spans="1:3">
      <c r="A67" s="3" t="s">
        <v>699</v>
      </c>
    </row>
    <row r="68" spans="1:3">
      <c r="A68" s="4" t="s">
        <v>636</v>
      </c>
      <c r="B68" s="5" t="n">
        <v>248942</v>
      </c>
      <c r="C68" s="5" t="n">
        <v>207293</v>
      </c>
    </row>
    <row r="69" spans="1:3">
      <c r="A69" s="4" t="s">
        <v>719</v>
      </c>
    </row>
    <row r="70" spans="1:3">
      <c r="A70" s="3" t="s">
        <v>699</v>
      </c>
    </row>
    <row r="71" spans="1:3">
      <c r="A71" s="4" t="s">
        <v>636</v>
      </c>
      <c r="B71" s="5" t="n">
        <v>248942</v>
      </c>
      <c r="C71" s="5" t="n">
        <v>207293</v>
      </c>
    </row>
    <row r="72" spans="1:3">
      <c r="A72" s="4" t="s">
        <v>720</v>
      </c>
    </row>
    <row r="73" spans="1:3">
      <c r="A73" s="3" t="s">
        <v>699</v>
      </c>
    </row>
    <row r="74" spans="1:3">
      <c r="A74" s="4" t="s">
        <v>636</v>
      </c>
      <c r="B74" s="5" t="n">
        <v>22885</v>
      </c>
      <c r="C74" s="5" t="n">
        <v>22978</v>
      </c>
    </row>
    <row r="75" spans="1:3">
      <c r="A75" s="4" t="s">
        <v>721</v>
      </c>
    </row>
    <row r="76" spans="1:3">
      <c r="A76" s="3" t="s">
        <v>699</v>
      </c>
    </row>
    <row r="77" spans="1:3">
      <c r="A77" s="4" t="s">
        <v>636</v>
      </c>
      <c r="B77" s="5" t="n">
        <v>22885</v>
      </c>
      <c r="C77" s="5" t="n">
        <v>22978</v>
      </c>
    </row>
    <row r="78" spans="1:3">
      <c r="A78" s="4" t="s">
        <v>722</v>
      </c>
    </row>
    <row r="79" spans="1:3">
      <c r="A79" s="3" t="s">
        <v>699</v>
      </c>
    </row>
    <row r="80" spans="1:3">
      <c r="A80" s="4" t="s">
        <v>636</v>
      </c>
      <c r="B80" s="5" t="n">
        <v>208707</v>
      </c>
      <c r="C80" s="5" t="n">
        <v>184695</v>
      </c>
    </row>
    <row r="81" spans="1:3">
      <c r="A81" s="4" t="s">
        <v>723</v>
      </c>
    </row>
    <row r="82" spans="1:3">
      <c r="A82" s="3" t="s">
        <v>699</v>
      </c>
    </row>
    <row r="83" spans="1:3">
      <c r="A83" s="4" t="s">
        <v>636</v>
      </c>
      <c r="B83" s="5" t="n">
        <v>208707</v>
      </c>
      <c r="C83" s="5" t="n">
        <v>184695</v>
      </c>
    </row>
    <row r="84" spans="1:3">
      <c r="A84" s="4" t="s">
        <v>724</v>
      </c>
    </row>
    <row r="85" spans="1:3">
      <c r="A85" s="3" t="s">
        <v>699</v>
      </c>
    </row>
    <row r="86" spans="1:3">
      <c r="A86" s="4" t="s">
        <v>700</v>
      </c>
      <c r="C86" s="5" t="n">
        <v>1533742</v>
      </c>
    </row>
    <row r="87" spans="1:3">
      <c r="A87" s="4" t="s">
        <v>725</v>
      </c>
    </row>
    <row r="88" spans="1:3">
      <c r="A88" s="3" t="s">
        <v>699</v>
      </c>
    </row>
    <row r="89" spans="1:3">
      <c r="A89" s="4" t="s">
        <v>636</v>
      </c>
      <c r="B89" s="5" t="n">
        <v>1027403</v>
      </c>
      <c r="C89" s="5" t="n">
        <v>896041</v>
      </c>
    </row>
    <row r="90" spans="1:3">
      <c r="A90" s="4" t="s">
        <v>700</v>
      </c>
      <c r="B90" s="5" t="n">
        <v>1493175</v>
      </c>
      <c r="C90" s="5" t="n">
        <v>1610420</v>
      </c>
    </row>
    <row r="91" spans="1:3">
      <c r="A91" s="4" t="s">
        <v>726</v>
      </c>
    </row>
    <row r="92" spans="1:3">
      <c r="A92" s="3" t="s">
        <v>699</v>
      </c>
    </row>
    <row r="93" spans="1:3">
      <c r="A93" s="4" t="s">
        <v>636</v>
      </c>
      <c r="B93" s="5" t="n">
        <v>1027403</v>
      </c>
      <c r="C93" s="5" t="n">
        <v>896041</v>
      </c>
    </row>
    <row r="94" spans="1:3">
      <c r="A94" s="4" t="s">
        <v>700</v>
      </c>
      <c r="B94" s="5" t="n">
        <v>1496671</v>
      </c>
      <c r="C94" s="5" t="n">
        <v>1533742</v>
      </c>
    </row>
    <row r="95" spans="1:3">
      <c r="A95" s="4" t="s">
        <v>727</v>
      </c>
    </row>
    <row r="96" spans="1:3">
      <c r="A96" s="3" t="s">
        <v>699</v>
      </c>
    </row>
    <row r="97" spans="1:3">
      <c r="A97" s="4" t="s">
        <v>700</v>
      </c>
      <c r="C97" s="5" t="n">
        <v>15028</v>
      </c>
    </row>
    <row r="98" spans="1:3">
      <c r="A98" s="4" t="s">
        <v>728</v>
      </c>
    </row>
    <row r="99" spans="1:3">
      <c r="A99" s="3" t="s">
        <v>699</v>
      </c>
    </row>
    <row r="100" spans="1:3">
      <c r="A100" s="4" t="s">
        <v>636</v>
      </c>
      <c r="B100" s="5" t="n">
        <v>0</v>
      </c>
      <c r="C100" s="5" t="n">
        <v>3462</v>
      </c>
    </row>
    <row r="101" spans="1:3">
      <c r="A101" s="4" t="s">
        <v>700</v>
      </c>
      <c r="B101" s="5" t="n">
        <v>15000</v>
      </c>
      <c r="C101" s="5" t="n">
        <v>15000</v>
      </c>
    </row>
    <row r="102" spans="1:3">
      <c r="A102" s="4" t="s">
        <v>729</v>
      </c>
    </row>
    <row r="103" spans="1:3">
      <c r="A103" s="3" t="s">
        <v>699</v>
      </c>
    </row>
    <row r="104" spans="1:3">
      <c r="A104" s="4" t="s">
        <v>636</v>
      </c>
      <c r="B104" s="5" t="n">
        <v>0</v>
      </c>
      <c r="C104" s="5" t="n">
        <v>3462</v>
      </c>
    </row>
    <row r="105" spans="1:3">
      <c r="A105" s="4" t="s">
        <v>700</v>
      </c>
      <c r="B105" s="6" t="n">
        <v>15008</v>
      </c>
      <c r="C105" s="6" t="n">
        <v>150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1</v>
      </c>
    </row>
    <row r="2" spans="1:3">
      <c r="A2" s="3" t="s">
        <v>731</v>
      </c>
    </row>
    <row r="3" spans="1:3">
      <c r="A3" s="4" t="s">
        <v>732</v>
      </c>
      <c r="B3" s="6" t="n">
        <v>1487783</v>
      </c>
    </row>
    <row r="4" spans="1:3">
      <c r="A4" s="4" t="s">
        <v>732</v>
      </c>
      <c r="C4" s="6" t="n">
        <v>1326471</v>
      </c>
    </row>
    <row r="5" spans="1:3">
      <c r="A5" s="3" t="s">
        <v>733</v>
      </c>
    </row>
    <row r="6" spans="1:3">
      <c r="A6" s="4" t="s">
        <v>734</v>
      </c>
      <c r="B6" s="5" t="n">
        <v>24191</v>
      </c>
    </row>
    <row r="7" spans="1:3">
      <c r="A7" s="4" t="s">
        <v>734</v>
      </c>
      <c r="C7" s="5" t="n">
        <v>4685</v>
      </c>
    </row>
    <row r="8" spans="1:3">
      <c r="A8" s="4" t="s">
        <v>735</v>
      </c>
      <c r="B8" s="5" t="n">
        <v>-4037</v>
      </c>
    </row>
    <row r="9" spans="1:3">
      <c r="A9" s="4" t="s">
        <v>735</v>
      </c>
      <c r="C9" s="5" t="n">
        <v>-16199</v>
      </c>
    </row>
    <row r="10" spans="1:3">
      <c r="A10" s="3" t="s">
        <v>736</v>
      </c>
    </row>
    <row r="11" spans="1:3">
      <c r="A11" s="4" t="s">
        <v>54</v>
      </c>
      <c r="B11" s="6" t="n">
        <v>1507937</v>
      </c>
    </row>
    <row r="12" spans="1:3">
      <c r="A12" s="4" t="s">
        <v>54</v>
      </c>
      <c r="C12" s="6" t="n">
        <v>1314957</v>
      </c>
    </row>
    <row r="13" spans="1:3">
      <c r="A13" s="3" t="s">
        <v>737</v>
      </c>
    </row>
    <row r="14" spans="1:3">
      <c r="A14" s="4" t="s">
        <v>738</v>
      </c>
      <c r="B14" s="4" t="s">
        <v>739</v>
      </c>
    </row>
    <row r="15" spans="1:3">
      <c r="A15" s="4" t="s">
        <v>738</v>
      </c>
      <c r="C15" s="4" t="s">
        <v>740</v>
      </c>
    </row>
    <row r="16" spans="1:3">
      <c r="A16" s="3" t="s">
        <v>741</v>
      </c>
    </row>
    <row r="17" spans="1:3">
      <c r="A17" s="4" t="s">
        <v>55</v>
      </c>
      <c r="B17" s="6" t="n">
        <v>1508175</v>
      </c>
      <c r="C17" s="6" t="n">
        <v>1625420</v>
      </c>
    </row>
    <row r="18" spans="1:3">
      <c r="A18" s="3" t="s">
        <v>742</v>
      </c>
    </row>
    <row r="19" spans="1:3">
      <c r="A19" s="4" t="s">
        <v>743</v>
      </c>
      <c r="B19" s="5" t="n">
        <v>10805</v>
      </c>
      <c r="C19" s="5" t="n">
        <v>333</v>
      </c>
    </row>
    <row r="20" spans="1:3">
      <c r="A20" s="4" t="s">
        <v>744</v>
      </c>
      <c r="B20" s="5" t="n">
        <v>-7301</v>
      </c>
      <c r="C20" s="5" t="n">
        <v>-76983</v>
      </c>
    </row>
    <row r="21" spans="1:3">
      <c r="A21" s="3" t="s">
        <v>745</v>
      </c>
    </row>
    <row r="22" spans="1:3">
      <c r="A22" s="4" t="s">
        <v>746</v>
      </c>
      <c r="B22" s="6" t="n">
        <v>1511679</v>
      </c>
      <c r="C22" s="6" t="n">
        <v>1548770</v>
      </c>
    </row>
    <row r="23" spans="1:3">
      <c r="A23" s="3" t="s">
        <v>747</v>
      </c>
    </row>
    <row r="24" spans="1:3">
      <c r="A24" s="4" t="s">
        <v>748</v>
      </c>
      <c r="B24" s="4" t="s">
        <v>749</v>
      </c>
      <c r="C24" s="4" t="s">
        <v>749</v>
      </c>
    </row>
    <row r="25" spans="1:3">
      <c r="A25" s="4" t="s">
        <v>750</v>
      </c>
      <c r="B25" s="6" t="n">
        <v>2995958</v>
      </c>
      <c r="C25" s="6" t="n">
        <v>2951891</v>
      </c>
    </row>
    <row r="26" spans="1:3">
      <c r="A26" s="4" t="s">
        <v>751</v>
      </c>
      <c r="B26" s="5" t="n">
        <v>34996</v>
      </c>
      <c r="C26" s="5" t="n">
        <v>5018</v>
      </c>
    </row>
    <row r="27" spans="1:3">
      <c r="A27" s="4" t="s">
        <v>752</v>
      </c>
      <c r="B27" s="5" t="n">
        <v>-11338</v>
      </c>
      <c r="C27" s="5" t="n">
        <v>-93182</v>
      </c>
    </row>
    <row r="28" spans="1:3">
      <c r="A28" s="4" t="s">
        <v>637</v>
      </c>
      <c r="B28" s="6" t="n">
        <v>3019616</v>
      </c>
      <c r="C28" s="6" t="n">
        <v>2863727</v>
      </c>
    </row>
    <row r="29" spans="1:3">
      <c r="A29" s="4" t="s">
        <v>753</v>
      </c>
      <c r="B29" s="4" t="s">
        <v>754</v>
      </c>
      <c r="C29" s="4" t="s">
        <v>755</v>
      </c>
    </row>
    <row r="30" spans="1:3">
      <c r="A30" s="4" t="s">
        <v>756</v>
      </c>
    </row>
    <row r="31" spans="1:3">
      <c r="A31" s="3" t="s">
        <v>731</v>
      </c>
    </row>
    <row r="32" spans="1:3">
      <c r="A32" s="4" t="s">
        <v>757</v>
      </c>
      <c r="B32" s="6" t="n">
        <v>68503</v>
      </c>
      <c r="C32" s="6" t="n">
        <v>60872</v>
      </c>
    </row>
    <row r="33" spans="1:3">
      <c r="A33" s="4" t="s">
        <v>758</v>
      </c>
      <c r="B33" s="5" t="n">
        <v>182384</v>
      </c>
      <c r="C33" s="5" t="n">
        <v>148099</v>
      </c>
    </row>
    <row r="34" spans="1:3">
      <c r="A34" s="3" t="s">
        <v>733</v>
      </c>
    </row>
    <row r="35" spans="1:3">
      <c r="A35" s="4" t="s">
        <v>759</v>
      </c>
      <c r="B35" s="5" t="n">
        <v>3</v>
      </c>
      <c r="C35" s="5" t="n">
        <v>0</v>
      </c>
    </row>
    <row r="36" spans="1:3">
      <c r="A36" s="4" t="s">
        <v>760</v>
      </c>
      <c r="B36" s="5" t="n">
        <v>20</v>
      </c>
      <c r="C36" s="5" t="n">
        <v>109</v>
      </c>
    </row>
    <row r="37" spans="1:3">
      <c r="A37" s="4" t="s">
        <v>761</v>
      </c>
      <c r="B37" s="5" t="n">
        <v>-881</v>
      </c>
      <c r="C37" s="5" t="n">
        <v>-1473</v>
      </c>
    </row>
    <row r="38" spans="1:3">
      <c r="A38" s="4" t="s">
        <v>762</v>
      </c>
      <c r="B38" s="5" t="n">
        <v>-1087</v>
      </c>
      <c r="C38" s="5" t="n">
        <v>-314</v>
      </c>
    </row>
    <row r="39" spans="1:3">
      <c r="A39" s="3" t="s">
        <v>736</v>
      </c>
    </row>
    <row r="40" spans="1:3">
      <c r="A40" s="4" t="s">
        <v>757</v>
      </c>
      <c r="B40" s="5" t="n">
        <v>67625</v>
      </c>
      <c r="C40" s="5" t="n">
        <v>59399</v>
      </c>
    </row>
    <row r="41" spans="1:3">
      <c r="A41" s="4" t="s">
        <v>758</v>
      </c>
      <c r="B41" s="6" t="n">
        <v>181317</v>
      </c>
      <c r="C41" s="6" t="n">
        <v>147894</v>
      </c>
    </row>
    <row r="42" spans="1:3">
      <c r="A42" s="3" t="s">
        <v>737</v>
      </c>
    </row>
    <row r="43" spans="1:3">
      <c r="A43" s="4" t="s">
        <v>757</v>
      </c>
      <c r="B43" s="4" t="s">
        <v>763</v>
      </c>
      <c r="C43" s="4" t="s">
        <v>764</v>
      </c>
    </row>
    <row r="44" spans="1:3">
      <c r="A44" s="4" t="s">
        <v>758</v>
      </c>
      <c r="B44" s="4" t="s">
        <v>765</v>
      </c>
      <c r="C44" s="4" t="s">
        <v>766</v>
      </c>
    </row>
    <row r="45" spans="1:3">
      <c r="A45" s="4" t="s">
        <v>767</v>
      </c>
    </row>
    <row r="46" spans="1:3">
      <c r="A46" s="3" t="s">
        <v>731</v>
      </c>
    </row>
    <row r="47" spans="1:3">
      <c r="A47" s="4" t="s">
        <v>768</v>
      </c>
      <c r="C47" s="6" t="n">
        <v>500</v>
      </c>
    </row>
    <row r="48" spans="1:3">
      <c r="A48" s="3" t="s">
        <v>733</v>
      </c>
    </row>
    <row r="49" spans="1:3">
      <c r="A49" s="4" t="s">
        <v>769</v>
      </c>
      <c r="C49" s="5" t="n">
        <v>0</v>
      </c>
    </row>
    <row r="50" spans="1:3">
      <c r="A50" s="4" t="s">
        <v>770</v>
      </c>
      <c r="C50" s="5" t="n">
        <v>-12</v>
      </c>
    </row>
    <row r="51" spans="1:3">
      <c r="A51" s="3" t="s">
        <v>736</v>
      </c>
    </row>
    <row r="52" spans="1:3">
      <c r="A52" s="4" t="s">
        <v>768</v>
      </c>
      <c r="C52" s="6" t="n">
        <v>488</v>
      </c>
    </row>
    <row r="53" spans="1:3">
      <c r="A53" s="3" t="s">
        <v>737</v>
      </c>
    </row>
    <row r="54" spans="1:3">
      <c r="A54" s="4" t="s">
        <v>768</v>
      </c>
      <c r="C54" s="4" t="s">
        <v>771</v>
      </c>
    </row>
    <row r="55" spans="1:3">
      <c r="A55" s="4" t="s">
        <v>772</v>
      </c>
    </row>
    <row r="56" spans="1:3">
      <c r="A56" s="3" t="s">
        <v>731</v>
      </c>
    </row>
    <row r="57" spans="1:3">
      <c r="A57" s="4" t="s">
        <v>773</v>
      </c>
      <c r="B57" s="6" t="n">
        <v>33867</v>
      </c>
    </row>
    <row r="58" spans="1:3">
      <c r="A58" s="4" t="s">
        <v>768</v>
      </c>
      <c r="B58" s="5" t="n">
        <v>80000</v>
      </c>
      <c r="C58" s="6" t="n">
        <v>113762</v>
      </c>
    </row>
    <row r="59" spans="1:3">
      <c r="A59" s="4" t="s">
        <v>757</v>
      </c>
      <c r="B59" s="5" t="n">
        <v>92853</v>
      </c>
      <c r="C59" s="5" t="n">
        <v>69965</v>
      </c>
    </row>
    <row r="60" spans="1:3">
      <c r="A60" s="3" t="s">
        <v>733</v>
      </c>
    </row>
    <row r="61" spans="1:3">
      <c r="A61" s="4" t="s">
        <v>774</v>
      </c>
      <c r="B61" s="5" t="n">
        <v>413</v>
      </c>
    </row>
    <row r="62" spans="1:3">
      <c r="A62" s="4" t="s">
        <v>769</v>
      </c>
      <c r="B62" s="5" t="n">
        <v>599</v>
      </c>
      <c r="C62" s="5" t="n">
        <v>1875</v>
      </c>
    </row>
    <row r="63" spans="1:3">
      <c r="A63" s="4" t="s">
        <v>759</v>
      </c>
      <c r="B63" s="5" t="n">
        <v>1124</v>
      </c>
      <c r="C63" s="5" t="n">
        <v>35</v>
      </c>
    </row>
    <row r="64" spans="1:3">
      <c r="A64" s="4" t="s">
        <v>775</v>
      </c>
      <c r="B64" s="5" t="n">
        <v>0</v>
      </c>
    </row>
    <row r="65" spans="1:3">
      <c r="A65" s="4" t="s">
        <v>770</v>
      </c>
      <c r="B65" s="5" t="n">
        <v>-149</v>
      </c>
      <c r="C65" s="5" t="n">
        <v>-13</v>
      </c>
    </row>
    <row r="66" spans="1:3">
      <c r="A66" s="4" t="s">
        <v>761</v>
      </c>
      <c r="B66" s="5" t="n">
        <v>0</v>
      </c>
      <c r="C66" s="5" t="n">
        <v>-929</v>
      </c>
    </row>
    <row r="67" spans="1:3">
      <c r="A67" s="3" t="s">
        <v>736</v>
      </c>
    </row>
    <row r="68" spans="1:3">
      <c r="A68" s="4" t="s">
        <v>773</v>
      </c>
      <c r="B68" s="5" t="n">
        <v>34280</v>
      </c>
    </row>
    <row r="69" spans="1:3">
      <c r="A69" s="4" t="s">
        <v>768</v>
      </c>
      <c r="B69" s="5" t="n">
        <v>80450</v>
      </c>
      <c r="C69" s="5" t="n">
        <v>115624</v>
      </c>
    </row>
    <row r="70" spans="1:3">
      <c r="A70" s="4" t="s">
        <v>757</v>
      </c>
      <c r="B70" s="6" t="n">
        <v>93977</v>
      </c>
      <c r="C70" s="6" t="n">
        <v>69071</v>
      </c>
    </row>
    <row r="71" spans="1:3">
      <c r="A71" s="3" t="s">
        <v>737</v>
      </c>
    </row>
    <row r="72" spans="1:3">
      <c r="A72" s="4" t="s">
        <v>773</v>
      </c>
      <c r="B72" s="4" t="s">
        <v>776</v>
      </c>
    </row>
    <row r="73" spans="1:3">
      <c r="A73" s="4" t="s">
        <v>768</v>
      </c>
      <c r="B73" s="4" t="s">
        <v>777</v>
      </c>
      <c r="C73" s="4" t="s">
        <v>778</v>
      </c>
    </row>
    <row r="74" spans="1:3">
      <c r="A74" s="4" t="s">
        <v>757</v>
      </c>
      <c r="B74" s="4" t="s">
        <v>778</v>
      </c>
      <c r="C74" s="4" t="s">
        <v>779</v>
      </c>
    </row>
    <row r="75" spans="1:3">
      <c r="A75" s="4" t="s">
        <v>780</v>
      </c>
    </row>
    <row r="76" spans="1:3">
      <c r="A76" s="3" t="s">
        <v>731</v>
      </c>
    </row>
    <row r="77" spans="1:3">
      <c r="A77" s="4" t="s">
        <v>768</v>
      </c>
      <c r="B77" s="6" t="n">
        <v>1422</v>
      </c>
      <c r="C77" s="6" t="n">
        <v>1398</v>
      </c>
    </row>
    <row r="78" spans="1:3">
      <c r="A78" s="4" t="s">
        <v>758</v>
      </c>
      <c r="B78" s="5" t="n">
        <v>20308</v>
      </c>
      <c r="C78" s="5" t="n">
        <v>20323</v>
      </c>
    </row>
    <row r="79" spans="1:3">
      <c r="A79" s="3" t="s">
        <v>733</v>
      </c>
    </row>
    <row r="80" spans="1:3">
      <c r="A80" s="4" t="s">
        <v>769</v>
      </c>
      <c r="B80" s="5" t="n">
        <v>12</v>
      </c>
      <c r="C80" s="5" t="n">
        <v>0</v>
      </c>
    </row>
    <row r="81" spans="1:3">
      <c r="A81" s="4" t="s">
        <v>760</v>
      </c>
      <c r="B81" s="5" t="n">
        <v>1143</v>
      </c>
      <c r="C81" s="5" t="n">
        <v>1281</v>
      </c>
    </row>
    <row r="82" spans="1:3">
      <c r="A82" s="4" t="s">
        <v>770</v>
      </c>
      <c r="B82" s="5" t="n">
        <v>0</v>
      </c>
      <c r="C82" s="5" t="n">
        <v>-24</v>
      </c>
    </row>
    <row r="83" spans="1:3">
      <c r="A83" s="4" t="s">
        <v>762</v>
      </c>
      <c r="B83" s="5" t="n">
        <v>0</v>
      </c>
      <c r="C83" s="5" t="n">
        <v>0</v>
      </c>
    </row>
    <row r="84" spans="1:3">
      <c r="A84" s="3" t="s">
        <v>736</v>
      </c>
    </row>
    <row r="85" spans="1:3">
      <c r="A85" s="4" t="s">
        <v>768</v>
      </c>
      <c r="B85" s="5" t="n">
        <v>1434</v>
      </c>
      <c r="C85" s="5" t="n">
        <v>1374</v>
      </c>
    </row>
    <row r="86" spans="1:3">
      <c r="A86" s="4" t="s">
        <v>758</v>
      </c>
      <c r="B86" s="6" t="n">
        <v>21451</v>
      </c>
      <c r="C86" s="6" t="n">
        <v>21604</v>
      </c>
    </row>
    <row r="87" spans="1:3">
      <c r="A87" s="3" t="s">
        <v>737</v>
      </c>
    </row>
    <row r="88" spans="1:3">
      <c r="A88" s="4" t="s">
        <v>768</v>
      </c>
      <c r="B88" s="4" t="s">
        <v>781</v>
      </c>
      <c r="C88" s="4" t="s">
        <v>782</v>
      </c>
    </row>
    <row r="89" spans="1:3">
      <c r="A89" s="4" t="s">
        <v>758</v>
      </c>
      <c r="B89" s="4" t="s">
        <v>783</v>
      </c>
      <c r="C89" s="4" t="s">
        <v>783</v>
      </c>
    </row>
    <row r="90" spans="1:3">
      <c r="A90" s="4" t="s">
        <v>724</v>
      </c>
    </row>
    <row r="91" spans="1:3">
      <c r="A91" s="3" t="s">
        <v>731</v>
      </c>
    </row>
    <row r="92" spans="1:3">
      <c r="A92" s="4" t="s">
        <v>784</v>
      </c>
      <c r="B92" s="6" t="n">
        <v>1008446</v>
      </c>
      <c r="C92" s="6" t="n">
        <v>908092</v>
      </c>
    </row>
    <row r="93" spans="1:3">
      <c r="A93" s="3" t="s">
        <v>733</v>
      </c>
    </row>
    <row r="94" spans="1:3">
      <c r="A94" s="4" t="s">
        <v>785</v>
      </c>
      <c r="B94" s="5" t="n">
        <v>20877</v>
      </c>
      <c r="C94" s="5" t="n">
        <v>1383</v>
      </c>
    </row>
    <row r="95" spans="1:3">
      <c r="A95" s="4" t="s">
        <v>786</v>
      </c>
      <c r="B95" s="5" t="n">
        <v>-1920</v>
      </c>
      <c r="C95" s="5" t="n">
        <v>-13434</v>
      </c>
    </row>
    <row r="96" spans="1:3">
      <c r="A96" s="3" t="s">
        <v>736</v>
      </c>
    </row>
    <row r="97" spans="1:3">
      <c r="A97" s="4" t="s">
        <v>784</v>
      </c>
      <c r="B97" s="6" t="n">
        <v>1027403</v>
      </c>
      <c r="C97" s="6" t="n">
        <v>896041</v>
      </c>
    </row>
    <row r="98" spans="1:3">
      <c r="A98" s="3" t="s">
        <v>737</v>
      </c>
    </row>
    <row r="99" spans="1:3">
      <c r="A99" s="4" t="s">
        <v>784</v>
      </c>
      <c r="B99" s="4" t="s">
        <v>787</v>
      </c>
      <c r="C99" s="4" t="s">
        <v>754</v>
      </c>
    </row>
    <row r="100" spans="1:3">
      <c r="A100" s="3" t="s">
        <v>741</v>
      </c>
    </row>
    <row r="101" spans="1:3">
      <c r="A101" s="4" t="s">
        <v>788</v>
      </c>
      <c r="B101" s="6" t="n">
        <v>1493175</v>
      </c>
    </row>
    <row r="102" spans="1:3">
      <c r="A102" s="4" t="s">
        <v>55</v>
      </c>
      <c r="C102" s="6" t="n">
        <v>1610420</v>
      </c>
    </row>
    <row r="103" spans="1:3">
      <c r="A103" s="3" t="s">
        <v>742</v>
      </c>
    </row>
    <row r="104" spans="1:3">
      <c r="A104" s="4" t="s">
        <v>789</v>
      </c>
      <c r="B104" s="5" t="n">
        <v>10797</v>
      </c>
    </row>
    <row r="105" spans="1:3">
      <c r="A105" s="4" t="s">
        <v>743</v>
      </c>
      <c r="C105" s="5" t="n">
        <v>305</v>
      </c>
    </row>
    <row r="106" spans="1:3">
      <c r="A106" s="4" t="s">
        <v>790</v>
      </c>
      <c r="B106" s="5" t="n">
        <v>-7301</v>
      </c>
    </row>
    <row r="107" spans="1:3">
      <c r="A107" s="4" t="s">
        <v>744</v>
      </c>
      <c r="C107" s="5" t="n">
        <v>-76983</v>
      </c>
    </row>
    <row r="108" spans="1:3">
      <c r="A108" s="3" t="s">
        <v>745</v>
      </c>
    </row>
    <row r="109" spans="1:3">
      <c r="A109" s="4" t="s">
        <v>791</v>
      </c>
      <c r="B109" s="6" t="n">
        <v>1496671</v>
      </c>
    </row>
    <row r="110" spans="1:3">
      <c r="A110" s="4" t="s">
        <v>746</v>
      </c>
      <c r="C110" s="6" t="n">
        <v>1533742</v>
      </c>
    </row>
    <row r="111" spans="1:3">
      <c r="A111" s="3" t="s">
        <v>747</v>
      </c>
    </row>
    <row r="112" spans="1:3">
      <c r="A112" s="4" t="s">
        <v>792</v>
      </c>
      <c r="B112" s="4" t="s">
        <v>749</v>
      </c>
    </row>
    <row r="113" spans="1:3">
      <c r="A113" s="4" t="s">
        <v>748</v>
      </c>
      <c r="C113" s="4" t="s">
        <v>749</v>
      </c>
    </row>
    <row r="114" spans="1:3">
      <c r="A114" s="4" t="s">
        <v>727</v>
      </c>
    </row>
    <row r="115" spans="1:3">
      <c r="A115" s="3" t="s">
        <v>731</v>
      </c>
    </row>
    <row r="116" spans="1:3">
      <c r="A116" s="4" t="s">
        <v>784</v>
      </c>
      <c r="C116" s="6" t="n">
        <v>3460</v>
      </c>
    </row>
    <row r="117" spans="1:3">
      <c r="A117" s="3" t="s">
        <v>733</v>
      </c>
    </row>
    <row r="118" spans="1:3">
      <c r="A118" s="4" t="s">
        <v>785</v>
      </c>
      <c r="C118" s="5" t="n">
        <v>2</v>
      </c>
    </row>
    <row r="119" spans="1:3">
      <c r="A119" s="4" t="s">
        <v>786</v>
      </c>
      <c r="C119" s="5" t="n">
        <v>0</v>
      </c>
    </row>
    <row r="120" spans="1:3">
      <c r="A120" s="3" t="s">
        <v>736</v>
      </c>
    </row>
    <row r="121" spans="1:3">
      <c r="A121" s="4" t="s">
        <v>784</v>
      </c>
      <c r="C121" s="6" t="n">
        <v>3462</v>
      </c>
    </row>
    <row r="122" spans="1:3">
      <c r="A122" s="3" t="s">
        <v>737</v>
      </c>
    </row>
    <row r="123" spans="1:3">
      <c r="A123" s="4" t="s">
        <v>784</v>
      </c>
      <c r="C123" s="4" t="s">
        <v>793</v>
      </c>
    </row>
    <row r="124" spans="1:3">
      <c r="A124" s="3" t="s">
        <v>741</v>
      </c>
    </row>
    <row r="125" spans="1:3">
      <c r="A125" s="4" t="s">
        <v>788</v>
      </c>
      <c r="B125" s="6" t="n">
        <v>15000</v>
      </c>
    </row>
    <row r="126" spans="1:3">
      <c r="A126" s="4" t="s">
        <v>55</v>
      </c>
      <c r="C126" s="6" t="n">
        <v>15000</v>
      </c>
    </row>
    <row r="127" spans="1:3">
      <c r="A127" s="3" t="s">
        <v>742</v>
      </c>
    </row>
    <row r="128" spans="1:3">
      <c r="A128" s="4" t="s">
        <v>789</v>
      </c>
      <c r="B128" s="5" t="n">
        <v>8</v>
      </c>
    </row>
    <row r="129" spans="1:3">
      <c r="A129" s="4" t="s">
        <v>743</v>
      </c>
      <c r="C129" s="5" t="n">
        <v>28</v>
      </c>
    </row>
    <row r="130" spans="1:3">
      <c r="A130" s="4" t="s">
        <v>790</v>
      </c>
      <c r="B130" s="5" t="n">
        <v>0</v>
      </c>
    </row>
    <row r="131" spans="1:3">
      <c r="A131" s="4" t="s">
        <v>744</v>
      </c>
      <c r="C131" s="5" t="n">
        <v>0</v>
      </c>
    </row>
    <row r="132" spans="1:3">
      <c r="A132" s="3" t="s">
        <v>745</v>
      </c>
    </row>
    <row r="133" spans="1:3">
      <c r="A133" s="4" t="s">
        <v>791</v>
      </c>
      <c r="B133" s="6" t="n">
        <v>15008</v>
      </c>
    </row>
    <row r="134" spans="1:3">
      <c r="A134" s="4" t="s">
        <v>746</v>
      </c>
      <c r="C134" s="6" t="n">
        <v>15028</v>
      </c>
    </row>
    <row r="135" spans="1:3">
      <c r="A135" s="3" t="s">
        <v>747</v>
      </c>
    </row>
    <row r="136" spans="1:3">
      <c r="A136" s="4" t="s">
        <v>792</v>
      </c>
      <c r="B136" s="4" t="s">
        <v>794</v>
      </c>
    </row>
    <row r="137" spans="1:3">
      <c r="A137" s="4" t="s">
        <v>748</v>
      </c>
      <c r="C137" s="4" t="s">
        <v>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6</v>
      </c>
      <c r="B1" s="2" t="s">
        <v>91</v>
      </c>
      <c r="C1" s="2" t="s">
        <v>1</v>
      </c>
    </row>
    <row r="2" spans="1:4">
      <c r="B2" s="2" t="s">
        <v>92</v>
      </c>
      <c r="C2" s="2" t="s">
        <v>2</v>
      </c>
      <c r="D2" s="2" t="s">
        <v>92</v>
      </c>
    </row>
    <row r="3" spans="1:4">
      <c r="A3" s="3" t="s">
        <v>227</v>
      </c>
    </row>
    <row r="4" spans="1:4">
      <c r="A4" s="4" t="s">
        <v>185</v>
      </c>
      <c r="B4" s="6" t="n">
        <v>0</v>
      </c>
      <c r="C4" s="6" t="n">
        <v>491000</v>
      </c>
    </row>
    <row r="5" spans="1:4">
      <c r="A5" s="4" t="s">
        <v>183</v>
      </c>
      <c r="C5" s="5" t="n">
        <v>327670000</v>
      </c>
    </row>
    <row r="6" spans="1:4">
      <c r="A6" s="4" t="s">
        <v>183</v>
      </c>
      <c r="D6" s="6" t="n">
        <v>166696000</v>
      </c>
    </row>
    <row r="7" spans="1:4">
      <c r="A7" s="4" t="s">
        <v>186</v>
      </c>
      <c r="C7" s="5" t="n">
        <v>0</v>
      </c>
      <c r="D7" s="5" t="n">
        <v>170836000</v>
      </c>
    </row>
    <row r="8" spans="1:4">
      <c r="A8" s="4" t="s">
        <v>797</v>
      </c>
      <c r="C8" s="6" t="n">
        <v>0</v>
      </c>
      <c r="D8" s="6" t="n">
        <v>0</v>
      </c>
    </row>
    <row r="9" spans="1:4">
      <c r="A9" s="4" t="s">
        <v>798</v>
      </c>
      <c r="C9" s="4" t="s">
        <v>79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45490000</v>
      </c>
      <c r="C4" s="6" t="n">
        <v>131541000</v>
      </c>
      <c r="D4" s="6" t="n">
        <v>423616000</v>
      </c>
      <c r="E4" s="6" t="n">
        <v>382581000</v>
      </c>
    </row>
    <row r="5" spans="1:5">
      <c r="A5" s="4" t="s">
        <v>95</v>
      </c>
      <c r="B5" s="5" t="n">
        <v>18719000</v>
      </c>
      <c r="C5" s="5" t="n">
        <v>18022000</v>
      </c>
      <c r="D5" s="5" t="n">
        <v>57254000</v>
      </c>
      <c r="E5" s="5" t="n">
        <v>52588000</v>
      </c>
    </row>
    <row r="6" spans="1:5">
      <c r="A6" s="4" t="s">
        <v>96</v>
      </c>
      <c r="B6" s="5" t="n">
        <v>7617000</v>
      </c>
      <c r="C6" s="5" t="n">
        <v>5509000</v>
      </c>
      <c r="D6" s="5" t="n">
        <v>21160000</v>
      </c>
      <c r="E6" s="5" t="n">
        <v>14762000</v>
      </c>
    </row>
    <row r="7" spans="1:5">
      <c r="A7" s="4" t="s">
        <v>97</v>
      </c>
      <c r="B7" s="5" t="n">
        <v>171826000</v>
      </c>
      <c r="C7" s="5" t="n">
        <v>155072000</v>
      </c>
      <c r="D7" s="5" t="n">
        <v>502030000</v>
      </c>
      <c r="E7" s="5" t="n">
        <v>449931000</v>
      </c>
    </row>
    <row r="8" spans="1:5">
      <c r="A8" s="3" t="s">
        <v>98</v>
      </c>
    </row>
    <row r="9" spans="1:5">
      <c r="A9" s="4" t="s">
        <v>66</v>
      </c>
      <c r="B9" s="5" t="n">
        <v>32331000</v>
      </c>
      <c r="C9" s="5" t="n">
        <v>18887000</v>
      </c>
      <c r="D9" s="5" t="n">
        <v>88576000</v>
      </c>
      <c r="E9" s="5" t="n">
        <v>49939000</v>
      </c>
    </row>
    <row r="10" spans="1:5">
      <c r="A10" s="4" t="s">
        <v>69</v>
      </c>
      <c r="B10" s="5" t="n">
        <v>17829000</v>
      </c>
      <c r="C10" s="5" t="n">
        <v>16333000</v>
      </c>
      <c r="D10" s="5" t="n">
        <v>52566000</v>
      </c>
      <c r="E10" s="5" t="n">
        <v>47104000</v>
      </c>
    </row>
    <row r="11" spans="1:5">
      <c r="A11" s="4" t="s">
        <v>99</v>
      </c>
      <c r="B11" s="5" t="n">
        <v>50160000</v>
      </c>
      <c r="C11" s="5" t="n">
        <v>35220000</v>
      </c>
      <c r="D11" s="5" t="n">
        <v>141142000</v>
      </c>
      <c r="E11" s="5" t="n">
        <v>97043000</v>
      </c>
    </row>
    <row r="12" spans="1:5">
      <c r="A12" s="4" t="s">
        <v>100</v>
      </c>
      <c r="B12" s="5" t="n">
        <v>121666000</v>
      </c>
      <c r="C12" s="5" t="n">
        <v>119852000</v>
      </c>
      <c r="D12" s="5" t="n">
        <v>360888000</v>
      </c>
      <c r="E12" s="5" t="n">
        <v>352888000</v>
      </c>
    </row>
    <row r="13" spans="1:5">
      <c r="A13" s="4" t="s">
        <v>101</v>
      </c>
      <c r="B13" s="5" t="n">
        <v>0</v>
      </c>
      <c r="C13" s="5" t="n">
        <v>1000000</v>
      </c>
      <c r="D13" s="5" t="n">
        <v>250000</v>
      </c>
      <c r="E13" s="5" t="n">
        <v>50000</v>
      </c>
    </row>
    <row r="14" spans="1:5">
      <c r="A14" s="4" t="s">
        <v>102</v>
      </c>
      <c r="B14" s="5" t="n">
        <v>121666000</v>
      </c>
      <c r="C14" s="5" t="n">
        <v>118852000</v>
      </c>
      <c r="D14" s="5" t="n">
        <v>360638000</v>
      </c>
      <c r="E14" s="5" t="n">
        <v>352838000</v>
      </c>
    </row>
    <row r="15" spans="1:5">
      <c r="A15" s="3" t="s">
        <v>103</v>
      </c>
    </row>
    <row r="16" spans="1:5">
      <c r="A16" s="4" t="s">
        <v>104</v>
      </c>
      <c r="B16" s="5" t="n">
        <v>0</v>
      </c>
      <c r="C16" s="5" t="n">
        <v>0</v>
      </c>
      <c r="D16" s="5" t="n">
        <v>-9000</v>
      </c>
      <c r="E16" s="5" t="n">
        <v>0</v>
      </c>
    </row>
    <row r="17" spans="1:5">
      <c r="A17" s="4" t="s">
        <v>105</v>
      </c>
      <c r="B17" s="5" t="n">
        <v>0</v>
      </c>
      <c r="C17" s="5" t="n">
        <v>0</v>
      </c>
      <c r="D17" s="5" t="n">
        <v>0</v>
      </c>
      <c r="E17" s="5" t="n">
        <v>-8550000</v>
      </c>
    </row>
    <row r="18" spans="1:5">
      <c r="A18" s="4" t="s">
        <v>106</v>
      </c>
      <c r="B18" s="5" t="n">
        <v>1334000</v>
      </c>
      <c r="C18" s="5" t="n">
        <v>1094000</v>
      </c>
      <c r="D18" s="5" t="n">
        <v>2971000</v>
      </c>
      <c r="E18" s="5" t="n">
        <v>2909000</v>
      </c>
    </row>
    <row r="19" spans="1:5">
      <c r="A19" s="4" t="s">
        <v>107</v>
      </c>
      <c r="B19" s="5" t="n">
        <v>6258000</v>
      </c>
      <c r="C19" s="5" t="n">
        <v>6411000</v>
      </c>
      <c r="D19" s="5" t="n">
        <v>18387000</v>
      </c>
      <c r="E19" s="5" t="n">
        <v>19500000</v>
      </c>
    </row>
    <row r="20" spans="1:5">
      <c r="A20" s="4" t="s">
        <v>108</v>
      </c>
      <c r="B20" s="5" t="n">
        <v>6450000</v>
      </c>
      <c r="C20" s="5" t="n">
        <v>4946000</v>
      </c>
      <c r="D20" s="5" t="n">
        <v>24512000</v>
      </c>
      <c r="E20" s="5" t="n">
        <v>17974000</v>
      </c>
    </row>
    <row r="21" spans="1:5">
      <c r="A21" s="4" t="s">
        <v>109</v>
      </c>
      <c r="B21" s="5" t="n">
        <v>14042000</v>
      </c>
      <c r="C21" s="5" t="n">
        <v>12451000</v>
      </c>
      <c r="D21" s="5" t="n">
        <v>45861000</v>
      </c>
      <c r="E21" s="5" t="n">
        <v>31833000</v>
      </c>
    </row>
    <row r="22" spans="1:5">
      <c r="A22" s="3" t="s">
        <v>110</v>
      </c>
    </row>
    <row r="23" spans="1:5">
      <c r="A23" s="4" t="s">
        <v>111</v>
      </c>
      <c r="B23" s="5" t="n">
        <v>34297000</v>
      </c>
      <c r="C23" s="5" t="n">
        <v>31223000</v>
      </c>
      <c r="D23" s="5" t="n">
        <v>100954000</v>
      </c>
      <c r="E23" s="5" t="n">
        <v>92467000</v>
      </c>
    </row>
    <row r="24" spans="1:5">
      <c r="A24" s="4" t="s">
        <v>112</v>
      </c>
      <c r="B24" s="5" t="n">
        <v>9684000</v>
      </c>
      <c r="C24" s="5" t="n">
        <v>9095000</v>
      </c>
      <c r="D24" s="5" t="n">
        <v>28782000</v>
      </c>
      <c r="E24" s="5" t="n">
        <v>26779000</v>
      </c>
    </row>
    <row r="25" spans="1:5">
      <c r="A25" s="4" t="s">
        <v>113</v>
      </c>
      <c r="B25" s="5" t="n">
        <v>2559000</v>
      </c>
      <c r="C25" s="5" t="n">
        <v>2950000</v>
      </c>
      <c r="D25" s="5" t="n">
        <v>7399000</v>
      </c>
      <c r="E25" s="5" t="n">
        <v>8622000</v>
      </c>
    </row>
    <row r="26" spans="1:5">
      <c r="A26" s="4" t="s">
        <v>114</v>
      </c>
      <c r="B26" s="5" t="n">
        <v>3912000</v>
      </c>
      <c r="C26" s="5" t="n">
        <v>4356000</v>
      </c>
      <c r="D26" s="5" t="n">
        <v>11478000</v>
      </c>
      <c r="E26" s="5" t="n">
        <v>11977000</v>
      </c>
    </row>
    <row r="27" spans="1:5">
      <c r="A27" s="4" t="s">
        <v>115</v>
      </c>
      <c r="B27" s="5" t="n">
        <v>9935000</v>
      </c>
      <c r="C27" s="5" t="n">
        <v>10118000</v>
      </c>
      <c r="D27" s="5" t="n">
        <v>27730000</v>
      </c>
      <c r="E27" s="5" t="n">
        <v>26828000</v>
      </c>
    </row>
    <row r="28" spans="1:5">
      <c r="A28" s="4" t="s">
        <v>116</v>
      </c>
      <c r="B28" s="5" t="n">
        <v>10511000</v>
      </c>
      <c r="C28" s="5" t="n">
        <v>9235000</v>
      </c>
      <c r="D28" s="5" t="n">
        <v>34194000</v>
      </c>
      <c r="E28" s="5" t="n">
        <v>28032000</v>
      </c>
    </row>
    <row r="29" spans="1:5">
      <c r="A29" s="4" t="s">
        <v>117</v>
      </c>
      <c r="B29" s="5" t="n">
        <v>70898000</v>
      </c>
      <c r="C29" s="5" t="n">
        <v>66977000</v>
      </c>
      <c r="D29" s="5" t="n">
        <v>210537000</v>
      </c>
      <c r="E29" s="5" t="n">
        <v>194705000</v>
      </c>
    </row>
    <row r="30" spans="1:5">
      <c r="A30" s="4" t="s">
        <v>118</v>
      </c>
      <c r="B30" s="5" t="n">
        <v>353000</v>
      </c>
      <c r="C30" s="5" t="n">
        <v>168000</v>
      </c>
      <c r="D30" s="5" t="n">
        <v>1481000</v>
      </c>
      <c r="E30" s="5" t="n">
        <v>-64000</v>
      </c>
    </row>
    <row r="31" spans="1:5">
      <c r="A31" s="4" t="s">
        <v>119</v>
      </c>
      <c r="B31" s="5" t="n">
        <v>65163000</v>
      </c>
      <c r="C31" s="5" t="n">
        <v>64494000</v>
      </c>
      <c r="D31" s="5" t="n">
        <v>197443000</v>
      </c>
      <c r="E31" s="5" t="n">
        <v>189902000</v>
      </c>
    </row>
    <row r="32" spans="1:5">
      <c r="A32" s="4" t="s">
        <v>120</v>
      </c>
      <c r="B32" s="5" t="n">
        <v>11309000</v>
      </c>
      <c r="C32" s="5" t="n">
        <v>13100000</v>
      </c>
      <c r="D32" s="5" t="n">
        <v>39549000</v>
      </c>
      <c r="E32" s="5" t="n">
        <v>37567000</v>
      </c>
    </row>
    <row r="33" spans="1:5">
      <c r="A33" s="4" t="s">
        <v>121</v>
      </c>
      <c r="B33" s="6" t="n">
        <v>53854000</v>
      </c>
      <c r="C33" s="6" t="n">
        <v>51394000</v>
      </c>
      <c r="D33" s="6" t="n">
        <v>157894000</v>
      </c>
      <c r="E33" s="6" t="n">
        <v>152335000</v>
      </c>
    </row>
    <row r="34" spans="1:5">
      <c r="A34" s="3" t="s">
        <v>122</v>
      </c>
    </row>
    <row r="35" spans="1:5">
      <c r="A35" s="4" t="s">
        <v>123</v>
      </c>
      <c r="B35" s="7" t="n">
        <v>0.67</v>
      </c>
      <c r="C35" s="7" t="n">
        <v>0.61</v>
      </c>
      <c r="D35" s="7" t="n">
        <v>1.95</v>
      </c>
      <c r="E35" s="7" t="n">
        <v>1.78</v>
      </c>
    </row>
    <row r="36" spans="1:5">
      <c r="A36" s="4" t="s">
        <v>124</v>
      </c>
      <c r="B36" s="8" t="n">
        <v>0.67</v>
      </c>
      <c r="C36" s="8" t="n">
        <v>0.61</v>
      </c>
      <c r="D36" s="8" t="n">
        <v>1.95</v>
      </c>
      <c r="E36" s="8" t="n">
        <v>1.78</v>
      </c>
    </row>
    <row r="37" spans="1:5">
      <c r="A37" s="4" t="s">
        <v>125</v>
      </c>
      <c r="B37" s="7" t="n">
        <v>0.2</v>
      </c>
      <c r="C37" s="7" t="n">
        <v>0.17</v>
      </c>
      <c r="D37" s="7" t="n">
        <v>0.58</v>
      </c>
      <c r="E37" s="7" t="n">
        <v>0.49</v>
      </c>
    </row>
    <row r="38" spans="1:5">
      <c r="A38" s="4" t="s">
        <v>126</v>
      </c>
      <c r="B38" s="5" t="n">
        <v>79976574</v>
      </c>
      <c r="C38" s="5" t="n">
        <v>84168992</v>
      </c>
      <c r="D38" s="5" t="n">
        <v>80915162</v>
      </c>
      <c r="E38" s="5" t="n">
        <v>85589588</v>
      </c>
    </row>
    <row r="39" spans="1:5">
      <c r="A39" s="4" t="s">
        <v>127</v>
      </c>
      <c r="B39" s="5" t="n">
        <v>79992356</v>
      </c>
      <c r="C39" s="5" t="n">
        <v>84252659</v>
      </c>
      <c r="D39" s="5" t="n">
        <v>80941617</v>
      </c>
      <c r="E39" s="5" t="n">
        <v>85698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51</v>
      </c>
    </row>
    <row r="2" spans="1:3">
      <c r="A2" s="3" t="s">
        <v>801</v>
      </c>
    </row>
    <row r="3" spans="1:3">
      <c r="A3" s="4" t="s">
        <v>802</v>
      </c>
      <c r="B3" s="6" t="n">
        <v>-256</v>
      </c>
    </row>
    <row r="4" spans="1:3">
      <c r="A4" s="4" t="s">
        <v>802</v>
      </c>
      <c r="C4" s="6" t="n">
        <v>-29854</v>
      </c>
    </row>
    <row r="5" spans="1:3">
      <c r="A5" s="4" t="s">
        <v>803</v>
      </c>
      <c r="B5" s="5" t="n">
        <v>158036</v>
      </c>
    </row>
    <row r="6" spans="1:3">
      <c r="A6" s="4" t="s">
        <v>803</v>
      </c>
      <c r="C6" s="5" t="n">
        <v>1124253</v>
      </c>
    </row>
    <row r="7" spans="1:3">
      <c r="A7" s="4" t="s">
        <v>804</v>
      </c>
      <c r="B7" s="5" t="n">
        <v>-11082</v>
      </c>
    </row>
    <row r="8" spans="1:3">
      <c r="A8" s="4" t="s">
        <v>804</v>
      </c>
      <c r="C8" s="5" t="n">
        <v>-63328</v>
      </c>
    </row>
    <row r="9" spans="1:3">
      <c r="A9" s="4" t="s">
        <v>805</v>
      </c>
      <c r="B9" s="5" t="n">
        <v>1185462</v>
      </c>
    </row>
    <row r="10" spans="1:3">
      <c r="A10" s="4" t="s">
        <v>805</v>
      </c>
      <c r="C10" s="5" t="n">
        <v>1284504</v>
      </c>
    </row>
    <row r="11" spans="1:3">
      <c r="A11" s="4" t="s">
        <v>806</v>
      </c>
      <c r="B11" s="5" t="n">
        <v>-11338</v>
      </c>
    </row>
    <row r="12" spans="1:3">
      <c r="A12" s="4" t="s">
        <v>806</v>
      </c>
      <c r="C12" s="5" t="n">
        <v>-93182</v>
      </c>
    </row>
    <row r="13" spans="1:3">
      <c r="A13" s="4" t="s">
        <v>807</v>
      </c>
      <c r="B13" s="5" t="n">
        <v>1343498</v>
      </c>
    </row>
    <row r="14" spans="1:3">
      <c r="A14" s="4" t="s">
        <v>807</v>
      </c>
      <c r="C14" s="5" t="n">
        <v>2408757</v>
      </c>
    </row>
    <row r="15" spans="1:3">
      <c r="A15" s="4" t="s">
        <v>772</v>
      </c>
    </row>
    <row r="16" spans="1:3">
      <c r="A16" s="3" t="s">
        <v>801</v>
      </c>
    </row>
    <row r="17" spans="1:3">
      <c r="A17" s="4" t="s">
        <v>802</v>
      </c>
      <c r="B17" s="5" t="n">
        <v>0</v>
      </c>
      <c r="C17" s="5" t="n">
        <v>-929</v>
      </c>
    </row>
    <row r="18" spans="1:3">
      <c r="A18" s="4" t="s">
        <v>803</v>
      </c>
      <c r="B18" s="5" t="n">
        <v>0</v>
      </c>
      <c r="C18" s="5" t="n">
        <v>49072</v>
      </c>
    </row>
    <row r="19" spans="1:3">
      <c r="A19" s="4" t="s">
        <v>804</v>
      </c>
      <c r="B19" s="5" t="n">
        <v>-149</v>
      </c>
      <c r="C19" s="5" t="n">
        <v>-14</v>
      </c>
    </row>
    <row r="20" spans="1:3">
      <c r="A20" s="4" t="s">
        <v>805</v>
      </c>
      <c r="B20" s="5" t="n">
        <v>49851</v>
      </c>
      <c r="C20" s="5" t="n">
        <v>24988</v>
      </c>
    </row>
    <row r="21" spans="1:3">
      <c r="A21" s="4" t="s">
        <v>806</v>
      </c>
      <c r="B21" s="5" t="n">
        <v>-149</v>
      </c>
      <c r="C21" s="5" t="n">
        <v>-943</v>
      </c>
    </row>
    <row r="22" spans="1:3">
      <c r="A22" s="4" t="s">
        <v>807</v>
      </c>
      <c r="B22" s="5" t="n">
        <v>49851</v>
      </c>
      <c r="C22" s="5" t="n">
        <v>74060</v>
      </c>
    </row>
    <row r="23" spans="1:3">
      <c r="A23" s="4" t="s">
        <v>780</v>
      </c>
    </row>
    <row r="24" spans="1:3">
      <c r="A24" s="3" t="s">
        <v>801</v>
      </c>
    </row>
    <row r="25" spans="1:3">
      <c r="A25" s="4" t="s">
        <v>802</v>
      </c>
      <c r="C25" s="5" t="n">
        <v>-24</v>
      </c>
    </row>
    <row r="26" spans="1:3">
      <c r="A26" s="4" t="s">
        <v>803</v>
      </c>
      <c r="C26" s="5" t="n">
        <v>1374</v>
      </c>
    </row>
    <row r="27" spans="1:3">
      <c r="A27" s="4" t="s">
        <v>804</v>
      </c>
      <c r="C27" s="5" t="n">
        <v>0</v>
      </c>
    </row>
    <row r="28" spans="1:3">
      <c r="A28" s="4" t="s">
        <v>805</v>
      </c>
      <c r="C28" s="5" t="n">
        <v>0</v>
      </c>
    </row>
    <row r="29" spans="1:3">
      <c r="A29" s="4" t="s">
        <v>806</v>
      </c>
      <c r="C29" s="5" t="n">
        <v>-24</v>
      </c>
    </row>
    <row r="30" spans="1:3">
      <c r="A30" s="4" t="s">
        <v>807</v>
      </c>
      <c r="C30" s="5" t="n">
        <v>1374</v>
      </c>
    </row>
    <row r="31" spans="1:3">
      <c r="A31" s="4" t="s">
        <v>756</v>
      </c>
    </row>
    <row r="32" spans="1:3">
      <c r="A32" s="3" t="s">
        <v>801</v>
      </c>
    </row>
    <row r="33" spans="1:3">
      <c r="A33" s="4" t="s">
        <v>802</v>
      </c>
      <c r="B33" s="5" t="n">
        <v>-158</v>
      </c>
      <c r="C33" s="5" t="n">
        <v>-141</v>
      </c>
    </row>
    <row r="34" spans="1:3">
      <c r="A34" s="4" t="s">
        <v>803</v>
      </c>
      <c r="B34" s="5" t="n">
        <v>63483</v>
      </c>
      <c r="C34" s="5" t="n">
        <v>37565</v>
      </c>
    </row>
    <row r="35" spans="1:3">
      <c r="A35" s="4" t="s">
        <v>804</v>
      </c>
      <c r="B35" s="5" t="n">
        <v>-1809</v>
      </c>
      <c r="C35" s="5" t="n">
        <v>-1645</v>
      </c>
    </row>
    <row r="36" spans="1:3">
      <c r="A36" s="4" t="s">
        <v>805</v>
      </c>
      <c r="B36" s="5" t="n">
        <v>145522</v>
      </c>
      <c r="C36" s="5" t="n">
        <v>76499</v>
      </c>
    </row>
    <row r="37" spans="1:3">
      <c r="A37" s="4" t="s">
        <v>806</v>
      </c>
      <c r="B37" s="5" t="n">
        <v>-1967</v>
      </c>
      <c r="C37" s="5" t="n">
        <v>-1786</v>
      </c>
    </row>
    <row r="38" spans="1:3">
      <c r="A38" s="4" t="s">
        <v>807</v>
      </c>
      <c r="B38" s="5" t="n">
        <v>209005</v>
      </c>
      <c r="C38" s="5" t="n">
        <v>114064</v>
      </c>
    </row>
    <row r="39" spans="1:3">
      <c r="A39" s="4" t="s">
        <v>767</v>
      </c>
    </row>
    <row r="40" spans="1:3">
      <c r="A40" s="3" t="s">
        <v>801</v>
      </c>
    </row>
    <row r="41" spans="1:3">
      <c r="A41" s="4" t="s">
        <v>802</v>
      </c>
      <c r="C41" s="5" t="n">
        <v>-12</v>
      </c>
    </row>
    <row r="42" spans="1:3">
      <c r="A42" s="4" t="s">
        <v>803</v>
      </c>
      <c r="C42" s="5" t="n">
        <v>488</v>
      </c>
    </row>
    <row r="43" spans="1:3">
      <c r="A43" s="4" t="s">
        <v>804</v>
      </c>
      <c r="C43" s="5" t="n">
        <v>0</v>
      </c>
    </row>
    <row r="44" spans="1:3">
      <c r="A44" s="4" t="s">
        <v>805</v>
      </c>
      <c r="C44" s="5" t="n">
        <v>0</v>
      </c>
    </row>
    <row r="45" spans="1:3">
      <c r="A45" s="4" t="s">
        <v>806</v>
      </c>
      <c r="C45" s="5" t="n">
        <v>-12</v>
      </c>
    </row>
    <row r="46" spans="1:3">
      <c r="A46" s="4" t="s">
        <v>807</v>
      </c>
      <c r="C46" s="5" t="n">
        <v>488</v>
      </c>
    </row>
    <row r="47" spans="1:3">
      <c r="A47" s="4" t="s">
        <v>95</v>
      </c>
    </row>
    <row r="48" spans="1:3">
      <c r="A48" s="3" t="s">
        <v>801</v>
      </c>
    </row>
    <row r="49" spans="1:3">
      <c r="A49" s="4" t="s">
        <v>802</v>
      </c>
      <c r="B49" s="5" t="n">
        <v>-98</v>
      </c>
      <c r="C49" s="5" t="n">
        <v>-28748</v>
      </c>
    </row>
    <row r="50" spans="1:3">
      <c r="A50" s="4" t="s">
        <v>803</v>
      </c>
      <c r="B50" s="5" t="n">
        <v>94553</v>
      </c>
      <c r="C50" s="5" t="n">
        <v>1035754</v>
      </c>
    </row>
    <row r="51" spans="1:3">
      <c r="A51" s="4" t="s">
        <v>804</v>
      </c>
      <c r="B51" s="5" t="n">
        <v>-9124</v>
      </c>
      <c r="C51" s="5" t="n">
        <v>-61669</v>
      </c>
    </row>
    <row r="52" spans="1:3">
      <c r="A52" s="4" t="s">
        <v>805</v>
      </c>
      <c r="B52" s="5" t="n">
        <v>990089</v>
      </c>
      <c r="C52" s="5" t="n">
        <v>1183017</v>
      </c>
    </row>
    <row r="53" spans="1:3">
      <c r="A53" s="4" t="s">
        <v>806</v>
      </c>
      <c r="B53" s="5" t="n">
        <v>-9222</v>
      </c>
      <c r="C53" s="5" t="n">
        <v>-90417</v>
      </c>
    </row>
    <row r="54" spans="1:3">
      <c r="A54" s="4" t="s">
        <v>807</v>
      </c>
      <c r="B54" s="6" t="n">
        <v>1084642</v>
      </c>
      <c r="C54" s="6" t="n">
        <v>2218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51</v>
      </c>
    </row>
    <row r="2" spans="1:3">
      <c r="A2" s="4" t="s">
        <v>64</v>
      </c>
    </row>
    <row r="3" spans="1:3">
      <c r="A3" s="3" t="s">
        <v>809</v>
      </c>
    </row>
    <row r="4" spans="1:3">
      <c r="A4" s="4" t="s">
        <v>810</v>
      </c>
      <c r="B4" s="6" t="n">
        <v>429310</v>
      </c>
      <c r="C4" s="6" t="n">
        <v>1193323</v>
      </c>
    </row>
    <row r="5" spans="1:3">
      <c r="A5" s="4" t="s">
        <v>811</v>
      </c>
      <c r="B5" s="5" t="n">
        <v>13912</v>
      </c>
      <c r="C5" s="5" t="n">
        <v>38838</v>
      </c>
    </row>
    <row r="6" spans="1:3">
      <c r="A6" s="4" t="s">
        <v>812</v>
      </c>
    </row>
    <row r="7" spans="1:3">
      <c r="A7" s="3" t="s">
        <v>809</v>
      </c>
    </row>
    <row r="8" spans="1:3">
      <c r="A8" s="4" t="s">
        <v>810</v>
      </c>
      <c r="B8" s="5" t="n">
        <v>1224955</v>
      </c>
      <c r="C8" s="5" t="n">
        <v>395396</v>
      </c>
    </row>
    <row r="9" spans="1:3">
      <c r="A9" s="4" t="s">
        <v>813</v>
      </c>
      <c r="B9" s="5" t="n">
        <v>20939</v>
      </c>
      <c r="C9" s="5" t="n">
        <v>12731</v>
      </c>
    </row>
    <row r="10" spans="1:3">
      <c r="A10" s="4" t="s">
        <v>814</v>
      </c>
    </row>
    <row r="11" spans="1:3">
      <c r="A11" s="3" t="s">
        <v>809</v>
      </c>
    </row>
    <row r="12" spans="1:3">
      <c r="A12" s="4" t="s">
        <v>810</v>
      </c>
      <c r="B12" s="5" t="n">
        <v>429310</v>
      </c>
      <c r="C12" s="5" t="n">
        <v>395396</v>
      </c>
    </row>
    <row r="13" spans="1:3">
      <c r="A13" s="4" t="s">
        <v>811</v>
      </c>
      <c r="B13" s="5" t="n">
        <v>13912</v>
      </c>
      <c r="C13" s="5" t="n">
        <v>12731</v>
      </c>
    </row>
    <row r="14" spans="1:3">
      <c r="A14" s="4" t="s">
        <v>815</v>
      </c>
    </row>
    <row r="15" spans="1:3">
      <c r="A15" s="3" t="s">
        <v>809</v>
      </c>
    </row>
    <row r="16" spans="1:3">
      <c r="A16" s="4" t="s">
        <v>810</v>
      </c>
      <c r="B16" s="5" t="n">
        <v>429310</v>
      </c>
      <c r="C16" s="5" t="n">
        <v>395396</v>
      </c>
    </row>
    <row r="17" spans="1:3">
      <c r="A17" s="4" t="s">
        <v>813</v>
      </c>
      <c r="B17" s="5" t="n">
        <v>13912</v>
      </c>
      <c r="C17" s="5" t="n">
        <v>12731</v>
      </c>
    </row>
    <row r="18" spans="1:3">
      <c r="A18" s="4" t="s">
        <v>816</v>
      </c>
    </row>
    <row r="19" spans="1:3">
      <c r="A19" s="3" t="s">
        <v>809</v>
      </c>
    </row>
    <row r="20" spans="1:3">
      <c r="A20" s="4" t="s">
        <v>810</v>
      </c>
      <c r="B20" s="5" t="n">
        <v>0</v>
      </c>
      <c r="C20" s="5" t="n">
        <v>97927</v>
      </c>
    </row>
    <row r="21" spans="1:3">
      <c r="A21" s="4" t="s">
        <v>811</v>
      </c>
      <c r="B21" s="5" t="n">
        <v>0</v>
      </c>
      <c r="C21" s="5" t="n">
        <v>3857</v>
      </c>
    </row>
    <row r="22" spans="1:3">
      <c r="A22" s="4" t="s">
        <v>817</v>
      </c>
    </row>
    <row r="23" spans="1:3">
      <c r="A23" s="3" t="s">
        <v>809</v>
      </c>
    </row>
    <row r="24" spans="1:3">
      <c r="A24" s="4" t="s">
        <v>810</v>
      </c>
      <c r="B24" s="5" t="n">
        <v>95645</v>
      </c>
      <c r="C24" s="5" t="n">
        <v>0</v>
      </c>
    </row>
    <row r="25" spans="1:3">
      <c r="A25" s="4" t="s">
        <v>813</v>
      </c>
      <c r="B25" s="5" t="n">
        <v>2585</v>
      </c>
      <c r="C25" s="5" t="n">
        <v>0</v>
      </c>
    </row>
    <row r="26" spans="1:3">
      <c r="A26" s="4" t="s">
        <v>818</v>
      </c>
    </row>
    <row r="27" spans="1:3">
      <c r="A27" s="3" t="s">
        <v>809</v>
      </c>
    </row>
    <row r="28" spans="1:3">
      <c r="A28" s="4" t="s">
        <v>810</v>
      </c>
      <c r="B28" s="5" t="n">
        <v>0</v>
      </c>
      <c r="C28" s="5" t="n">
        <v>700000</v>
      </c>
    </row>
    <row r="29" spans="1:3">
      <c r="A29" s="4" t="s">
        <v>811</v>
      </c>
      <c r="B29" s="5" t="n">
        <v>0</v>
      </c>
      <c r="C29" s="5" t="n">
        <v>22250</v>
      </c>
    </row>
    <row r="30" spans="1:3">
      <c r="A30" s="4" t="s">
        <v>819</v>
      </c>
    </row>
    <row r="31" spans="1:3">
      <c r="A31" s="3" t="s">
        <v>809</v>
      </c>
    </row>
    <row r="32" spans="1:3">
      <c r="A32" s="4" t="s">
        <v>810</v>
      </c>
      <c r="B32" s="5" t="n">
        <v>700000</v>
      </c>
      <c r="C32" s="5" t="n">
        <v>0</v>
      </c>
    </row>
    <row r="33" spans="1:3">
      <c r="A33" s="4" t="s">
        <v>813</v>
      </c>
      <c r="B33" s="6" t="n">
        <v>4442</v>
      </c>
      <c r="C3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821</v>
      </c>
    </row>
    <row r="2" spans="1:2">
      <c r="A2" s="3" t="s">
        <v>809</v>
      </c>
    </row>
    <row r="3" spans="1:2">
      <c r="A3" s="4" t="s">
        <v>822</v>
      </c>
      <c r="B3" s="6" t="n">
        <v>93271</v>
      </c>
    </row>
    <row r="4" spans="1:2">
      <c r="A4" s="4" t="s">
        <v>823</v>
      </c>
      <c r="B4" s="5" t="n">
        <v>-2585</v>
      </c>
    </row>
    <row r="5" spans="1:2">
      <c r="A5" s="4" t="s">
        <v>94</v>
      </c>
    </row>
    <row r="6" spans="1:2">
      <c r="A6" s="3" t="s">
        <v>809</v>
      </c>
    </row>
    <row r="7" spans="1:2">
      <c r="A7" s="4" t="s">
        <v>822</v>
      </c>
      <c r="B7" s="5" t="n">
        <v>93271</v>
      </c>
    </row>
    <row r="8" spans="1:2">
      <c r="A8" s="4" t="s">
        <v>823</v>
      </c>
      <c r="B8" s="6" t="n">
        <v>-2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6"/>
  </cols>
  <sheetData>
    <row r="1" spans="1:2">
      <c r="A1" s="1" t="s">
        <v>824</v>
      </c>
      <c r="B1" s="2" t="s">
        <v>1</v>
      </c>
    </row>
    <row r="2" spans="1:2">
      <c r="B2" s="2" t="s">
        <v>2</v>
      </c>
    </row>
    <row r="3" spans="1:2">
      <c r="A3" s="4" t="s">
        <v>377</v>
      </c>
    </row>
    <row r="4" spans="1:2">
      <c r="A4" s="3" t="s">
        <v>825</v>
      </c>
    </row>
    <row r="5" spans="1:2">
      <c r="A5" s="4" t="s">
        <v>826</v>
      </c>
      <c r="B5" s="4" t="s">
        <v>827</v>
      </c>
    </row>
    <row r="6" spans="1:2">
      <c r="A6" s="4" t="s">
        <v>380</v>
      </c>
    </row>
    <row r="7" spans="1:2">
      <c r="A7" s="3" t="s">
        <v>825</v>
      </c>
    </row>
    <row r="8" spans="1:2">
      <c r="A8" s="4" t="s">
        <v>826</v>
      </c>
      <c r="B8" s="4" t="s">
        <v>828</v>
      </c>
    </row>
    <row r="9" spans="1:2">
      <c r="A9" s="4" t="s">
        <v>829</v>
      </c>
    </row>
    <row r="10" spans="1:2">
      <c r="A10" s="3" t="s">
        <v>825</v>
      </c>
    </row>
    <row r="11" spans="1:2">
      <c r="A11" s="4" t="s">
        <v>826</v>
      </c>
      <c r="B11" s="4" t="s">
        <v>8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91</v>
      </c>
      <c r="D1" s="2" t="s">
        <v>1</v>
      </c>
    </row>
    <row r="2" spans="1:5">
      <c r="B2" s="2" t="s">
        <v>2</v>
      </c>
      <c r="C2" s="2" t="s">
        <v>92</v>
      </c>
      <c r="D2" s="2" t="s">
        <v>2</v>
      </c>
      <c r="E2" s="2" t="s">
        <v>92</v>
      </c>
    </row>
    <row r="3" spans="1:5">
      <c r="A3" s="3" t="s">
        <v>825</v>
      </c>
    </row>
    <row r="4" spans="1:5">
      <c r="A4" s="4" t="s">
        <v>832</v>
      </c>
      <c r="B4" s="6" t="n">
        <v>-10043</v>
      </c>
      <c r="C4" s="6" t="n">
        <v>3865</v>
      </c>
      <c r="D4" s="6" t="n">
        <v>-26692</v>
      </c>
      <c r="E4" s="6" t="n">
        <v>20887</v>
      </c>
    </row>
    <row r="5" spans="1:5">
      <c r="A5" s="4" t="s">
        <v>833</v>
      </c>
    </row>
    <row r="6" spans="1:5">
      <c r="A6" s="3" t="s">
        <v>825</v>
      </c>
    </row>
    <row r="7" spans="1:5">
      <c r="A7" s="4" t="s">
        <v>832</v>
      </c>
      <c r="B7" s="6" t="n">
        <v>-10043</v>
      </c>
      <c r="D7" s="6" t="n">
        <v>-266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91</v>
      </c>
      <c r="D1" s="2" t="s">
        <v>1</v>
      </c>
    </row>
    <row r="2" spans="1:5">
      <c r="B2" s="2" t="s">
        <v>2</v>
      </c>
      <c r="C2" s="2" t="s">
        <v>92</v>
      </c>
      <c r="D2" s="2" t="s">
        <v>2</v>
      </c>
      <c r="E2" s="2" t="s">
        <v>92</v>
      </c>
    </row>
    <row r="3" spans="1:5">
      <c r="A3" s="3" t="s">
        <v>835</v>
      </c>
    </row>
    <row r="4" spans="1:5">
      <c r="A4" s="4" t="s">
        <v>836</v>
      </c>
      <c r="B4" s="6" t="n">
        <v>145490</v>
      </c>
      <c r="C4" s="6" t="n">
        <v>131541</v>
      </c>
      <c r="D4" s="6" t="n">
        <v>423616</v>
      </c>
      <c r="E4" s="6" t="n">
        <v>382581</v>
      </c>
    </row>
    <row r="5" spans="1:5">
      <c r="A5" s="4" t="s">
        <v>836</v>
      </c>
      <c r="B5" s="5" t="n">
        <v>17829</v>
      </c>
      <c r="C5" s="6" t="n">
        <v>16333</v>
      </c>
      <c r="D5" s="5" t="n">
        <v>52566</v>
      </c>
      <c r="E5" s="6" t="n">
        <v>47104</v>
      </c>
    </row>
    <row r="6" spans="1:5">
      <c r="A6" s="4" t="s">
        <v>837</v>
      </c>
    </row>
    <row r="7" spans="1:5">
      <c r="A7" s="3" t="s">
        <v>838</v>
      </c>
    </row>
    <row r="8" spans="1:5">
      <c r="A8" s="4" t="s">
        <v>839</v>
      </c>
      <c r="B8" s="5" t="n">
        <v>50</v>
      </c>
      <c r="D8" s="5" t="n">
        <v>127</v>
      </c>
    </row>
    <row r="9" spans="1:5">
      <c r="A9" s="4" t="s">
        <v>840</v>
      </c>
      <c r="B9" s="5" t="n">
        <v>-2491</v>
      </c>
      <c r="D9" s="5" t="n">
        <v>-6409</v>
      </c>
    </row>
    <row r="10" spans="1:5">
      <c r="A10" s="4" t="s">
        <v>841</v>
      </c>
      <c r="B10" s="5" t="n">
        <v>2489</v>
      </c>
      <c r="D10" s="5" t="n">
        <v>6369</v>
      </c>
    </row>
    <row r="11" spans="1:5">
      <c r="A11" s="4" t="s">
        <v>842</v>
      </c>
      <c r="B11" s="5" t="n">
        <v>48</v>
      </c>
      <c r="D11" s="5" t="n">
        <v>87</v>
      </c>
    </row>
    <row r="12" spans="1:5">
      <c r="A12" s="4" t="s">
        <v>843</v>
      </c>
    </row>
    <row r="13" spans="1:5">
      <c r="A13" s="3" t="s">
        <v>844</v>
      </c>
    </row>
    <row r="14" spans="1:5">
      <c r="A14" s="4" t="s">
        <v>839</v>
      </c>
      <c r="B14" s="5" t="n">
        <v>-817</v>
      </c>
      <c r="D14" s="5" t="n">
        <v>-2222</v>
      </c>
    </row>
    <row r="15" spans="1:5">
      <c r="A15" s="4" t="s">
        <v>845</v>
      </c>
      <c r="B15" s="5" t="n">
        <v>0</v>
      </c>
      <c r="D15" s="5" t="n">
        <v>0</v>
      </c>
    </row>
    <row r="16" spans="1:5">
      <c r="A16" s="4" t="s">
        <v>846</v>
      </c>
      <c r="B16" s="6" t="n">
        <v>-817</v>
      </c>
      <c r="D16" s="6" t="n">
        <v>-22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7</v>
      </c>
      <c r="B1" s="2" t="s">
        <v>91</v>
      </c>
      <c r="C1" s="2" t="s">
        <v>1</v>
      </c>
    </row>
    <row r="2" spans="1:3">
      <c r="B2" s="2" t="s">
        <v>2</v>
      </c>
      <c r="C2" s="2" t="s">
        <v>2</v>
      </c>
    </row>
    <row r="3" spans="1:3">
      <c r="A3" s="4" t="s">
        <v>848</v>
      </c>
    </row>
    <row r="4" spans="1:3">
      <c r="A4" s="3" t="s">
        <v>825</v>
      </c>
    </row>
    <row r="5" spans="1:3">
      <c r="A5" s="4" t="s">
        <v>849</v>
      </c>
      <c r="B5" s="6" t="n">
        <v>0</v>
      </c>
      <c r="C5" s="6" t="n">
        <v>0</v>
      </c>
    </row>
    <row r="6" spans="1:3">
      <c r="A6" s="4" t="s">
        <v>850</v>
      </c>
    </row>
    <row r="7" spans="1:3">
      <c r="A7" s="3" t="s">
        <v>825</v>
      </c>
    </row>
    <row r="8" spans="1:3">
      <c r="A8" s="4" t="s">
        <v>849</v>
      </c>
      <c r="B8" s="5" t="n">
        <v>-11091</v>
      </c>
      <c r="C8" s="5" t="n">
        <v>-26643</v>
      </c>
    </row>
    <row r="9" spans="1:3">
      <c r="A9" s="4" t="s">
        <v>851</v>
      </c>
    </row>
    <row r="10" spans="1:3">
      <c r="A10" s="3" t="s">
        <v>825</v>
      </c>
    </row>
    <row r="11" spans="1:3">
      <c r="A11" s="4" t="s">
        <v>849</v>
      </c>
      <c r="B11" s="6" t="n">
        <v>11091</v>
      </c>
      <c r="C11" s="6" t="n">
        <v>266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852</v>
      </c>
      <c r="B1" s="2" t="s">
        <v>1</v>
      </c>
    </row>
    <row r="2" spans="1:2">
      <c r="B2" s="2" t="s">
        <v>2</v>
      </c>
    </row>
    <row r="3" spans="1:2">
      <c r="A3" s="3" t="s">
        <v>233</v>
      </c>
    </row>
    <row r="4" spans="1:2">
      <c r="A4" s="4" t="s">
        <v>853</v>
      </c>
      <c r="B4" s="4" t="s">
        <v>8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855</v>
      </c>
      <c r="B1" s="1" t="s">
        <v>856</v>
      </c>
      <c r="C1" s="2" t="s">
        <v>857</v>
      </c>
    </row>
    <row r="2" spans="1:3">
      <c r="A2" s="4" t="s">
        <v>858</v>
      </c>
    </row>
    <row r="3" spans="1:3">
      <c r="A3" s="4" t="s">
        <v>859</v>
      </c>
      <c r="B3" s="4" t="s">
        <v>860</v>
      </c>
      <c r="C3" s="6" t="n">
        <v>0</v>
      </c>
    </row>
    <row r="4" spans="1:3">
      <c r="A4" s="4" t="s">
        <v>861</v>
      </c>
    </row>
    <row r="5" spans="1:3">
      <c r="A5" s="4" t="s">
        <v>859</v>
      </c>
      <c r="B5" s="4" t="s">
        <v>860</v>
      </c>
      <c r="C5" s="5" t="n">
        <v>-1772000</v>
      </c>
    </row>
    <row r="6" spans="1:3">
      <c r="A6" s="4" t="s">
        <v>862</v>
      </c>
    </row>
    <row r="7" spans="1:3">
      <c r="A7" s="4" t="s">
        <v>859</v>
      </c>
      <c r="B7" s="4" t="s">
        <v>860</v>
      </c>
      <c r="C7" s="6" t="n">
        <v>17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1</v>
      </c>
      <c r="D1" s="2" t="s">
        <v>1</v>
      </c>
    </row>
    <row r="2" spans="1:5">
      <c r="B2" s="2" t="s">
        <v>2</v>
      </c>
      <c r="C2" s="2" t="s">
        <v>92</v>
      </c>
      <c r="D2" s="2" t="s">
        <v>2</v>
      </c>
      <c r="E2" s="2" t="s">
        <v>92</v>
      </c>
    </row>
    <row r="3" spans="1:5">
      <c r="A3" s="3" t="s">
        <v>129</v>
      </c>
    </row>
    <row r="4" spans="1:5">
      <c r="A4" s="4" t="s">
        <v>130</v>
      </c>
      <c r="B4" s="6" t="n">
        <v>53854</v>
      </c>
      <c r="C4" s="6" t="n">
        <v>51394</v>
      </c>
      <c r="D4" s="6" t="n">
        <v>157894</v>
      </c>
      <c r="E4" s="6" t="n">
        <v>152335</v>
      </c>
    </row>
    <row r="5" spans="1:5">
      <c r="A5" s="3" t="s">
        <v>131</v>
      </c>
    </row>
    <row r="6" spans="1:5">
      <c r="A6" s="4" t="s">
        <v>132</v>
      </c>
      <c r="B6" s="5" t="n">
        <v>14577</v>
      </c>
      <c r="C6" s="5" t="n">
        <v>-4851</v>
      </c>
      <c r="D6" s="5" t="n">
        <v>31677</v>
      </c>
      <c r="E6" s="5" t="n">
        <v>-18282</v>
      </c>
    </row>
    <row r="7" spans="1:5">
      <c r="A7" s="4" t="s">
        <v>133</v>
      </c>
      <c r="B7" s="5" t="n">
        <v>0</v>
      </c>
      <c r="C7" s="5" t="n">
        <v>0</v>
      </c>
      <c r="D7" s="5" t="n">
        <v>-9</v>
      </c>
      <c r="E7" s="5" t="n">
        <v>0</v>
      </c>
    </row>
    <row r="8" spans="1:5">
      <c r="A8" s="4" t="s">
        <v>134</v>
      </c>
      <c r="B8" s="5" t="n">
        <v>-3316</v>
      </c>
      <c r="C8" s="5" t="n">
        <v>1104</v>
      </c>
      <c r="D8" s="5" t="n">
        <v>-7204</v>
      </c>
      <c r="E8" s="5" t="n">
        <v>5506</v>
      </c>
    </row>
    <row r="9" spans="1:5">
      <c r="A9" s="4" t="s">
        <v>135</v>
      </c>
      <c r="B9" s="5" t="n">
        <v>11261</v>
      </c>
      <c r="C9" s="5" t="n">
        <v>-3747</v>
      </c>
      <c r="D9" s="5" t="n">
        <v>24464</v>
      </c>
      <c r="E9" s="5" t="n">
        <v>-12776</v>
      </c>
    </row>
    <row r="10" spans="1:5">
      <c r="A10" s="4" t="s">
        <v>136</v>
      </c>
      <c r="B10" s="5" t="n">
        <v>-10043</v>
      </c>
      <c r="C10" s="5" t="n">
        <v>3865</v>
      </c>
      <c r="D10" s="5" t="n">
        <v>-26692</v>
      </c>
      <c r="E10" s="5" t="n">
        <v>20887</v>
      </c>
    </row>
    <row r="11" spans="1:5">
      <c r="A11" s="4" t="s">
        <v>134</v>
      </c>
      <c r="B11" s="5" t="n">
        <v>2285</v>
      </c>
      <c r="C11" s="5" t="n">
        <v>-879</v>
      </c>
      <c r="D11" s="5" t="n">
        <v>6071</v>
      </c>
      <c r="E11" s="5" t="n">
        <v>-4989</v>
      </c>
    </row>
    <row r="12" spans="1:5">
      <c r="A12" s="4" t="s">
        <v>137</v>
      </c>
      <c r="B12" s="5" t="n">
        <v>-7758</v>
      </c>
      <c r="C12" s="5" t="n">
        <v>2986</v>
      </c>
      <c r="D12" s="5" t="n">
        <v>-20621</v>
      </c>
      <c r="E12" s="5" t="n">
        <v>15898</v>
      </c>
    </row>
    <row r="13" spans="1:5">
      <c r="A13" s="4" t="s">
        <v>138</v>
      </c>
      <c r="B13" s="5" t="n">
        <v>3503</v>
      </c>
      <c r="C13" s="5" t="n">
        <v>-761</v>
      </c>
      <c r="D13" s="5" t="n">
        <v>3843</v>
      </c>
      <c r="E13" s="5" t="n">
        <v>3122</v>
      </c>
    </row>
    <row r="14" spans="1:5">
      <c r="A14" s="4" t="s">
        <v>139</v>
      </c>
      <c r="B14" s="6" t="n">
        <v>57357</v>
      </c>
      <c r="C14" s="6" t="n">
        <v>50633</v>
      </c>
      <c r="D14" s="6" t="n">
        <v>161737</v>
      </c>
      <c r="E14" s="6" t="n">
        <v>1554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s>
  <sheetData>
    <row r="1" spans="1:7">
      <c r="A1" s="1" t="s">
        <v>140</v>
      </c>
      <c r="B1" s="2" t="s">
        <v>141</v>
      </c>
      <c r="C1" s="2" t="s">
        <v>142</v>
      </c>
      <c r="D1" s="2" t="s">
        <v>143</v>
      </c>
      <c r="E1" s="2" t="s">
        <v>144</v>
      </c>
      <c r="F1" s="2" t="s">
        <v>145</v>
      </c>
      <c r="G1" s="2" t="s">
        <v>146</v>
      </c>
    </row>
    <row r="2" spans="1:7">
      <c r="A2" s="4" t="s">
        <v>147</v>
      </c>
      <c r="B2" s="6" t="n">
        <v>2005688</v>
      </c>
      <c r="C2" s="6" t="n">
        <v>134958</v>
      </c>
      <c r="D2" s="6" t="n">
        <v>1660885</v>
      </c>
      <c r="E2" s="6" t="n">
        <v>1042890</v>
      </c>
      <c r="F2" s="6" t="n">
        <v>5015</v>
      </c>
      <c r="G2" s="6" t="n">
        <v>-838060</v>
      </c>
    </row>
    <row r="3" spans="1:7">
      <c r="A3" s="3" t="s">
        <v>148</v>
      </c>
    </row>
    <row r="4" spans="1:7">
      <c r="A4" s="4" t="s">
        <v>130</v>
      </c>
      <c r="B4" s="5" t="n">
        <v>152335</v>
      </c>
      <c r="E4" s="5" t="n">
        <v>152335</v>
      </c>
    </row>
    <row r="5" spans="1:7">
      <c r="A5" s="4" t="s">
        <v>149</v>
      </c>
      <c r="B5" s="5" t="n">
        <v>3122</v>
      </c>
    </row>
    <row r="6" spans="1:7">
      <c r="A6" s="4" t="s">
        <v>149</v>
      </c>
      <c r="B6" s="5" t="n">
        <v>1350</v>
      </c>
      <c r="F6" s="5" t="n">
        <v>1350</v>
      </c>
    </row>
    <row r="7" spans="1:7">
      <c r="A7" s="4" t="s">
        <v>150</v>
      </c>
      <c r="B7" s="5" t="n">
        <v>-41091</v>
      </c>
      <c r="E7" s="5" t="n">
        <v>-41091</v>
      </c>
    </row>
    <row r="8" spans="1:7">
      <c r="A8" s="4" t="s">
        <v>151</v>
      </c>
      <c r="B8" s="5" t="n">
        <v>1288</v>
      </c>
      <c r="C8" s="5" t="n">
        <v>60</v>
      </c>
      <c r="D8" s="5" t="n">
        <v>1228</v>
      </c>
    </row>
    <row r="9" spans="1:7">
      <c r="A9" s="4" t="s">
        <v>152</v>
      </c>
      <c r="B9" s="5" t="n">
        <v>3634</v>
      </c>
      <c r="C9" s="5" t="n">
        <v>215</v>
      </c>
      <c r="D9" s="5" t="n">
        <v>3419</v>
      </c>
    </row>
    <row r="10" spans="1:7">
      <c r="A10" s="4" t="s">
        <v>153</v>
      </c>
      <c r="B10" s="5" t="n">
        <v>0</v>
      </c>
      <c r="C10" s="5" t="n">
        <v>111</v>
      </c>
      <c r="D10" s="5" t="n">
        <v>-111</v>
      </c>
    </row>
    <row r="11" spans="1:7">
      <c r="A11" s="4" t="s">
        <v>154</v>
      </c>
      <c r="B11" s="5" t="n">
        <v>-136941</v>
      </c>
      <c r="G11" s="5" t="n">
        <v>-136941</v>
      </c>
    </row>
    <row r="12" spans="1:7">
      <c r="A12" s="4" t="s">
        <v>155</v>
      </c>
      <c r="B12" s="5" t="n">
        <v>1986263</v>
      </c>
      <c r="C12" s="5" t="n">
        <v>135344</v>
      </c>
      <c r="D12" s="5" t="n">
        <v>1665421</v>
      </c>
      <c r="E12" s="5" t="n">
        <v>1152362</v>
      </c>
      <c r="F12" s="5" t="n">
        <v>8137</v>
      </c>
      <c r="G12" s="5" t="n">
        <v>-975001</v>
      </c>
    </row>
    <row r="13" spans="1:7">
      <c r="A13" s="4" t="s">
        <v>156</v>
      </c>
      <c r="B13" s="5" t="n">
        <v>1988673</v>
      </c>
      <c r="C13" s="5" t="n">
        <v>135334</v>
      </c>
      <c r="D13" s="5" t="n">
        <v>1664275</v>
      </c>
      <c r="E13" s="5" t="n">
        <v>1115204</v>
      </c>
      <c r="F13" s="5" t="n">
        <v>8899</v>
      </c>
      <c r="G13" s="5" t="n">
        <v>-935039</v>
      </c>
    </row>
    <row r="14" spans="1:7">
      <c r="A14" s="3" t="s">
        <v>148</v>
      </c>
    </row>
    <row r="15" spans="1:7">
      <c r="A15" s="4" t="s">
        <v>130</v>
      </c>
      <c r="B15" s="5" t="n">
        <v>51394</v>
      </c>
      <c r="E15" s="5" t="n">
        <v>51394</v>
      </c>
    </row>
    <row r="16" spans="1:7">
      <c r="A16" s="4" t="s">
        <v>149</v>
      </c>
      <c r="B16" s="5" t="n">
        <v>-761</v>
      </c>
    </row>
    <row r="17" spans="1:7">
      <c r="A17" s="4" t="s">
        <v>149</v>
      </c>
      <c r="B17" s="5" t="n">
        <v>-762</v>
      </c>
      <c r="F17" s="5" t="n">
        <v>-762</v>
      </c>
    </row>
    <row r="18" spans="1:7">
      <c r="A18" s="4" t="s">
        <v>150</v>
      </c>
      <c r="B18" s="5" t="n">
        <v>-14236</v>
      </c>
      <c r="E18" s="5" t="n">
        <v>-14236</v>
      </c>
    </row>
    <row r="19" spans="1:7">
      <c r="A19" s="4" t="s">
        <v>151</v>
      </c>
      <c r="B19" s="5" t="n">
        <v>56</v>
      </c>
      <c r="C19" s="5" t="n">
        <v>4</v>
      </c>
      <c r="D19" s="5" t="n">
        <v>52</v>
      </c>
    </row>
    <row r="20" spans="1:7">
      <c r="A20" s="4" t="s">
        <v>152</v>
      </c>
      <c r="B20" s="5" t="n">
        <v>1100</v>
      </c>
      <c r="C20" s="5" t="n">
        <v>4</v>
      </c>
      <c r="D20" s="5" t="n">
        <v>1096</v>
      </c>
    </row>
    <row r="21" spans="1:7">
      <c r="A21" s="4" t="s">
        <v>153</v>
      </c>
      <c r="B21" s="5" t="n">
        <v>0</v>
      </c>
      <c r="C21" s="5" t="n">
        <v>2</v>
      </c>
      <c r="D21" s="5" t="n">
        <v>-2</v>
      </c>
    </row>
    <row r="22" spans="1:7">
      <c r="A22" s="4" t="s">
        <v>154</v>
      </c>
      <c r="B22" s="5" t="n">
        <v>-39962</v>
      </c>
      <c r="G22" s="5" t="n">
        <v>-39962</v>
      </c>
    </row>
    <row r="23" spans="1:7">
      <c r="A23" s="4" t="s">
        <v>155</v>
      </c>
      <c r="B23" s="5" t="n">
        <v>1986263</v>
      </c>
      <c r="C23" s="5" t="n">
        <v>135344</v>
      </c>
      <c r="D23" s="5" t="n">
        <v>1665421</v>
      </c>
      <c r="E23" s="5" t="n">
        <v>1152362</v>
      </c>
      <c r="F23" s="5" t="n">
        <v>8137</v>
      </c>
      <c r="G23" s="5" t="n">
        <v>-975001</v>
      </c>
    </row>
    <row r="24" spans="1:7">
      <c r="A24" s="4" t="s">
        <v>157</v>
      </c>
      <c r="B24" s="5" t="n">
        <v>1996908</v>
      </c>
      <c r="C24" s="5" t="n">
        <v>135343</v>
      </c>
      <c r="D24" s="5" t="n">
        <v>1666609</v>
      </c>
      <c r="E24" s="5" t="n">
        <v>1188971</v>
      </c>
      <c r="F24" s="5" t="n">
        <v>8294</v>
      </c>
      <c r="G24" s="5" t="n">
        <v>-1002309</v>
      </c>
    </row>
    <row r="25" spans="1:7">
      <c r="A25" s="3" t="s">
        <v>148</v>
      </c>
    </row>
    <row r="26" spans="1:7">
      <c r="A26" s="4" t="s">
        <v>130</v>
      </c>
      <c r="B26" s="5" t="n">
        <v>157894</v>
      </c>
      <c r="E26" s="5" t="n">
        <v>157894</v>
      </c>
    </row>
    <row r="27" spans="1:7">
      <c r="A27" s="4" t="s">
        <v>149</v>
      </c>
      <c r="B27" s="5" t="n">
        <v>3843</v>
      </c>
      <c r="F27" s="5" t="n">
        <v>3843</v>
      </c>
    </row>
    <row r="28" spans="1:7">
      <c r="A28" s="4" t="s">
        <v>150</v>
      </c>
      <c r="B28" s="5" t="n">
        <v>-46749</v>
      </c>
      <c r="E28" s="5" t="n">
        <v>-46749</v>
      </c>
    </row>
    <row r="29" spans="1:7">
      <c r="A29" s="4" t="s">
        <v>151</v>
      </c>
      <c r="B29" s="5" t="n">
        <v>712</v>
      </c>
      <c r="C29" s="5" t="n">
        <v>37</v>
      </c>
      <c r="D29" s="5" t="n">
        <v>675</v>
      </c>
    </row>
    <row r="30" spans="1:7">
      <c r="A30" s="4" t="s">
        <v>152</v>
      </c>
      <c r="B30" s="5" t="n">
        <v>4061</v>
      </c>
      <c r="C30" s="5" t="n">
        <v>108</v>
      </c>
      <c r="D30" s="5" t="n">
        <v>3953</v>
      </c>
    </row>
    <row r="31" spans="1:7">
      <c r="A31" s="4" t="s">
        <v>153</v>
      </c>
      <c r="B31" s="5" t="n">
        <v>0</v>
      </c>
      <c r="C31" s="5" t="n">
        <v>39</v>
      </c>
      <c r="D31" s="5" t="n">
        <v>-39</v>
      </c>
    </row>
    <row r="32" spans="1:7">
      <c r="A32" s="4" t="s">
        <v>154</v>
      </c>
      <c r="B32" s="5" t="n">
        <v>-103935</v>
      </c>
      <c r="G32" s="5" t="n">
        <v>-103935</v>
      </c>
    </row>
    <row r="33" spans="1:7">
      <c r="A33" s="4" t="s">
        <v>158</v>
      </c>
      <c r="B33" s="5" t="n">
        <v>2012734</v>
      </c>
      <c r="C33" s="5" t="n">
        <v>135527</v>
      </c>
      <c r="D33" s="5" t="n">
        <v>1671198</v>
      </c>
      <c r="E33" s="5" t="n">
        <v>1300116</v>
      </c>
      <c r="F33" s="5" t="n">
        <v>12137</v>
      </c>
      <c r="G33" s="5" t="n">
        <v>-1106244</v>
      </c>
    </row>
    <row r="34" spans="1:7">
      <c r="A34" s="4" t="s">
        <v>159</v>
      </c>
      <c r="B34" s="5" t="n">
        <v>2004280</v>
      </c>
      <c r="C34" s="5" t="n">
        <v>135507</v>
      </c>
      <c r="D34" s="5" t="n">
        <v>1669860</v>
      </c>
      <c r="E34" s="5" t="n">
        <v>1262236</v>
      </c>
      <c r="F34" s="5" t="n">
        <v>8634</v>
      </c>
      <c r="G34" s="5" t="n">
        <v>-1071957</v>
      </c>
    </row>
    <row r="35" spans="1:7">
      <c r="A35" s="3" t="s">
        <v>148</v>
      </c>
    </row>
    <row r="36" spans="1:7">
      <c r="A36" s="4" t="s">
        <v>130</v>
      </c>
      <c r="B36" s="5" t="n">
        <v>53854</v>
      </c>
      <c r="E36" s="5" t="n">
        <v>53854</v>
      </c>
    </row>
    <row r="37" spans="1:7">
      <c r="A37" s="4" t="s">
        <v>149</v>
      </c>
      <c r="B37" s="5" t="n">
        <v>3503</v>
      </c>
      <c r="F37" s="5" t="n">
        <v>3503</v>
      </c>
    </row>
    <row r="38" spans="1:7">
      <c r="A38" s="4" t="s">
        <v>150</v>
      </c>
      <c r="B38" s="5" t="n">
        <v>-15974</v>
      </c>
      <c r="E38" s="5" t="n">
        <v>-15974</v>
      </c>
    </row>
    <row r="39" spans="1:7">
      <c r="A39" s="4" t="s">
        <v>151</v>
      </c>
      <c r="B39" s="5" t="n">
        <v>159</v>
      </c>
      <c r="C39" s="5" t="n">
        <v>13</v>
      </c>
      <c r="D39" s="5" t="n">
        <v>146</v>
      </c>
    </row>
    <row r="40" spans="1:7">
      <c r="A40" s="4" t="s">
        <v>152</v>
      </c>
      <c r="B40" s="5" t="n">
        <v>1199</v>
      </c>
      <c r="C40" s="5" t="n">
        <v>7</v>
      </c>
      <c r="D40" s="5" t="n">
        <v>1192</v>
      </c>
    </row>
    <row r="41" spans="1:7">
      <c r="A41" s="4" t="s">
        <v>154</v>
      </c>
      <c r="B41" s="5" t="n">
        <v>-34287</v>
      </c>
      <c r="G41" s="5" t="n">
        <v>-34287</v>
      </c>
    </row>
    <row r="42" spans="1:7">
      <c r="A42" s="4" t="s">
        <v>158</v>
      </c>
      <c r="B42" s="6" t="n">
        <v>2012734</v>
      </c>
      <c r="C42" s="6" t="n">
        <v>135527</v>
      </c>
      <c r="D42" s="6" t="n">
        <v>1671198</v>
      </c>
      <c r="E42" s="6" t="n">
        <v>1300116</v>
      </c>
      <c r="F42" s="6" t="n">
        <v>12137</v>
      </c>
      <c r="G42" s="6" t="n">
        <v>-11062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160</v>
      </c>
      <c r="B1" s="2" t="s">
        <v>161</v>
      </c>
      <c r="C1" s="2" t="s">
        <v>2</v>
      </c>
      <c r="D1" s="2" t="s">
        <v>92</v>
      </c>
      <c r="E1" s="2" t="s">
        <v>2</v>
      </c>
      <c r="F1" s="2" t="s">
        <v>92</v>
      </c>
    </row>
    <row r="2" spans="1:6">
      <c r="A2" s="3" t="s">
        <v>162</v>
      </c>
    </row>
    <row r="3" spans="1:6">
      <c r="A3" s="4" t="s">
        <v>125</v>
      </c>
      <c r="B3" s="7" t="n">
        <v>0.2</v>
      </c>
      <c r="C3" s="7" t="n">
        <v>0.2</v>
      </c>
      <c r="D3" s="7" t="n">
        <v>0.17</v>
      </c>
      <c r="E3" s="7" t="n">
        <v>0.58</v>
      </c>
      <c r="F3" s="7" t="n">
        <v>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2</v>
      </c>
    </row>
    <row r="3" spans="1:3">
      <c r="A3" s="3" t="s">
        <v>164</v>
      </c>
    </row>
    <row r="4" spans="1:3">
      <c r="A4" s="4" t="s">
        <v>130</v>
      </c>
      <c r="B4" s="6" t="n">
        <v>157894000</v>
      </c>
      <c r="C4" s="6" t="n">
        <v>152335000</v>
      </c>
    </row>
    <row r="5" spans="1:3">
      <c r="A5" s="3" t="s">
        <v>165</v>
      </c>
    </row>
    <row r="6" spans="1:3">
      <c r="A6" s="4" t="s">
        <v>166</v>
      </c>
      <c r="B6" s="5" t="n">
        <v>20606000</v>
      </c>
      <c r="C6" s="5" t="n">
        <v>38980000</v>
      </c>
    </row>
    <row r="7" spans="1:3">
      <c r="A7" s="4" t="s">
        <v>167</v>
      </c>
      <c r="B7" s="5" t="n">
        <v>0</v>
      </c>
      <c r="C7" s="5" t="n">
        <v>1595000</v>
      </c>
    </row>
    <row r="8" spans="1:3">
      <c r="A8" s="4" t="s">
        <v>152</v>
      </c>
      <c r="B8" s="5" t="n">
        <v>4061000</v>
      </c>
      <c r="C8" s="5" t="n">
        <v>3634000</v>
      </c>
    </row>
    <row r="9" spans="1:3">
      <c r="A9" s="4" t="s">
        <v>101</v>
      </c>
      <c r="B9" s="5" t="n">
        <v>250000</v>
      </c>
      <c r="C9" s="5" t="n">
        <v>50000</v>
      </c>
    </row>
    <row r="10" spans="1:3">
      <c r="A10" s="4" t="s">
        <v>168</v>
      </c>
      <c r="B10" s="5" t="n">
        <v>9000</v>
      </c>
      <c r="C10" s="5" t="n">
        <v>0</v>
      </c>
    </row>
    <row r="11" spans="1:3">
      <c r="A11" s="4" t="s">
        <v>169</v>
      </c>
      <c r="B11" s="5" t="n">
        <v>0</v>
      </c>
      <c r="C11" s="5" t="n">
        <v>-2416000</v>
      </c>
    </row>
    <row r="12" spans="1:3">
      <c r="A12" s="4" t="s">
        <v>170</v>
      </c>
      <c r="B12" s="5" t="n">
        <v>-9098000</v>
      </c>
      <c r="C12" s="5" t="n">
        <v>-1333000</v>
      </c>
    </row>
    <row r="13" spans="1:3">
      <c r="A13" s="4" t="s">
        <v>171</v>
      </c>
      <c r="B13" s="5" t="n">
        <v>-709000</v>
      </c>
      <c r="C13" s="5" t="n">
        <v>-2027000</v>
      </c>
    </row>
    <row r="14" spans="1:3">
      <c r="A14" s="4" t="s">
        <v>172</v>
      </c>
      <c r="B14" s="5" t="n">
        <v>1804000</v>
      </c>
      <c r="C14" s="5" t="n">
        <v>-4293000</v>
      </c>
    </row>
    <row r="15" spans="1:3">
      <c r="A15" s="4" t="s">
        <v>173</v>
      </c>
      <c r="B15" s="5" t="n">
        <v>-4356000</v>
      </c>
      <c r="C15" s="5" t="n">
        <v>-4490000</v>
      </c>
    </row>
    <row r="16" spans="1:3">
      <c r="A16" s="4" t="s">
        <v>174</v>
      </c>
      <c r="B16" s="5" t="n">
        <v>-23046000</v>
      </c>
      <c r="C16" s="5" t="n">
        <v>-878000</v>
      </c>
    </row>
    <row r="17" spans="1:3">
      <c r="A17" s="4" t="s">
        <v>175</v>
      </c>
      <c r="B17" s="5" t="n">
        <v>1232000</v>
      </c>
      <c r="C17" s="5" t="n">
        <v>0</v>
      </c>
    </row>
    <row r="18" spans="1:3">
      <c r="A18" s="4" t="s">
        <v>176</v>
      </c>
      <c r="B18" s="5" t="n">
        <v>20055000</v>
      </c>
      <c r="C18" s="5" t="n">
        <v>-40862000</v>
      </c>
    </row>
    <row r="19" spans="1:3">
      <c r="A19" s="4" t="s">
        <v>177</v>
      </c>
      <c r="B19" s="5" t="n">
        <v>168702000</v>
      </c>
      <c r="C19" s="5" t="n">
        <v>140295000</v>
      </c>
    </row>
    <row r="20" spans="1:3">
      <c r="A20" s="3" t="s">
        <v>178</v>
      </c>
    </row>
    <row r="21" spans="1:3">
      <c r="A21" s="4" t="s">
        <v>179</v>
      </c>
      <c r="B21" s="5" t="n">
        <v>-496438000</v>
      </c>
      <c r="C21" s="5" t="n">
        <v>-308167000</v>
      </c>
    </row>
    <row r="22" spans="1:3">
      <c r="A22" s="4" t="s">
        <v>180</v>
      </c>
      <c r="B22" s="5" t="n">
        <v>0</v>
      </c>
      <c r="C22" s="5" t="n">
        <v>-143605000</v>
      </c>
    </row>
    <row r="23" spans="1:3">
      <c r="A23" s="4" t="s">
        <v>181</v>
      </c>
      <c r="B23" s="5" t="n">
        <v>-440600000</v>
      </c>
      <c r="C23" s="5" t="n">
        <v>-408800000</v>
      </c>
    </row>
    <row r="24" spans="1:3">
      <c r="A24" s="4" t="s">
        <v>182</v>
      </c>
      <c r="B24" s="5" t="n">
        <v>433600000</v>
      </c>
      <c r="C24" s="5" t="n">
        <v>403000000</v>
      </c>
    </row>
    <row r="25" spans="1:3">
      <c r="A25" s="4" t="s">
        <v>183</v>
      </c>
      <c r="B25" s="5" t="n">
        <v>-327670000</v>
      </c>
    </row>
    <row r="26" spans="1:3">
      <c r="A26" s="4" t="s">
        <v>183</v>
      </c>
      <c r="C26" s="5" t="n">
        <v>-166696000</v>
      </c>
    </row>
    <row r="27" spans="1:3">
      <c r="A27" s="4" t="s">
        <v>184</v>
      </c>
      <c r="B27" s="5" t="n">
        <v>164295000</v>
      </c>
      <c r="C27" s="5" t="n">
        <v>156240000</v>
      </c>
    </row>
    <row r="28" spans="1:3">
      <c r="A28" s="4" t="s">
        <v>185</v>
      </c>
      <c r="B28" s="5" t="n">
        <v>491000</v>
      </c>
    </row>
    <row r="29" spans="1:3">
      <c r="A29" s="4" t="s">
        <v>185</v>
      </c>
      <c r="C29" s="5" t="n">
        <v>0</v>
      </c>
    </row>
    <row r="30" spans="1:3">
      <c r="A30" s="4" t="s">
        <v>186</v>
      </c>
      <c r="B30" s="5" t="n">
        <v>0</v>
      </c>
      <c r="C30" s="5" t="n">
        <v>-170836000</v>
      </c>
    </row>
    <row r="31" spans="1:3">
      <c r="A31" s="4" t="s">
        <v>187</v>
      </c>
      <c r="B31" s="5" t="n">
        <v>114678000</v>
      </c>
      <c r="C31" s="5" t="n">
        <v>143837000</v>
      </c>
    </row>
    <row r="32" spans="1:3">
      <c r="A32" s="4" t="s">
        <v>188</v>
      </c>
      <c r="B32" s="5" t="n">
        <v>8484000</v>
      </c>
      <c r="C32" s="5" t="n">
        <v>11960000</v>
      </c>
    </row>
    <row r="33" spans="1:3">
      <c r="A33" s="4" t="s">
        <v>189</v>
      </c>
      <c r="B33" s="5" t="n">
        <v>0</v>
      </c>
      <c r="C33" s="5" t="n">
        <v>3484000</v>
      </c>
    </row>
    <row r="34" spans="1:3">
      <c r="A34" s="4" t="s">
        <v>190</v>
      </c>
      <c r="B34" s="5" t="n">
        <v>0</v>
      </c>
      <c r="C34" s="5" t="n">
        <v>-2211000</v>
      </c>
    </row>
    <row r="35" spans="1:3">
      <c r="A35" s="4" t="s">
        <v>191</v>
      </c>
      <c r="B35" s="5" t="n">
        <v>11669000</v>
      </c>
      <c r="C35" s="5" t="n">
        <v>1000</v>
      </c>
    </row>
    <row r="36" spans="1:3">
      <c r="A36" s="4" t="s">
        <v>192</v>
      </c>
      <c r="B36" s="5" t="n">
        <v>-30845000</v>
      </c>
      <c r="C36" s="5" t="n">
        <v>-22604000</v>
      </c>
    </row>
    <row r="37" spans="1:3">
      <c r="A37" s="4" t="s">
        <v>193</v>
      </c>
      <c r="B37" s="5" t="n">
        <v>-562336000</v>
      </c>
      <c r="C37" s="5" t="n">
        <v>-504397000</v>
      </c>
    </row>
    <row r="38" spans="1:3">
      <c r="A38" s="3" t="s">
        <v>194</v>
      </c>
    </row>
    <row r="39" spans="1:3">
      <c r="A39" s="4" t="s">
        <v>195</v>
      </c>
      <c r="B39" s="5" t="n">
        <v>413252000</v>
      </c>
      <c r="C39" s="5" t="n">
        <v>452694000</v>
      </c>
    </row>
    <row r="40" spans="1:3">
      <c r="A40" s="4" t="s">
        <v>196</v>
      </c>
      <c r="B40" s="5" t="n">
        <v>11015000000</v>
      </c>
      <c r="C40" s="5" t="n">
        <v>10220000000</v>
      </c>
    </row>
    <row r="41" spans="1:3">
      <c r="A41" s="4" t="s">
        <v>197</v>
      </c>
      <c r="B41" s="5" t="n">
        <v>-10840000000</v>
      </c>
      <c r="C41" s="5" t="n">
        <v>-10075000000</v>
      </c>
    </row>
    <row r="42" spans="1:3">
      <c r="A42" s="4" t="s">
        <v>151</v>
      </c>
      <c r="B42" s="5" t="n">
        <v>712000</v>
      </c>
      <c r="C42" s="5" t="n">
        <v>1288000</v>
      </c>
    </row>
    <row r="43" spans="1:3">
      <c r="A43" s="4" t="s">
        <v>198</v>
      </c>
      <c r="B43" s="5" t="n">
        <v>-46749000</v>
      </c>
      <c r="C43" s="5" t="n">
        <v>-41091000</v>
      </c>
    </row>
    <row r="44" spans="1:3">
      <c r="A44" s="4" t="s">
        <v>199</v>
      </c>
      <c r="B44" s="5" t="n">
        <v>-103935000</v>
      </c>
      <c r="C44" s="5" t="n">
        <v>-136941000</v>
      </c>
    </row>
    <row r="45" spans="1:3">
      <c r="A45" s="4" t="s">
        <v>200</v>
      </c>
      <c r="B45" s="5" t="n">
        <v>-23468000</v>
      </c>
      <c r="C45" s="5" t="n">
        <v>-23999000</v>
      </c>
    </row>
    <row r="46" spans="1:3">
      <c r="A46" s="4" t="s">
        <v>201</v>
      </c>
      <c r="B46" s="5" t="n">
        <v>414812000</v>
      </c>
      <c r="C46" s="5" t="n">
        <v>396951000</v>
      </c>
    </row>
    <row r="47" spans="1:3">
      <c r="A47" s="4" t="s">
        <v>202</v>
      </c>
      <c r="B47" s="5" t="n">
        <v>21178000</v>
      </c>
      <c r="C47" s="5" t="n">
        <v>32849000</v>
      </c>
    </row>
    <row r="48" spans="1:3">
      <c r="A48" s="4" t="s">
        <v>203</v>
      </c>
      <c r="B48" s="5" t="n">
        <v>268650000</v>
      </c>
      <c r="C48" s="5" t="n">
        <v>313070000</v>
      </c>
    </row>
    <row r="49" spans="1:3">
      <c r="A49" s="4" t="s">
        <v>204</v>
      </c>
      <c r="B49" s="5" t="n">
        <v>289828000</v>
      </c>
      <c r="C49" s="5" t="n">
        <v>345919000</v>
      </c>
    </row>
    <row r="50" spans="1:3">
      <c r="A50" s="3" t="s">
        <v>205</v>
      </c>
    </row>
    <row r="51" spans="1:3">
      <c r="A51" s="4" t="s">
        <v>206</v>
      </c>
      <c r="B51" s="5" t="n">
        <v>1669000</v>
      </c>
      <c r="C51" s="5" t="n">
        <v>1517000</v>
      </c>
    </row>
    <row r="52" spans="1:3">
      <c r="A52" s="3" t="s">
        <v>207</v>
      </c>
    </row>
    <row r="53" spans="1:3">
      <c r="A53" s="4" t="s">
        <v>208</v>
      </c>
      <c r="B53" s="5" t="n">
        <v>1082000</v>
      </c>
      <c r="C53" s="5" t="n">
        <v>3836000</v>
      </c>
    </row>
    <row r="54" spans="1:3">
      <c r="A54" s="3" t="s">
        <v>209</v>
      </c>
    </row>
    <row r="55" spans="1:3">
      <c r="A55" s="4" t="s">
        <v>210</v>
      </c>
      <c r="B55" s="5" t="n">
        <v>143740000</v>
      </c>
      <c r="C55" s="5" t="n">
        <v>95394000</v>
      </c>
    </row>
    <row r="56" spans="1:3">
      <c r="A56" s="4" t="s">
        <v>211</v>
      </c>
      <c r="B56" s="6" t="n">
        <v>25655000</v>
      </c>
      <c r="C56" s="6" t="n">
        <v>3416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5:26:06Z</dcterms:created>
  <dcterms:modified xmlns:dcterms="http://purl.org/dc/terms/" xmlns:xsi="http://www.w3.org/2001/XMLSchema-instance" xsi:type="dcterms:W3CDTF">2019-07-25T15:26:06Z</dcterms:modified>
</cp:coreProperties>
</file>